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Operations" sheetId="12" state="visible" r:id="rId12"/>
    <sheet xmlns:r="http://schemas.openxmlformats.org/officeDocument/2006/relationships" name="Basis of Presentation" sheetId="13" state="visible" r:id="rId13"/>
    <sheet xmlns:r="http://schemas.openxmlformats.org/officeDocument/2006/relationships" name="Recent Accounting Pronouncement" sheetId="14" state="visible" r:id="rId14"/>
    <sheet xmlns:r="http://schemas.openxmlformats.org/officeDocument/2006/relationships" name="Business Held for Sale and Disc" sheetId="15" state="visible" r:id="rId15"/>
    <sheet xmlns:r="http://schemas.openxmlformats.org/officeDocument/2006/relationships" name="Segment Information" sheetId="16" state="visible" r:id="rId16"/>
    <sheet xmlns:r="http://schemas.openxmlformats.org/officeDocument/2006/relationships" name="Contract Revenues" sheetId="17" state="visible" r:id="rId17"/>
    <sheet xmlns:r="http://schemas.openxmlformats.org/officeDocument/2006/relationships" name="Investments" sheetId="18" state="visible" r:id="rId18"/>
    <sheet xmlns:r="http://schemas.openxmlformats.org/officeDocument/2006/relationships" name="Fair Value Disclosures" sheetId="19" state="visible" r:id="rId19"/>
    <sheet xmlns:r="http://schemas.openxmlformats.org/officeDocument/2006/relationships" name="Reserve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Stock Based Compensation" sheetId="23" state="visible" r:id="rId23"/>
    <sheet xmlns:r="http://schemas.openxmlformats.org/officeDocument/2006/relationships" name="Equity Transactions" sheetId="24" state="visible" r:id="rId24"/>
    <sheet xmlns:r="http://schemas.openxmlformats.org/officeDocument/2006/relationships" name="Earnings Per Common Share" sheetId="25" state="visible" r:id="rId25"/>
    <sheet xmlns:r="http://schemas.openxmlformats.org/officeDocument/2006/relationships" name="Retirement and Other Employee B"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Business Held for Sale and Di_2" sheetId="29" state="visible" r:id="rId29"/>
    <sheet xmlns:r="http://schemas.openxmlformats.org/officeDocument/2006/relationships" name="Segment Information (Tables)" sheetId="30" state="visible" r:id="rId30"/>
    <sheet xmlns:r="http://schemas.openxmlformats.org/officeDocument/2006/relationships" name="Investments (Tables)" sheetId="31" state="visible" r:id="rId31"/>
    <sheet xmlns:r="http://schemas.openxmlformats.org/officeDocument/2006/relationships" name="Fair Value Disclosures (Tables)" sheetId="32" state="visible" r:id="rId32"/>
    <sheet xmlns:r="http://schemas.openxmlformats.org/officeDocument/2006/relationships" name="Reserves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Stock Based Compensation (Table" sheetId="36" state="visible" r:id="rId36"/>
    <sheet xmlns:r="http://schemas.openxmlformats.org/officeDocument/2006/relationships" name="Earnings Per Common Share (Tabl" sheetId="37" state="visible" r:id="rId37"/>
    <sheet xmlns:r="http://schemas.openxmlformats.org/officeDocument/2006/relationships" name="Retirement and Other Employee_2" sheetId="38" state="visible" r:id="rId38"/>
    <sheet xmlns:r="http://schemas.openxmlformats.org/officeDocument/2006/relationships" name="Nature of Operations (Details)" sheetId="39" state="visible" r:id="rId39"/>
    <sheet xmlns:r="http://schemas.openxmlformats.org/officeDocument/2006/relationships" name="Business Held for Sale and Di_3" sheetId="40" state="visible" r:id="rId40"/>
    <sheet xmlns:r="http://schemas.openxmlformats.org/officeDocument/2006/relationships" name="Business Held for Sale and Di_4" sheetId="41" state="visible" r:id="rId41"/>
    <sheet xmlns:r="http://schemas.openxmlformats.org/officeDocument/2006/relationships" name="Business Held for Sale and Di_5" sheetId="42" state="visible" r:id="rId42"/>
    <sheet xmlns:r="http://schemas.openxmlformats.org/officeDocument/2006/relationships" name="Segment Information - Financial" sheetId="43" state="visible" r:id="rId43"/>
    <sheet xmlns:r="http://schemas.openxmlformats.org/officeDocument/2006/relationships" name="Contract Revenues - Narrative (" sheetId="44" state="visible" r:id="rId44"/>
    <sheet xmlns:r="http://schemas.openxmlformats.org/officeDocument/2006/relationships" name="Investments - Amortized Cost, G" sheetId="45" state="visible" r:id="rId45"/>
    <sheet xmlns:r="http://schemas.openxmlformats.org/officeDocument/2006/relationships" name="Investments - Narrative (Detail" sheetId="46" state="visible" r:id="rId46"/>
    <sheet xmlns:r="http://schemas.openxmlformats.org/officeDocument/2006/relationships" name="Investments - Amortized Cost an" sheetId="47" state="visible" r:id="rId47"/>
    <sheet xmlns:r="http://schemas.openxmlformats.org/officeDocument/2006/relationships" name="Investments - Net Realized Gain" sheetId="48" state="visible" r:id="rId48"/>
    <sheet xmlns:r="http://schemas.openxmlformats.org/officeDocument/2006/relationships" name="Investments - Unrealized Gains " sheetId="49" state="visible" r:id="rId49"/>
    <sheet xmlns:r="http://schemas.openxmlformats.org/officeDocument/2006/relationships" name="Investments - Investment Catego" sheetId="50" state="visible" r:id="rId50"/>
    <sheet xmlns:r="http://schemas.openxmlformats.org/officeDocument/2006/relationships" name="Investments - Credit Quality In" sheetId="51" state="visible" r:id="rId51"/>
    <sheet xmlns:r="http://schemas.openxmlformats.org/officeDocument/2006/relationships" name="Fair Value Disclosures - Fair V" sheetId="52" state="visible" r:id="rId52"/>
    <sheet xmlns:r="http://schemas.openxmlformats.org/officeDocument/2006/relationships" name="Fair Value Disclosures - Carryi" sheetId="53" state="visible" r:id="rId53"/>
    <sheet xmlns:r="http://schemas.openxmlformats.org/officeDocument/2006/relationships" name="Reserves - Roll Forward of Clai" sheetId="54" state="visible" r:id="rId54"/>
    <sheet xmlns:r="http://schemas.openxmlformats.org/officeDocument/2006/relationships" name="Reserves - Narrative (Details)"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Rating Agencies Interest"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Stock Based Compensation - Long" sheetId="62" state="visible" r:id="rId62"/>
    <sheet xmlns:r="http://schemas.openxmlformats.org/officeDocument/2006/relationships" name="Stock Based Compensation - Rest" sheetId="63" state="visible" r:id="rId63"/>
    <sheet xmlns:r="http://schemas.openxmlformats.org/officeDocument/2006/relationships" name="Stock Based Compensation - Perf" sheetId="64" state="visible" r:id="rId64"/>
    <sheet xmlns:r="http://schemas.openxmlformats.org/officeDocument/2006/relationships" name="Equity Transactions - Narrative" sheetId="65" state="visible" r:id="rId65"/>
    <sheet xmlns:r="http://schemas.openxmlformats.org/officeDocument/2006/relationships" name="Earnings Per Common Share - Net" sheetId="66" state="visible" r:id="rId66"/>
    <sheet xmlns:r="http://schemas.openxmlformats.org/officeDocument/2006/relationships" name="Earnings Per Common Share - Nar" sheetId="67" state="visible" r:id="rId67"/>
    <sheet xmlns:r="http://schemas.openxmlformats.org/officeDocument/2006/relationships" name="Retirement and Other Employee_3" sheetId="68" state="visible" r:id="rId68"/>
    <sheet xmlns:r="http://schemas.openxmlformats.org/officeDocument/2006/relationships" name="Retirement and Other Employee_4"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Assurant, Inc.</t>
        </is>
      </c>
    </row>
    <row r="9">
      <c r="A9" s="4" t="inlineStr">
        <is>
          <t>Entity Incorporation, State or Country Code</t>
        </is>
      </c>
      <c r="B9" s="4" t="inlineStr">
        <is>
          <t>DE</t>
        </is>
      </c>
    </row>
    <row r="10">
      <c r="A10" s="4" t="inlineStr">
        <is>
          <t>Entity File Number</t>
        </is>
      </c>
      <c r="B10" s="4" t="inlineStr">
        <is>
          <t>001-31978</t>
        </is>
      </c>
    </row>
    <row r="11">
      <c r="A11" s="4" t="inlineStr">
        <is>
          <t>Entity Tax Identification Number</t>
        </is>
      </c>
      <c r="B11" s="4" t="inlineStr">
        <is>
          <t>39-1126612</t>
        </is>
      </c>
    </row>
    <row r="12">
      <c r="A12" s="4" t="inlineStr">
        <is>
          <t>Entity Address, Address Line One</t>
        </is>
      </c>
      <c r="B12" s="4" t="inlineStr">
        <is>
          <t>55 Broadway</t>
        </is>
      </c>
    </row>
    <row r="13">
      <c r="A13" s="4" t="inlineStr">
        <is>
          <t>Entity Address, Address Line Two</t>
        </is>
      </c>
      <c r="B13" s="4" t="inlineStr">
        <is>
          <t>Suite 2901</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6</t>
        </is>
      </c>
    </row>
    <row r="17">
      <c r="A17" s="4" t="inlineStr">
        <is>
          <t>City Area Code</t>
        </is>
      </c>
      <c r="B17" s="4" t="inlineStr">
        <is>
          <t>212</t>
        </is>
      </c>
    </row>
    <row r="18">
      <c r="A18" s="4" t="inlineStr">
        <is>
          <t>Local Phone Number</t>
        </is>
      </c>
      <c r="B18" s="4" t="inlineStr">
        <is>
          <t>859-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6976709</v>
      </c>
    </row>
    <row r="26">
      <c r="A26" s="4" t="inlineStr">
        <is>
          <t>Entity Central Index Key</t>
        </is>
      </c>
      <c r="B26" s="4" t="inlineStr">
        <is>
          <t>000126723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t>
        </is>
      </c>
    </row>
    <row r="32">
      <c r="A32" s="3" t="inlineStr">
        <is>
          <t>Entity Listings [Line Items]</t>
        </is>
      </c>
    </row>
    <row r="33">
      <c r="A33" s="4" t="inlineStr">
        <is>
          <t>Title of 12(b) Security</t>
        </is>
      </c>
      <c r="B33" s="4" t="inlineStr">
        <is>
          <t>Common Stock, $0.01 Par Value</t>
        </is>
      </c>
    </row>
    <row r="34">
      <c r="A34" s="4" t="inlineStr">
        <is>
          <t>Trading Symbol</t>
        </is>
      </c>
      <c r="B34" s="4" t="inlineStr">
        <is>
          <t>AIZ</t>
        </is>
      </c>
    </row>
    <row r="35">
      <c r="A35" s="4" t="inlineStr">
        <is>
          <t>Security Exchange Name</t>
        </is>
      </c>
      <c r="B35" s="4" t="inlineStr">
        <is>
          <t>NYSE</t>
        </is>
      </c>
    </row>
    <row r="36">
      <c r="A36" s="4" t="inlineStr">
        <is>
          <t>5.25% Subordinated Notes due 2061</t>
        </is>
      </c>
    </row>
    <row r="37">
      <c r="A37" s="3" t="inlineStr">
        <is>
          <t>Entity Listings [Line Items]</t>
        </is>
      </c>
    </row>
    <row r="38">
      <c r="A38" s="4" t="inlineStr">
        <is>
          <t>Title of 12(b) Security</t>
        </is>
      </c>
      <c r="B38" s="4" t="inlineStr">
        <is>
          <t>5.25% Subordinated Notes due 2061</t>
        </is>
      </c>
    </row>
    <row r="39">
      <c r="A39" s="4" t="inlineStr">
        <is>
          <t>Trading Symbol</t>
        </is>
      </c>
      <c r="B39" s="4" t="inlineStr">
        <is>
          <t>AIZN</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1</t>
        </is>
      </c>
      <c r="D2" s="2" t="inlineStr">
        <is>
          <t>Sep. 30, 2020</t>
        </is>
      </c>
    </row>
    <row r="3">
      <c r="A3" s="3" t="inlineStr">
        <is>
          <t>Statement of Cash Flows [Abstract]</t>
        </is>
      </c>
    </row>
    <row r="4">
      <c r="A4" s="4" t="inlineStr">
        <is>
          <t>Net income attributable to stockholders</t>
        </is>
      </c>
      <c r="C4" s="6" t="n">
        <v>1248.8</v>
      </c>
      <c r="D4" s="6" t="n">
        <v>302.6</v>
      </c>
    </row>
    <row r="5">
      <c r="A5" s="3" t="inlineStr">
        <is>
          <t>Noncash revenues, expenses, gains and losses included in net income from operations:</t>
        </is>
      </c>
    </row>
    <row r="6">
      <c r="A6" s="4" t="inlineStr">
        <is>
          <t>Income from discontinued operations (1)</t>
        </is>
      </c>
      <c r="B6" s="4" t="inlineStr">
        <is>
          <t>[1]</t>
        </is>
      </c>
      <c r="C6" s="5" t="n">
        <v>-762</v>
      </c>
      <c r="D6" s="7" t="n">
        <v>97.59999999999999</v>
      </c>
    </row>
    <row r="7">
      <c r="A7" s="4" t="inlineStr">
        <is>
          <t>Deferred tax expense</t>
        </is>
      </c>
      <c r="C7" s="7" t="n">
        <v>122.3</v>
      </c>
      <c r="D7" s="7" t="n">
        <v>179.5</v>
      </c>
    </row>
    <row r="8">
      <c r="A8" s="4" t="inlineStr">
        <is>
          <t>Depreciation and amortization</t>
        </is>
      </c>
      <c r="C8" s="5" t="n">
        <v>126</v>
      </c>
      <c r="D8" s="7" t="n">
        <v>104.2</v>
      </c>
    </row>
    <row r="9">
      <c r="A9" s="4" t="inlineStr">
        <is>
          <t>Net realized (gains) losses on investments, including impairment losses</t>
        </is>
      </c>
      <c r="C9" s="7" t="n">
        <v>-123.2</v>
      </c>
      <c r="D9" s="7" t="n">
        <v>37.9</v>
      </c>
    </row>
    <row r="10">
      <c r="A10" s="4" t="inlineStr">
        <is>
          <t>Stock based compensation expense</t>
        </is>
      </c>
      <c r="C10" s="7" t="n">
        <v>48.6</v>
      </c>
      <c r="D10" s="7" t="n">
        <v>41.9</v>
      </c>
    </row>
    <row r="11">
      <c r="A11" s="4" t="inlineStr">
        <is>
          <t>Loss on extinguishment of debt</t>
        </is>
      </c>
      <c r="C11" s="7" t="n">
        <v>20.7</v>
      </c>
      <c r="D11" s="5" t="n">
        <v>0</v>
      </c>
    </row>
    <row r="12">
      <c r="A12" s="4" t="inlineStr">
        <is>
          <t>Ike related charges, net of derivative gains</t>
        </is>
      </c>
      <c r="B12" s="4" t="inlineStr">
        <is>
          <t>[2]</t>
        </is>
      </c>
      <c r="C12" s="5" t="n">
        <v>0</v>
      </c>
      <c r="D12" s="7" t="n">
        <v>1.7</v>
      </c>
    </row>
    <row r="13">
      <c r="A13" s="3" t="inlineStr">
        <is>
          <t>Changes in operating assets and liabilities:</t>
        </is>
      </c>
    </row>
    <row r="14">
      <c r="A14" s="4" t="inlineStr">
        <is>
          <t>Change in insurance policy reserves and expenses</t>
        </is>
      </c>
      <c r="C14" s="7" t="n">
        <v>1427.8</v>
      </c>
      <c r="D14" s="7" t="n">
        <v>608.2</v>
      </c>
    </row>
    <row r="15">
      <c r="A15" s="4" t="inlineStr">
        <is>
          <t>Change in premiums and accounts receivable</t>
        </is>
      </c>
      <c r="C15" s="7" t="n">
        <v>-131.6</v>
      </c>
      <c r="D15" s="7" t="n">
        <v>107.3</v>
      </c>
    </row>
    <row r="16">
      <c r="A16" s="4" t="inlineStr">
        <is>
          <t>Change in commissions payable</t>
        </is>
      </c>
      <c r="C16" s="7" t="n">
        <v>-77.40000000000001</v>
      </c>
      <c r="D16" s="5" t="n">
        <v>14</v>
      </c>
    </row>
    <row r="17">
      <c r="A17" s="4" t="inlineStr">
        <is>
          <t>Change in reinsurance recoverable</t>
        </is>
      </c>
      <c r="C17" s="7" t="n">
        <v>-517.7</v>
      </c>
      <c r="D17" s="7" t="n">
        <v>-151.7</v>
      </c>
    </row>
    <row r="18">
      <c r="A18" s="4" t="inlineStr">
        <is>
          <t>Change in reinsurance balance payable</t>
        </is>
      </c>
      <c r="C18" s="7" t="n">
        <v>31.2</v>
      </c>
      <c r="D18" s="7" t="n">
        <v>79.5</v>
      </c>
    </row>
    <row r="19">
      <c r="A19" s="4" t="inlineStr">
        <is>
          <t>Change in funds withheld under reinsurance</t>
        </is>
      </c>
      <c r="C19" s="7" t="n">
        <v>-8.6</v>
      </c>
      <c r="D19" s="7" t="n">
        <v>42.6</v>
      </c>
    </row>
    <row r="20">
      <c r="A20" s="4" t="inlineStr">
        <is>
          <t>Change in deferred acquisition costs and value of business acquired</t>
        </is>
      </c>
      <c r="C20" s="7" t="n">
        <v>-712.1</v>
      </c>
      <c r="D20" s="7" t="n">
        <v>-343.8</v>
      </c>
    </row>
    <row r="21">
      <c r="A21" s="4" t="inlineStr">
        <is>
          <t>Change in taxes payable (receivable) (3)</t>
        </is>
      </c>
      <c r="B21" s="4" t="inlineStr">
        <is>
          <t>[3]</t>
        </is>
      </c>
      <c r="C21" s="7" t="n">
        <v>-122.7</v>
      </c>
      <c r="D21" s="7" t="n">
        <v>-25.7</v>
      </c>
    </row>
    <row r="22">
      <c r="A22" s="4" t="inlineStr">
        <is>
          <t>Change in other assets and other liabilities</t>
        </is>
      </c>
      <c r="C22" s="7" t="n">
        <v>-177.2</v>
      </c>
      <c r="D22" s="7" t="n">
        <v>-381.4</v>
      </c>
    </row>
    <row r="23">
      <c r="A23" s="4" t="inlineStr">
        <is>
          <t>Other</t>
        </is>
      </c>
      <c r="C23" s="7" t="n">
        <v>-17.1</v>
      </c>
      <c r="D23" s="7" t="n">
        <v>-6.5</v>
      </c>
    </row>
    <row r="24">
      <c r="A24" s="4" t="inlineStr">
        <is>
          <t>Net cash provided by operating activities - discontinued operations</t>
        </is>
      </c>
      <c r="C24" s="7" t="n">
        <v>151.2</v>
      </c>
      <c r="D24" s="7" t="n">
        <v>193.7</v>
      </c>
    </row>
    <row r="25">
      <c r="A25" s="4" t="inlineStr">
        <is>
          <t>Net cash provided by operating activities</t>
        </is>
      </c>
      <c r="C25" s="5" t="n">
        <v>527</v>
      </c>
      <c r="D25" s="7" t="n">
        <v>901.6</v>
      </c>
    </row>
    <row r="26">
      <c r="A26" s="3" t="inlineStr">
        <is>
          <t>Sales of:</t>
        </is>
      </c>
    </row>
    <row r="27">
      <c r="A27" s="4" t="inlineStr">
        <is>
          <t>Fixed maturity securities available for sale</t>
        </is>
      </c>
      <c r="C27" s="7" t="n">
        <v>668.9</v>
      </c>
      <c r="D27" s="5" t="n">
        <v>390</v>
      </c>
    </row>
    <row r="28">
      <c r="A28" s="4" t="inlineStr">
        <is>
          <t>Equity securities</t>
        </is>
      </c>
      <c r="C28" s="7" t="n">
        <v>10.6</v>
      </c>
      <c r="D28" s="7" t="n">
        <v>17.5</v>
      </c>
    </row>
    <row r="29">
      <c r="A29" s="4" t="inlineStr">
        <is>
          <t>Other invested assets</t>
        </is>
      </c>
      <c r="B29" s="4" t="inlineStr">
        <is>
          <t>[4]</t>
        </is>
      </c>
      <c r="C29" s="7" t="n">
        <v>124.4</v>
      </c>
      <c r="D29" s="7" t="n">
        <v>87.40000000000001</v>
      </c>
    </row>
    <row r="30">
      <c r="A30" s="4" t="inlineStr">
        <is>
          <t>Subsidiary, net of cash transferred</t>
        </is>
      </c>
      <c r="B30" s="4" t="inlineStr">
        <is>
          <t>[1]</t>
        </is>
      </c>
      <c r="C30" s="7" t="n">
        <v>1319.6</v>
      </c>
      <c r="D30" s="5" t="n">
        <v>0</v>
      </c>
    </row>
    <row r="31">
      <c r="A31" s="4" t="inlineStr">
        <is>
          <t>Ike foreign currency hedge</t>
        </is>
      </c>
      <c r="B31" s="4" t="inlineStr">
        <is>
          <t>[2]</t>
        </is>
      </c>
      <c r="C31" s="5" t="n">
        <v>0</v>
      </c>
      <c r="D31" s="5" t="n">
        <v>22</v>
      </c>
    </row>
    <row r="32">
      <c r="A32" s="3" t="inlineStr">
        <is>
          <t>Maturities, calls, prepayments, and scheduled redemption of:</t>
        </is>
      </c>
    </row>
    <row r="33">
      <c r="A33" s="4" t="inlineStr">
        <is>
          <t>Fixed maturity securities available for sale</t>
        </is>
      </c>
      <c r="C33" s="7" t="n">
        <v>730.4</v>
      </c>
      <c r="D33" s="7" t="n">
        <v>561.5</v>
      </c>
    </row>
    <row r="34">
      <c r="A34" s="4" t="inlineStr">
        <is>
          <t>Commercial mortgage loans on real estate</t>
        </is>
      </c>
      <c r="C34" s="5" t="n">
        <v>11</v>
      </c>
      <c r="D34" s="7" t="n">
        <v>12.6</v>
      </c>
    </row>
    <row r="35">
      <c r="A35" s="3" t="inlineStr">
        <is>
          <t>Purchases of:</t>
        </is>
      </c>
    </row>
    <row r="36">
      <c r="A36" s="4" t="inlineStr">
        <is>
          <t>Fixed maturity securities available for sale</t>
        </is>
      </c>
      <c r="C36" s="7" t="n">
        <v>-2316.9</v>
      </c>
      <c r="D36" s="7" t="n">
        <v>-1115.3</v>
      </c>
    </row>
    <row r="37">
      <c r="A37" s="4" t="inlineStr">
        <is>
          <t>Equity securities</t>
        </is>
      </c>
      <c r="C37" s="7" t="n">
        <v>-34.9</v>
      </c>
      <c r="D37" s="7" t="n">
        <v>-23.6</v>
      </c>
    </row>
    <row r="38">
      <c r="A38" s="4" t="inlineStr">
        <is>
          <t>Commercial mortgage loans on real estate</t>
        </is>
      </c>
      <c r="C38" s="7" t="n">
        <v>-95.7</v>
      </c>
      <c r="D38" s="5" t="n">
        <v>0</v>
      </c>
    </row>
    <row r="39">
      <c r="A39" s="4" t="inlineStr">
        <is>
          <t>Other invested assets</t>
        </is>
      </c>
      <c r="B39" s="4" t="inlineStr">
        <is>
          <t>[4]</t>
        </is>
      </c>
      <c r="C39" s="7" t="n">
        <v>-58.9</v>
      </c>
      <c r="D39" s="7" t="n">
        <v>-75.7</v>
      </c>
    </row>
    <row r="40">
      <c r="A40" s="4" t="inlineStr">
        <is>
          <t>Property and equipment and other</t>
        </is>
      </c>
      <c r="C40" s="7" t="n">
        <v>-131.3</v>
      </c>
      <c r="D40" s="7" t="n">
        <v>-81.09999999999999</v>
      </c>
    </row>
    <row r="41">
      <c r="A41" s="4" t="inlineStr">
        <is>
          <t>Subsidiaries, net of cash transferred</t>
        </is>
      </c>
      <c r="B41" s="4" t="inlineStr">
        <is>
          <t>[5]</t>
        </is>
      </c>
      <c r="C41" s="7" t="n">
        <v>-16.6</v>
      </c>
      <c r="D41" s="7" t="n">
        <v>-166.1</v>
      </c>
    </row>
    <row r="42">
      <c r="A42" s="4" t="inlineStr">
        <is>
          <t>Net cash outflow related to sale of interests in Iké and termination of put/call obligations</t>
        </is>
      </c>
      <c r="C42" s="5" t="n">
        <v>0</v>
      </c>
      <c r="D42" s="7" t="n">
        <v>-73.3</v>
      </c>
    </row>
    <row r="43">
      <c r="A43" s="3" t="inlineStr">
        <is>
          <t>Consolidated investment entities</t>
        </is>
      </c>
    </row>
    <row r="44">
      <c r="A44" s="4" t="inlineStr">
        <is>
          <t>Purchases of investments</t>
        </is>
      </c>
      <c r="B44" s="4" t="inlineStr">
        <is>
          <t>[6]</t>
        </is>
      </c>
      <c r="C44" s="5" t="n">
        <v>0</v>
      </c>
      <c r="D44" s="7" t="n">
        <v>-353.1</v>
      </c>
    </row>
    <row r="45">
      <c r="A45" s="4" t="inlineStr">
        <is>
          <t>Sale of investments</t>
        </is>
      </c>
      <c r="B45" s="4" t="inlineStr">
        <is>
          <t>[6]</t>
        </is>
      </c>
      <c r="C45" s="5" t="n">
        <v>0</v>
      </c>
      <c r="D45" s="7" t="n">
        <v>550.2</v>
      </c>
    </row>
    <row r="46">
      <c r="A46" s="4" t="inlineStr">
        <is>
          <t>Change in short-term investments</t>
        </is>
      </c>
      <c r="C46" s="7" t="n">
        <v>-30.2</v>
      </c>
      <c r="D46" s="7" t="n">
        <v>160.4</v>
      </c>
    </row>
    <row r="47">
      <c r="A47" s="4" t="inlineStr">
        <is>
          <t>Other</t>
        </is>
      </c>
      <c r="C47" s="7" t="n">
        <v>1.5</v>
      </c>
      <c r="D47" s="7" t="n">
        <v>0.2</v>
      </c>
    </row>
    <row r="48">
      <c r="A48" s="4" t="inlineStr">
        <is>
          <t>Net cash used in investing activities - discontinued operations</t>
        </is>
      </c>
      <c r="C48" s="7" t="n">
        <v>-145.2</v>
      </c>
      <c r="D48" s="7" t="n">
        <v>-188.8</v>
      </c>
    </row>
    <row r="49">
      <c r="A49" s="4" t="inlineStr">
        <is>
          <t>Net cash provided by (used in) investing activities</t>
        </is>
      </c>
      <c r="C49" s="7" t="n">
        <v>36.7</v>
      </c>
      <c r="D49" s="7" t="n">
        <v>-275.2</v>
      </c>
    </row>
    <row r="50">
      <c r="A50" s="3" t="inlineStr">
        <is>
          <t>Financing activities</t>
        </is>
      </c>
    </row>
    <row r="51">
      <c r="A51" s="4" t="inlineStr">
        <is>
          <t>Issuance of debt, net of issuance costs</t>
        </is>
      </c>
      <c r="C51" s="7" t="n">
        <v>347.2</v>
      </c>
      <c r="D51" s="5" t="n">
        <v>0</v>
      </c>
    </row>
    <row r="52">
      <c r="A52" s="4" t="inlineStr">
        <is>
          <t>Repayments of Debt</t>
        </is>
      </c>
      <c r="C52" s="7" t="n">
        <v>-419.8</v>
      </c>
      <c r="D52" s="5" t="n">
        <v>0</v>
      </c>
    </row>
    <row r="53">
      <c r="A53" s="4" t="inlineStr">
        <is>
          <t>Repayment of debt for consolidated investment entities</t>
        </is>
      </c>
      <c r="B53" s="4" t="inlineStr">
        <is>
          <t>[6]</t>
        </is>
      </c>
      <c r="C53" s="5" t="n">
        <v>0</v>
      </c>
      <c r="D53" s="7" t="n">
        <v>-1.2</v>
      </c>
    </row>
    <row r="54">
      <c r="A54" s="4" t="inlineStr">
        <is>
          <t>Borrowings under unsecured revolving credit facility</t>
        </is>
      </c>
      <c r="C54" s="5" t="n">
        <v>0</v>
      </c>
      <c r="D54" s="5" t="n">
        <v>200</v>
      </c>
    </row>
    <row r="55">
      <c r="A55" s="4" t="inlineStr">
        <is>
          <t>Payments on secured revolving credit facility</t>
        </is>
      </c>
      <c r="C55" s="5" t="n">
        <v>0</v>
      </c>
      <c r="D55" s="5" t="n">
        <v>-200</v>
      </c>
    </row>
    <row r="56">
      <c r="A56" s="4" t="inlineStr">
        <is>
          <t>Acquisition of common stock</t>
        </is>
      </c>
      <c r="C56" s="7" t="n">
        <v>-544.3</v>
      </c>
      <c r="D56" s="7" t="n">
        <v>-154.5</v>
      </c>
    </row>
    <row r="57">
      <c r="A57" s="4" t="inlineStr">
        <is>
          <t>Common stock dividends paid</t>
        </is>
      </c>
      <c r="C57" s="7" t="n">
        <v>-118.5</v>
      </c>
      <c r="D57" s="7" t="n">
        <v>-115.1</v>
      </c>
    </row>
    <row r="58">
      <c r="A58" s="4" t="inlineStr">
        <is>
          <t>Preferred stock dividends paid</t>
        </is>
      </c>
      <c r="C58" s="7" t="n">
        <v>-4.7</v>
      </c>
      <c r="D58" s="5" t="n">
        <v>-14</v>
      </c>
    </row>
    <row r="59">
      <c r="A59" s="4" t="inlineStr">
        <is>
          <t>Employee stock purchases and withholdings</t>
        </is>
      </c>
      <c r="C59" s="7" t="n">
        <v>-17.3</v>
      </c>
      <c r="D59" s="5" t="n">
        <v>-12</v>
      </c>
    </row>
    <row r="60">
      <c r="A60" s="4" t="inlineStr">
        <is>
          <t>Net cash provided by (used in) financing activities - discontinued operations</t>
        </is>
      </c>
      <c r="C60" s="5" t="n">
        <v>0</v>
      </c>
      <c r="D60" s="5" t="n">
        <v>0</v>
      </c>
    </row>
    <row r="61">
      <c r="A61" s="4" t="inlineStr">
        <is>
          <t>Net cash used in financing activities</t>
        </is>
      </c>
      <c r="C61" s="7" t="n">
        <v>-757.4</v>
      </c>
      <c r="D61" s="7" t="n">
        <v>-296.8</v>
      </c>
    </row>
    <row r="62">
      <c r="A62" s="4" t="inlineStr">
        <is>
          <t>Effect of exchange rate changes on cash and cash equivalents - continuing operations</t>
        </is>
      </c>
      <c r="C62" s="7" t="n">
        <v>-7.2</v>
      </c>
      <c r="D62" s="7" t="n">
        <v>6.5</v>
      </c>
    </row>
    <row r="63">
      <c r="A63" s="4" t="inlineStr">
        <is>
          <t>Effect of exchange rate changes on cash and cash equivalents - discontinued operations</t>
        </is>
      </c>
      <c r="C63" s="7" t="n">
        <v>0.2</v>
      </c>
      <c r="D63" s="7" t="n">
        <v>-0.2</v>
      </c>
    </row>
    <row r="64">
      <c r="A64" s="4" t="inlineStr">
        <is>
          <t>Effect of exchange rate changes on cash and cash equivalents</t>
        </is>
      </c>
      <c r="C64" s="5" t="n">
        <v>-7</v>
      </c>
      <c r="D64" s="7" t="n">
        <v>6.3</v>
      </c>
    </row>
    <row r="65">
      <c r="A65" s="4" t="inlineStr">
        <is>
          <t>Change in cash and cash equivalents</t>
        </is>
      </c>
      <c r="C65" s="7" t="n">
        <v>-200.7</v>
      </c>
      <c r="D65" s="7" t="n">
        <v>335.9</v>
      </c>
    </row>
    <row r="66">
      <c r="A66" s="4" t="inlineStr">
        <is>
          <t>Cash and cash equivalents at beginning of period</t>
        </is>
      </c>
      <c r="C66" s="7" t="n">
        <v>2228.6</v>
      </c>
      <c r="D66" s="7" t="n">
        <v>1867.1</v>
      </c>
    </row>
    <row r="67">
      <c r="A67" s="4" t="inlineStr">
        <is>
          <t>Cash and cash equivalents at end of period</t>
        </is>
      </c>
      <c r="C67" s="7" t="n">
        <v>2027.9</v>
      </c>
      <c r="D67" s="5" t="n">
        <v>2203</v>
      </c>
    </row>
    <row r="68">
      <c r="A68" s="4" t="inlineStr">
        <is>
          <t>Less: Cash and cash equivalents of discontinued operations at end of period</t>
        </is>
      </c>
      <c r="C68" s="5" t="n">
        <v>0</v>
      </c>
      <c r="D68" s="7" t="n">
        <v>13.7</v>
      </c>
    </row>
    <row r="69">
      <c r="A69" s="4" t="inlineStr">
        <is>
          <t>Cash and cash equivalents of continuing operations at end of period</t>
        </is>
      </c>
      <c r="C69" s="6" t="n">
        <v>2027.9</v>
      </c>
      <c r="D69" s="6" t="n">
        <v>2189.3</v>
      </c>
    </row>
    <row r="70"/>
    <row r="71">
      <c r="A71" s="4" t="inlineStr">
        <is>
          <t>[1]</t>
        </is>
      </c>
      <c r="B71" s="4" t="inlineStr">
        <is>
          <t>Relates to the disposition of the Global Preneed business, net of $27.3 million of cash transferred. For additional information, refer to Note 4.</t>
        </is>
      </c>
    </row>
    <row r="72">
      <c r="A72" s="4" t="inlineStr">
        <is>
          <t>[2]</t>
        </is>
      </c>
      <c r="B72" s="4" t="inlineStr">
        <is>
          <t>Relates to the disposition of Iké Grupo, Iké Asistencia and certain of their affiliates (collectively, “Iké”).</t>
        </is>
      </c>
    </row>
    <row r="73">
      <c r="A73" s="4" t="inlineStr">
        <is>
          <t>[3]</t>
        </is>
      </c>
      <c r="B73" s="4" t="inlineStr">
        <is>
          <t>The nine months ended September 30, 2020 includes receipt of the $204.9 million federal tax refund, which includes interest, related to the ability to carryback net operating losses to prior periods under the Coronavirus Aid, Relief, and Economic Security Act (“CARES Act”).</t>
        </is>
      </c>
    </row>
    <row r="74">
      <c r="A74" s="4" t="inlineStr">
        <is>
          <t>[4]</t>
        </is>
      </c>
      <c r="B74" s="4" t="inlineStr">
        <is>
          <t>In connection with the sale of the Company’s minority interests in Iké in May 2020, the Company provided financing to Iké Grupo in an aggregate principal amount of $34.0 million (the “Iké Loan”), which was reflected in purchases of other invested assets in the nine months ended September 30, 2020. In April 2021, the Iké Loan was prepaid in full, which was reflected in sales of other invested assets in the nine months ended September 30, 2021.</t>
        </is>
      </c>
    </row>
    <row r="75">
      <c r="A75" s="4" t="inlineStr">
        <is>
          <t>[5]</t>
        </is>
      </c>
      <c r="B75" s="4" t="inlineStr">
        <is>
          <t>The nine months ended September 30, 2020 consists of $175.4 million in cash consideration for the acquisition of American Financial &amp;amp; Automotive Services, Inc., net of $39.6 million of cash acquired, and $30.3 million in total cash consideration for three business acquisitions within the Global Lifestyle business.</t>
        </is>
      </c>
    </row>
    <row r="76">
      <c r="A76" s="4" t="inlineStr">
        <is>
          <t>[6]</t>
        </is>
      </c>
      <c r="B76" s="4" t="inlineStr">
        <is>
          <t>Relates to cash flows from the Company’s variable interest entities.</t>
        </is>
      </c>
    </row>
  </sheetData>
  <mergeCells count="9">
    <mergeCell ref="A1:B2"/>
    <mergeCell ref="C1:D1"/>
    <mergeCell ref="A70:C70"/>
    <mergeCell ref="B71:C71"/>
    <mergeCell ref="B72:C72"/>
    <mergeCell ref="B73:C73"/>
    <mergeCell ref="B74:C74"/>
    <mergeCell ref="B75:C75"/>
    <mergeCell ref="B76:C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1</t>
        </is>
      </c>
      <c r="C2" s="2" t="inlineStr">
        <is>
          <t>Sep. 30, 2020</t>
        </is>
      </c>
    </row>
    <row r="3">
      <c r="A3" s="3" t="inlineStr">
        <is>
          <t>Business Acquisition [Line Items]</t>
        </is>
      </c>
    </row>
    <row r="4">
      <c r="A4" s="4" t="inlineStr">
        <is>
          <t>Proceeds from federal tax refunds, CAREs Act</t>
        </is>
      </c>
      <c r="C4" s="6" t="n">
        <v>204.9</v>
      </c>
    </row>
    <row r="5">
      <c r="A5" s="4" t="inlineStr">
        <is>
          <t>Disposal group, not discontinued operations | Ike Loan</t>
        </is>
      </c>
    </row>
    <row r="6">
      <c r="A6" s="3" t="inlineStr">
        <is>
          <t>Business Acquisition [Line Items]</t>
        </is>
      </c>
    </row>
    <row r="7">
      <c r="A7" s="4" t="inlineStr">
        <is>
          <t>Loans to Iké Grupo</t>
        </is>
      </c>
      <c r="C7" s="5" t="n">
        <v>34</v>
      </c>
    </row>
    <row r="8">
      <c r="A8" s="4" t="inlineStr">
        <is>
          <t>Discontinued Operations, Held-for-sale | Global Preneed</t>
        </is>
      </c>
    </row>
    <row r="9">
      <c r="A9" s="3" t="inlineStr">
        <is>
          <t>Business Acquisition [Line Items]</t>
        </is>
      </c>
    </row>
    <row r="10">
      <c r="A10" s="4" t="inlineStr">
        <is>
          <t>Business disposition, cash transferred</t>
        </is>
      </c>
      <c r="B10" s="6" t="n">
        <v>27.3</v>
      </c>
    </row>
    <row r="11">
      <c r="A11" s="4" t="inlineStr">
        <is>
          <t>AFAS</t>
        </is>
      </c>
    </row>
    <row r="12">
      <c r="A12" s="3" t="inlineStr">
        <is>
          <t>Business Acquisition [Line Items]</t>
        </is>
      </c>
    </row>
    <row r="13">
      <c r="A13" s="4" t="inlineStr">
        <is>
          <t>Cash consideration for acquisition</t>
        </is>
      </c>
      <c r="C13" s="7" t="n">
        <v>175.4</v>
      </c>
    </row>
    <row r="14">
      <c r="A14" s="4" t="inlineStr">
        <is>
          <t>Cash acquired from acquisition</t>
        </is>
      </c>
      <c r="C14" s="7" t="n">
        <v>39.6</v>
      </c>
    </row>
    <row r="15">
      <c r="A15" s="4" t="inlineStr">
        <is>
          <t>Strategic Acquisition In Global Lifestyle Business</t>
        </is>
      </c>
    </row>
    <row r="16">
      <c r="A16" s="3" t="inlineStr">
        <is>
          <t>Business Acquisition [Line Items]</t>
        </is>
      </c>
    </row>
    <row r="17">
      <c r="A17" s="4" t="inlineStr">
        <is>
          <t>Cash consideration for acquisition</t>
        </is>
      </c>
      <c r="C17" s="6" t="n">
        <v>3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Assurant, Inc. (the “Company”) is a global provider of lifestyle and housing solutions that support, protect and connect major consumer purchases. The Company partners with leading brands to develop innovative products and services and to deliver enhanced customer experience. The Company operates in North America, Latin America, Europe and Asia Pacific through two operating segments: Global Lifestyle and Global Housing. Through its Global Lifestyle segment, the Company provides mobile device solutions and extended service products and related services for consumer electronics and appliances (referred to as “Connected Living”); vehicle protection and related services (referred to as “Global Automotive”); and credit and other insurance products (referred to as “Global Financial Services and Other”). Through its Global Housing segment, the Company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The businesses previously reported as the Global Preneed segment, through which the Company provided pre-funded funeral insurance, final need insurance and related services, as well as certain businesses previously disposed of through reinsurance, were sold in August 2021. Refer to Note 4 for additional information on the sale.The Company’s common stock is traded on the New York Stock Exchange under the symbol “AIZ”.</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September 30, 2021 and for the three and nine months ended September 30, 2021 and 2020 is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current year presentation, including the impacts of businesses held for sale and discontinued operations as further summarized in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 xml:space="preserve">Recent Accounting Pronouncements Adopted Simplifying the Accounting for Income Taxes : In December 2019, the Financial Accounting Standards Board (“FASB”) issued new guidance to simplify the accounting for income taxes by removing certain exceptions to the general principles and also simplify areas such as franchise taxes, step-up in tax basis goodwill, separate entity financial statements and interim recognition of enactment of tax laws or rate changes. The standard was adopted by the Company beginning on January 1, 2021 with no material impact on its financial position or results of operations.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e Company is evaluating the requirements of this guidance and the potential impact on the Company’s financial position and results of operations. Facilitation of the Effects of Reference Rate Reform on Financial Reporting: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The adoption of this standard is expected to have no material impact on the Company’s financial position and results of operations.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he guidance is effective for fiscal years beginning after December 15, 2021, and interim periods within those fiscal years. Early adoption is permitted, but no earlier than fiscal years beginning after December 15, 2020, including interim periods within those fiscal years. The adoption of this standard is expected to have no material impact on the Company’s financial position and results of operations. Recognition and Measurement of Revenue Contracts with Customers Acquired in a Business Combination : In October 2021, the FASB issued guidance to improve comparability after a business combination is reported in the acquirer’s financial statements by providing consistent recognition and measurement guidance for revenue contracts with customers acquired in a business combination and revenue contracts with customers not acquired in a business combination. Generally, the acquirer will recognize the acquired contract assets and contract liabilities at the same amounts recorded by the acquiree. Historically, such amounts were recognized by the acquirer at fair value in the acquisition accounting. Under the amended guidance, the acquirer should account for the related revenue contracts as if it had originated the contracts. The amendments provide certain practical expedients for acquirers when recognizing and measuring acquired contract assets and contract liabilities from revenue contracts in a business combination. The guidance is effective for fiscal years beginning after December 15, 2022, including interim periods within those fiscal years. The amendments should be applied prospectively to business combinations occurring on or after the effective date of the amendments. Early adoption of the amendment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and Discontinued Operations</t>
        </is>
      </c>
      <c r="B1" s="2" t="inlineStr">
        <is>
          <t>9 Months Ended</t>
        </is>
      </c>
    </row>
    <row r="2">
      <c r="B2" s="2" t="inlineStr">
        <is>
          <t>Sep. 30, 2021</t>
        </is>
      </c>
    </row>
    <row r="3">
      <c r="A3" s="3" t="inlineStr">
        <is>
          <t>Discontinued Operations and Disposal Groups [Abstract]</t>
        </is>
      </c>
    </row>
    <row r="4">
      <c r="A4" s="4" t="inlineStr">
        <is>
          <t>Business Held for Sale and Discontinued Operations</t>
        </is>
      </c>
      <c r="B4" s="4" t="inlineStr">
        <is>
          <t>Business Held for Sale and Discontinued Operations On August 2, 2021, the Company completed its sale of the legal entities which comprise the businesses previously reported as the Global Preneed segment and certain businesses previously disposed of through reinsurance, which were previously reported in the Corporate and Other segment (collectively, the “disposed Global Preneed business”), to subsidiaries of CUNA Mutual Group (“CUNA”) for an aggregate purchase price at closing of $1.35 billion in cash. The aggregate purchase price was comprised of a base purchase price of $1.25 billion, adjusted for (i) the amount of Leakage (as defined in the Equity Purchase Agreement, dated as of March 8, 2021, by and among the Company, Interfinancial Inc., CMFG Life Insurance Company and TruStage Global Holdings, ULC (the “Equity Purchase Agreement”)) paid by the disposed Global Preneed business after December 31, 2020 and at or prior to the closing of the transaction, (ii) the amount of any Transaction Related Expenses (as defined in the Equity Purchase Agreement) paid by the disposed Global Preneed business after the closing of the transaction (iii) the difference between the book value of certain assets in the disposed Global Preneed business’s investment portfolio as of December 31, 2020 and the value of cash paid in substitution for the fair market value of such assets by the Company and (iv) the accrual of interest on the base purchase price, as adjusted pursuant to clauses (i) to (iii), at a rate of 6% per annum during the period beginning on January 1, 2021 and ending on the date immediately prior to the date of the closing of the transaction. The purchase price is subject to a post-closing true-up mechanism as set forth in the Equity Purchase Agreement, which is expected to be determined within approximately 120 days from the date of the closing of the transaction. The net proceeds, which is comprised of the aggregate purchase price less $37.7 million of costs to sell, were $1.31 billion. The net after-tax gain on the sale for the nine months ended September 30, 2021 was $723.2 million, including $606.0 million of net after-tax gains recognized from accumulated other comprehensive income. The Company reports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is not recorded on assets of a business classified as held for sale. The Company reports the results of operations of a business as discontinued operations if (i) the business is classified as held for sale; (ii) the business represents a strategic shift that will have a major impact on the Company’s operations and financial results; (iii) the operations and cash flows of the business have been or will be eliminated from the ongoing operations of the Company as a result of the disposal transaction; and (iv) the Company will not have any significant continuing involvement in the operations of the business after the disposal transaction.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 Prior to the sale, the Company determined that the disposed Global Preneed business met the criteria to be classified as held for sale and that the sale represented a strategic shift that will have a major impact on the Company’s operations and financial results. Accordingly, the results of operations of the disposed Global Preneed business are presented as net income from discontinued operations in the consolidated statements of operations and segregated in the consolidated statement of cash flows for all periods presented, and the assets and liabilities for the disposed Global Preneed business have been classified as held for sale and segregated for all periods presented in the consolidated balance sheets. The following table presents the major classes of assets and liabilities as of August 2, 2021, the date of the sale, and the major classes of asset and liabilities held for sale included in the consolidated balance sheet as of December 31, 2020. August 2, 2021 December 31, 2020 Assets Investments: Fixed maturity securities available for sale, at fair value $ 6,761.0 $ 6,633.5 Equity securities at fair value 112.6 113.9 Commercial mortgage loans on real estate, at amortized cost 599.0 616.0 Short-term investments 58.7 41.2 Other investments 14.8 52.0 Total investments 7,546.1 7,456.6 Cash and cash equivalents 27.3 21.0 Premiums and accounts receivable 4.2 7.5 Reinsurance recoverables 3,235.4 3,234.5 Accrued investment income 66.8 62.7 Deferred acquisition costs (1) 334.0 185.5 Property and equipment, net 49.3 47.2 Value of business acquired 3.9 4.3 Other assets 20.8 22.6 Assets held in separate accounts 2,322.1 2,176.8 Total assets held for sale $ 13,609.9 $ 13,218.7 Liabilities Future policy benefits and expenses $ 8,921.8 $ 8,703.5 Unearned premiums (1) 36.6 14.9 Claims and benefits payable 1,024.2 1,049.2 Commissions payable 10.6 9.4 Reinsurance balances payable 4.1 3.1 Accounts payable and other liabilities 127.2 154.4 Liabilities related to separate accounts 2,322.1 2,176.8 Total liabilities held for sale $ 12,446.6 $ 12,111.3 (1) Deferred acquisition costs and unearned premiums include the impact of changes in unrealized gains (losses) on the amortization. The following table summarizes the components of net income (loss) from discontinued operations included in the consolidated statements of operations: Three Months Ended September 30, Nine Months Ended September 30, 2021 2020 2021 2020 Revenues Net earned premiums $ 6.1 $ 16.0 $ 42.6 $ 49.4 Fees and other income 13.6 38.6 91.0 113.6 Net investment income 23.7 71.8 168.4 216.0 Net realized gains (losses) on investments 0.5 (0.6) 4.2 (16.7) Gain on disposal of businesses (1) 926.4 — 920.1 — Total revenues 970.3 125.8 1,226.3 362.3 Benefits, losses and expenses Policyholder benefits 24.6 71.1 172.7 211.6 Amortization of deferred acquisition costs and value of business acquired 7.1 18.9 46.2 56.1 Underwriting, general and administrative expenses 5.7 14.6 39.0 46.8 Goodwill impairment (2) — 137.8 — 137.8 Total benefits, losses and expenses 37.4 242.4 257.9 452.3 Income (loss) from discontinued operations before income taxes 932.9 (116.6) 968.4 (90.0) Provision for income taxes (3) 204.1 1.9 206.4 7.6 Net income (loss) from discontinued operations $ 728.8 $ (118.5) $ 762.0 $ (97.6) (1) Includes $774.2 million of pre-tax AOCI, primarily net unrealized gains on investments, that was recognized in earnings upon sale. (2) During the third quarter of 2020, the Company identified impairment indicators impacting the fair value of the Global Preneed reportable segment in connection with exploring strategic alternatives for the Global Preneed business. Such impairment indicators, including the evaluation of the long-term economic performance of the segment in light of further expected declines in interest rates, triggered the requirement for an interim goodwill impairment analysis in the third quarter of 2020. The fair value, which was determined using a discounted cash flow method, was lower than the carrying value, resulting in the impairment charge of the entire goodwill of $137.8 million. (3) Includes $168.2 million of tax on the AOCI that was recognized in earnings upon sale, as not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As of September 30, 2021, the Company had three reportable segments which are defined based on the manner in which the Company’s chief operating decision maker, the Chief Executive Officer (“CEO”), reviews the business to assess performance and allocate resources, and which align to the nature of the products and services offered: • Global Lifestyle; • Global Housing; and • Corporate and Other: includes activities of the holding company, financing and interest expenses, net realized gains (losses) on investments (which includes unrealized gains (losses) on equity securities and changes in fair value of direct investments in collateralized loan obligations), interest income earned from short-term investments held, income (expenses) primarily related to the Company’s frozen benefit plans, amounts related to businesses previously disposed of through reinsurance and the run-off of the Assurant Health business. Corporate and Other also includes goodwill impairments, the foreign currency gains (losses) from remeasurement of monetary assets and liabilities, changes in the fair value of derivative instruments and other expenses related to merger and acquisition activities, as well as other highly variable or unusual items other than reportable catastrophes (reportable catastrophe losses, net of reinsurance and client profit sharing adjustments, and including reinstatement and other premiums). The following tables summarize selected financial information by segment: Three Months Ended September 30, 2021 Global Lifestyle Global Housing Corporate Consolidated Revenues Net earned premiums $ 1,688.5 $ 451.6 $ — $ 2,140.1 Fees and other income 274.5 35.1 — 309.6 Net investment income 48.5 20.2 7.3 76.0 Net realized gains on investments — — 112.1 112.1 Total revenues 2,011.5 506.9 119.4 2,637.8 Benefits, losses and expenses Policyholder benefits 335.1 279.1 — 614.2 Amortization of deferred acquisition costs and value of business acquired 910.0 55.6 — 965.6 Underwriting, general and administrative expenses 614.6 169.5 34.2 818.3 Interest expense — — 27.5 27.5 Loss on extinguishment of debt — — 20.7 20.7 Total benefits, losses and expenses 1,859.7 504.2 82.4 2,446.3 Segment income from continuing operations before provision (benefit) for income tax 151.8 2.7 37.0 191.5 Provision (benefit) for income taxes 27.8 (0.5) 10.6 37.9 Segment net income from continuing operations $ 124.0 $ 3.2 $ 26.4 153.6 Net income from discontinued operations 728.8 Net income 882.4 Less: Net income attributable to non-controlling interests — Net income attributable to stockholders 882.4 Less: Preferred stock dividends — Net income attributable to common stockholders $ 882.4 As of September 30, 2021 Segment assets: $ 25,425.3 $ 4,285.2 $ 3,914.3 $ 33,624.8 Three Months Ended September 30, 2020 Global Lifestyle Global Housing Corporate Consolidated Revenues Net earned premiums $ 1,633.2 $ 453.6 $ — $ 2,086.8 Fees and other income 171.8 37.7 (0.1) 209.4 Net investment income 44.6 16.5 2.2 63.3 Net realized gains on investments — — 17.2 17.2 Total revenues 1,849.6 507.8 19.3 2,376.7 Benefits, losses and expenses Policyholder benefits 365.4 272.8 0.3 638.5 Amortization of deferred acquisition costs and value of business acquired 870.5 56.8 — 927.3 Underwriting, general and administrative expenses 480.8 162.2 29.9 672.9 Interest expense — — 25.5 25.5 Total benefits, losses and expenses 1,716.7 491.8 55.7 2,264.2 Segment income (loss) from continuing operations before provision (benefit) for income taxes 132.9 16.0 (36.4) 112.5 Provision (benefit) for income taxes 26.3 2.9 (4.7) 24.5 Segment net income (loss) from continuing operations $ 106.6 $ 13.1 $ (31.7) 88.0 Net loss from discontinued operations (118.5) Net loss (30.5) Less: Net loss attributable to non-controlling interest 0.3 Net loss attributable to stockholders (30.2) Less: Preferred stock dividends (4.7) Net loss attributable to common stockholders $ (34.9) Nine Months Ended September 30, 2021 Global Lifestyle Global Housing Corporate Consolidated Revenues Net earned premiums $ 5,014.6 $ 1,381.7 $ — $ 6,396.3 Fees and other income 748.5 109.1 0.4 858.0 Net investment income 148.7 63.3 23.2 235.2 Net realized gains on investments — — 123.2 123.2 Total revenues 5,911.8 1,554.1 146.8 7,612.7 Benefits, losses and expenses Policyholder benefits 1,007.3 673.9 — 1,681.2 Amortization of deferred acquisition costs and value of business acquired 2,731.8 171.9 — 2,903.7 Underwriting, general and administrative expenses 1,690.0 501.3 109.9 2,301.2 Interest expense — — 84.7 84.7 Loss on extinguishment of debt — — 20.7 20.7 Total benefits, losses and expenses 5,429.1 1,347.1 215.3 6,991.5 Segment income (loss) from continuing operations before provision (benefit) for income tax 482.7 207.0 (68.5) 621.2 Provision (benefit) for income taxes 105.8 42.7 (14.1) 134.4 Segment net income (loss) from continuing operations $ 376.9 $ 164.3 $ (54.4) 486.8 Net income from discontinued operations 762.0 Net income 1,248.8 Less: Net income attributable to non-controlling interests — Net income attributable to stockholders 1,248.8 Less: Preferred stock dividends (4.7) Net income attributable to common stockholders $ 1,244.1 Nine Months Ended September 30, 2020 Global Lifestyle Global Housing Corporate Consolidated Revenues Net earned premiums $ 4,799.0 $ 1,374.6 $ — $ 6,173.6 Fees and other income 721.6 106.0 1.8 829.4 Net investment income 143.5 54.9 13.9 212.3 Net realized losses on investments — — (37.9) (37.9) Total revenues 5,664.1 1,535.5 (22.2) 7,177.4 Benefits, losses and expenses Policyholder benefits 1,044.7 651.9 0.7 1,697.3 Amortization of deferred acquisition costs and value of business acquired 2,519.7 169.9 — 2,689.6 Underwriting, general and administrative expenses 1,649.4 496.6 144.9 2,290.9 Interest expense — — 77.7 77.7 Total benefits, losses and expenses 5,213.8 1,318.4 223.3 6,755.5 Segment income (loss) from continuing operations before provision (benefit) for income tax 450.3 217.1 (245.5) 421.9 Provision (benefit) for income taxes 101.0 44.4 (124.8) 20.6 Segment net income (loss) from continuing operations $ 349.3 $ 172.7 $ (120.7) 401.3 Net loss from discontinued operations (97.6) Net income 303.7 Less: Net income attributable to non-controlling interest (1.1) Net income attributable to stockholders 302.6 Less: Preferred stock dividends (14.0) Net income attributable to common stockholders $ 2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9 Months Ended</t>
        </is>
      </c>
    </row>
    <row r="2">
      <c r="B2" s="2" t="inlineStr">
        <is>
          <t>Sep. 30, 2021</t>
        </is>
      </c>
    </row>
    <row r="3">
      <c r="A3" s="3" t="inlineStr">
        <is>
          <t>Revenue from Contract with Customer [Abstract]</t>
        </is>
      </c>
    </row>
    <row r="4">
      <c r="A4" s="4" t="inlineStr">
        <is>
          <t>Contract Revenues</t>
        </is>
      </c>
      <c r="B4" s="4" t="inlineStr">
        <is>
          <t xml:space="preserve">Contract Revenues The Company partners with clients to provide consumers with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s of operations are $264.0 million and $124.6 million for Global Lifestyle and $22.4 million and $25.3 million for Global Housing for the three months ended September 30, 2021 and 2020, respectively. The disaggregated revenues from service contracts included in fees and other income on the consolidated statement of operations are $730.1 million and $579.3 million for Global Lifestyle and $71.8 million and $71.1 million for Global Housing for the nine months ended September 30, 2021 and 2020, respectively.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s,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248.9 million and $148.9 million, respectively, as of September 30, 2021, and $257.9 million and $89.8 million, respectively, as of December 31, 2020. These balances are included in premiums and accounts receivable and accounts payable and other liabilities, respectively, in the consolidated balance sheets. Revenue from service contracts and sales of products recognized during the three months ended September 30, 2021 and 2020 that was included in unearned revenue as of December 31, 2020 and 2019 was $12.5 million and $10.3 million, respectively. Revenue from service contracts and sales of products recognized during the nine months ended September 30, 2021 and 2020 that was included in unearned revenue as of December 31, 2020 and 2019 was $47.6 million and $37.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The following tables show the cost or amortized cost, allowance for credit losses, gross unrealized gains and losses, and fair value of the Company’s fixed maturity securities as of the dates indicated: September 30, 2021 Cost or Allowance for Credit Losses Gross Gross Fair Value Fixed maturity securities: U.S. government and government agencies and authorities $ 88.3 $ — $ 2.6 $ (0.2) $ 90.7 States, municipalities and political subdivisions 138.3 — 7.6 (0.6) 145.3 Foreign governments 418.3 — 7.9 (2.3) 423.9 Asset-backed 541.3 — 14.6 (0.9) 555.0 Commercial mortgage-backed 468.2 — 13.7 (2.0) 479.9 Residential mortgage-backed 620.7 — 32.8 (0.8) 652.7 U.S. corporate 3,706.9 — 271.0 (12.5) 3,965.4 Foreign corporate 1,289.3 — 55.2 (7.1) 1,337.4 Total fixed maturity securities $ 7,271.3 $ — $ 405.4 $ (26.4) $ 7,650.3 December 31, 2020 Cost or Allowance for Credit Losses Gross Gross Fair Value Fixed maturity securities: U.S. government and government agencies and authorities $ 90.4 $ — $ 3.7 $ — $ 94.1 States, municipalities and political subdivisions 164.4 — 11.0 (0.1) 175.3 Foreign governments 442.4 — 27.4 (0.1) 469.7 Asset-backed 251.9 — 9.4 (0.8) 260.5 Commercial mortgage-backed 266.3 — 16.5 (1.4) 281.4 Residential mortgage-backed 685.8 — 49.0 (0.2) 734.6 U.S. corporate 3,315.6 (1.2) 380.6 (4.4) 3,690.6 Foreign corporate 1,029.0 — 80.6 (0.3) 1,109.3 Total fixed maturity securities $ 6,245.8 $ (1.2) $ 578.2 $ (7.3) $ 6,815.5 The Company’s state, municipality and political subdivision holdings are highly diversified across the U.S., with no individual state, municipality or political subdivision exposure (including both general obligation and revenue securities) exceeding 0.3% and 0.4% of the overall investment portfolio as of September 30, 2021 and December 31, 2020. As of September 30, 2021 and December 31, 2020, the securities included general obligation and revenue bonds issued by states, cities, counties, school districts and similar issuers, including $20.3 million and $39.6 million, respectively, of advance refunded or escrowed-to-maturity bonds (collectively referred to as “pre-refunded revenue bonds”), which are bonds for which an irrevocable trust has been established to fund the remaining payments of principal and interest. As of September 30, 2021 and December 31, 2020, revenue bonds accounted for 53% and 60% of the holdings, respectively. Excluding pre-refunded revenue bonds, the activities supporting the income streams of the Company’s revenue bonds are across a broad range of sectors, primarily water, airport and marina, specifically pledged tax revenues, leases, colleges and universiti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September 30, 2021, approximately 26%, 25% and 14% of the foreign government securities were held in Brazil, Canadian government/ provincials and Mexico, respectively. As of December 31, 2020, approximately 26%, 24% and 16% of the foreign government securities were held in Brazil, Canadian government/provincials and Mexico, respectively. No other country represented more than 9% and 8% of the Company’s foreign government securities as of September 30, 2021 and December 31, 2020, respectively. The Company had European investment exposure in its corporate fixed maturity securities of $735.7 million with a net unrealized gain of $25.9 million as of September 30, 2021 and $589.5 million with a net unrealized gain of $41.8 million as of December 31, 2020. Approximately 37% and 29% of the corporate fixed maturity European exposure was held in the financial industry as of September 30, 2021 and December 31, 2020, respectively. The Company’s largest European country exposure (the United Kingdom) represented approximately 5% and 6% of the fair value of the Company’s corporate fixed maturity securities as of September 30, 2021 and December 31, 2020, respectively. The Company’s international investments are managed as part of the overall portfolio with the same approach to risk management and focus on diversification. The Company had exposure to the energy sector in its corporate fixed maturity securities of $352.8 million with a net unrealized gain of $22.5 million as of September 30, 2021 and $319.4 million with a net unrealized gain of $23.0 million as of December 31, 2020. Approximately 85% and 81% of the energy exposure is rated as investment grade as of September 30, 2021 and December 31, 2020, respectively. The cost or amortized cost and fair value of fixed maturity securities as of September 30, 2021 by contractual maturity are shown below. Actual maturities may differ from contractual maturities because issuers of the securities may have the right to call or prepay obligations with or without call or prepayment penalties. Cost or Fair Value Due in one year or less $ 366.7 $ 371.4 Due after one year through five years 2,423.0 2,533.9 Due after five years through ten years 1,877.8 1,998.1 Due after ten years 973.6 1,059.3 Total 5,641.1 5,962.7 Asset-backed 541.3 555.0 Commercial mortgage-backed 468.2 479.9 Residential mortgage-backed 620.7 652.7 Total $ 7,271.3 $ 7,650.3 The following table sets forth the net realized gains (losses), including impairment, recognized in the consolidated statements of operations for the periods indicated: Three Months Ended September 30, Nine Months Ended September 30, 2021 2020 2021 2020 Net realized gains (losses) related to sales and other: Fixed maturity securities $ 16.1 $ 0.6 $ 19.3 $ 6.4 Equity securities (1) (2) 95.1 12.6 100.6 (6.6) Commercial mortgage loans on real estate 0.5 (0.6) 0.7 (0.7) Other investments 0.4 5.9 2.4 9.3 Consolidated investment entities (3) — — — (32.3) Total net realized gains (losses) related to sales and other 112.1 18.5 123.0 (23.9) Net realized gains (losses) related to impairments: Fixed maturity securities (4) — (1.3) 1.2 (2.6) Other investments (1) — — (1.0) (11.4) Total net realized gains (losses) related to impairments — (1.3) 0.2 (14.0) Total net realized gains (losses) $ 112.1 $ 17.2 $ 123.2 $ (37.9) (1) Gross gains of $23.0 million and $25.1 million were realized on equity investments accounted for under the measurement alternative for the three and nine months ended September 30, 2021. Gross gains of $2.2 million were realized on equity investments accounted for under the measurement alternative for the nine months ended September 30, 2020. There were no gross gains realized on equity investments accounted for under the measurement alternative for the three months ended September 30, 2020. The carrying value of equity investments accounted for under the measurement alternative was $112.0 million and $96.5 million as of September 30, 2021 and 2020, respectively. For the nine months ended September 30, 2021 and 2020, there were impairments of $1.0 million and $11.4 million, respectively. There were no impairments for the three months ended September 30, 2021 and 2020. As of September 30, 2021 and 2020, the cumulative carry value fair value increases were $46.0 million and $26.8 million and the cumulative impairment losses were $19.6 million and $12.8 million, respectively. These investments are included within other investments on the consolidated balance sheets. (2) Three and nine months ended September 30, 2021 included $74.6 million of unrealized gains from three equity positions that went public in Third Quarter 2021. The total fair value of these equity securities as of September 30, 2021 was $107.1 million and reported on the Equity Securities line on the consolidated balance sheet. Prior to going public these equity positions were reported within the Other Investments line on the consolidated balance sheet and the fair value as of December 31, 2020 was $31.6 million. (3) Consists of net realized losses from the change in fair value of the Company’s direct investment in collateralized loan obligations (“CLOs”). (4) The Company recorded a $1.2 million allowance for credit losses on fixed maturity securities available for sale for the year ended December 31, 2020. Specific securities, for which the reserve was established, were sold during the three month period ended June 30, 2021 resulting in the elimination of the $1.2 million allowance for credit losses. The following table sets forth the portion of unrealized gains (losses) related to equity securities for the periods indicated: Three Months Ended September 30, Nine Months Ended September 30, 2021 2020 2021 2020 Net gains (losses) recognized on equity securities $ 95.1 $ 12.6 $ 100.6 $ (6.6) Less: Net realized gains related to sales of equity securities 1.1 (0.1) 2.1 0.9 Total net unrealized gains (losses) on equity securities held $ 94.0 $ 12.7 $ 98.5 $ (7.5) The investment category and duration of the Company’s gross unrealized losses on fixed maturity securities as of September 30, 2021 and December 31, 2020 were as follows: September 30, 2021 Less than 12 months 12 Months or More Total Fair Value Unrealized Fair Value Unrealized Fair Value Unrealized Fixed maturity securities: U.S. government and government agencies and authorities $ 17.8 $ (0.2) $ — $ — $ 17.8 $ (0.2) States, municipalities and political subdivisions 38.5 (0.6) — — 38.5 (0.6) Foreign governments 107.1 (2.3) — — 107.1 (2.3) Asset-backed 228.9 (0.8) 8.1 (0.1) 237.0 (0.9) Commercial mortgage-backed 156.0 (1.5) 1.8 (0.5) 157.8 (2.0) Residential mortgage-backed 66.1 (0.7) 9.5 (0.1) 75.6 (0.8) U.S. corporate 704.3 (11.3) 14.5 (1.2) 718.8 (12.5) Foreign corporate 414.6 (7.0) 1.7 (0.1) 416.3 (7.1) Total fixed maturity securities $ 1,733.3 $ (24.4) $ 35.6 $ (2.0) $ 1,768.9 $ (26.4) December 31, 2020 Less than 12 months 12 Months or More Total Fair Value Unrealized Fair Value Unrealized Fair Value Unrealized Fixed maturity securities: States, municipalities and political subdivisions $ 6.1 $ (0.1) $ — $ — $ 6.1 $ (0.1) Foreign governments 28.3 (0.1) — — 28.3 (0.1) Asset-backed 54.5 (0.2) 37.4 (0.6) 91.9 (0.8) Commercial mortgage-backed 28.2 (0.7) 3.3 (0.7) 31.5 (1.4) Residential mortgage-backed 23.9 (0.1) 1.5 (0.1) 25.4 (0.2) U.S. corporate 71.9 (2.9) 13.8 (1.5) 85.7 (4.4) Foreign corporate 30.1 (0.3) — — 30.1 (0.3) Total fixed maturity securities $ 243.0 $ (4.4) $ 56.0 $ (2.9) $ 299.0 $ (7.3) Total gross unrealized losses represented approximately 1% and 2% of the aggregate fair value of the related securities as of September 30, 2021 and December 31, 2020. Approximately 92% and 60% of these gross unrealized losses had been in a continuous loss position for less than twelve months as of September 30, 2021 and December 31, 2020, respectively. The total gross unrealized losses are comprised of 909 and 180 individual securities as of September 30, 2021 and December 31, 2020, respectively. In accordance with its policy, the Company concluded that for these securities, the gross unrealized losses as of September 30, 2021 and December 31, 2020 were related to non-credit factors and therefore, did not recognize credit-related losses during the three and nine months ended September 30, 2021. Additionally, the Company currently does not intend to and is not required to sell these investments prior to an anticipated recovery in value. The Company has entered into commercial mortgage loans, collateralized by the underlying real estate, on properties located throughout the U.S. As of September 30, 2021, approximately 43% of the outstanding principal balance of commercial mortgage loans was concentrated in the states of California, Texas and Oregon. Although the Company has a diversified loan portfolio, an economic downturn could have an adverse impact on the ability of its debtors to repay their loans. The outstanding balance of commercial mortgage loans range in size from $0.1 million to $9.7 million as of September 30, 2021 and from $0.1 million to $9.9 million as of December 31, 2020. Credit quality indicators for commercial mortgage loans are loan-to-value and debt-service coverage ratio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fourth quarter. The following table presents the amortized cost basis of commercial mortgage loans, excluding the allowance for credit losses, by origination year for certain key credit quality indicators at September 30, 2021 and December 31, 2020. September 30, 2021 Origination Year 2021 2020 2019 2018 2017 Prior Total % of Total Loan to value 70% and less $ 40.6 $ 2.9 $ — $ — $ 4.0 $ 109.3 $ 156.8 68.7 % 71% to 80% 54.9 2.7 — 4.7 — — 62.3 27.3 % 81% to 95% — — — — — 3.2 3.2 1.4 % Greater than 95% — — — — 5.9 — 5.9 2.6 % Total $ 95.5 $ 5.6 $ — $ 4.7 $ 9.9 $ 112.5 $ 228.2 100.0 % September 30, 2021 Origination Year 2021 2020 2019 2018 2017 Prior Total % of Total Debt-service coverage ratios (2): Greater than 2.0 $ 42.2 $ 5.6 $ — $ — $ 4.0 $ 77.3 $ 129.1 56.5 % 1.5 to 2.0 19.9 — — 4.7 — 17.1 41.7 18.3 % 1.0 to 1.5 33.4 — — — — 13.8 47.2 20.7 % Less than 1.0 — — — — 5.9 4.3 10.2 4.5 % Total $ 95.5 $ 5.6 $ — $ 4.7 $ 9.9 $ 112.5 $ 228.2 100.0 % December 31, 2020 Origination Year 2020 2019 2018 2017 2016 Prior Total % of Total Loan to value 70% and less $ 2.9 $ — $ — $ 4.1 $ 29.0 $ 87.1 $ 123.1 88.0 % 71% to 80% 2.6 — 4.8 — — — 7.4 5.3 % 81% to 95% — — — — — 2.2 2.2 1.6 % Greater than 95% — — — 6.0 — 1.2 7.2 5.1 % Total $ 5.5 $ — $ 4.8 $ 10.1 $ 29.0 $ 90.5 $ 139.9 100.0 % December 31, 2020 Origination Year 2020 2019 2018 2017 2016 Prior Total % of Total Debt-service coverage ratios (2): Greater than 2.0 $ 5.5 $ — $ — $ 4.1 $ 26.4 $ 53.3 $ 89.3 63.9 % 1.5 to 2.0 — — 4.8 — 2.6 17.5 24.9 17.8 % 1.0 to 1.5 — — — — — 15.0 15.0 10.7 % Less than 1.0 — — — 6.0 — 4.7 10.7 7.6 % Total $ 5.5 $ — $ 4.8 $ 10.1 $ 29.0 $ 90.5 $ 139.9 100.0 % (1) Loan-to-value ratio derived from current loan balance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September 30, 2021 and December 31, 2020.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21 Total Level 1 Level 2 Level 3 Financial Assets Fixed maturity securities: U.S. government and government agencies and authorities $ 90.7 $ — $ 90.7 $ — States, municipalities and political subdivisions 145.3 — 145.3 — Foreign governments 423.9 — 423.9 — Asset-backed 555.0 — 555.0 — Commercial mortgage-backed 479.9 — 472.8 7.1 Residential mortgage-backed 652.7 — 652.7 — U.S. corporate 3,965.4 — 3,954.4 11.0 Foreign corporate 1,337.4 — 1,332.6 4.8 Equity securities: Mutual funds 37.7 37.7 — — Common stocks 123.5 14.2 0.7 108.6 (6) Non-redeemable preferred stocks 261.1 — 261.1 — Short-term investments 178.7 160.9 (2) 17.8 — Other investments 225.9 69.2 (1) 156.6 (3) 0.1 Cash equivalents 1,302.8 1,210.9 (2) 91.9 (3) — Other assets 0.3 — 0.3 (4) — Assets held in separate accounts 11.4 7.3 (1) 4.1 (3) — Total financial assets $ 9,791.7 $ 1,500.2 $ 8,159.9 $ 131.6 Financial Liabilities Other liabilities $ 72.0 $ 69.2 (1) $ — $ 2.8 (5) Liabilities related to separate accounts 11.4 7.3 (1) 4.1 (3) — Total financial liabilities $ 83.4 $ 76.5 $ 4.1 $ 2.8 December 31, 2020 Total Level 1 Level 2 Level 3 Financial Assets Fixed maturity securities: U.S. government and government agencies and authorities $ 94.1 $ — $ 94.1 $ — States, municipalities and political subdivisions 175.3 — 175.3 — Foreign governments 469.7 0.5 468.8 0.4 Asset-backed 260.5 — 260.5 — Commercial mortgage-backed 281.4 — 272.7 8.7 Residential mortgage-backed 734.6 — 734.6 — U.S. corporate 3,690.6 — 3,678.6 12.0 Foreign corporate 1,109.3 — 1,105.4 3.9 Equity securities: Mutual funds 42.3 42.3 — — Common stocks 15.2 13.3 0.7 1.2 Non-redeemable preferred stocks 232.7 — 231.6 1.1 Short-term investments 253.5 202.0 (2) 51.5 — Other investments 241.3 72.9 (1) 168.3 (3) 0.1 Cash equivalents 1,558.6 1,536.6 (2) 22.0 (3) — Assets held in separate accounts 11.4 6.7 (1) 4.7 (3) — Total financial assets $ 9,170.5 $ 1,874.3 $ 7,268.8 $ 27.4 Financial Liabilities Other liabilities $ 76.1 $ 72.9 (1) $ 0.5 (4) $ 2.7 (5) Liabilities related to separate accounts 11.4 6.7 (1) 4.7 (3) — Total financial liabilities $ 87.5 $ 79.6 $ 5.2 $ 2.7 (1) Primarily includes mutual funds and related obligations. (2) Primarily includes money market funds. (3) Primarily includes fixed maturity securities and related obligations. (4) Primarily includes derivatives. (5) Includes contingent consideration liabilities and other derivatives. (6) In third quarter 2021, the Company received $107.1 million of common stock through special purpose acquisition company mergers. See Note 7 for additional information. These equity securities are subject to lock up agreements and therefore an illiquidity discount was applied to the exchange traded price, which includes significant unobservable inputs. The following tables disclose the carrying value, fair value and hierarchy level of the financial instruments that are not recognized or are not carried at fair value in the consolidated balance sheets as of the dates indicated: September 30, 2021 Fair Value Carrying Total Level 1 Level 2 Level 3 Financial Assets Commercial mortgage loans on real estate $ 227.3 $ 239.6 $ — $ — $ 239.6 Other investments 20.4 20.4 14.0 — 6.4 Other assets 22.2 22.2 — — 22.2 Total financial assets $ 269.9 $ 282.2 $ 14.0 $ — $ 268.2 Financial Liabilities Policy reserves under investment products (Individual and group annuities, subject to discretionary withdrawal) (1) $ 68.3 $ 80.0 $ — $ — $ 80.0 Funds withheld under reinsurance 350.0 350.0 350.0 — — Debt 2,201.9 2,489.9 — 2,489.9 — Total financial liabilities $ 2,620.2 $ 2,919.9 $ 350.0 $ 2,489.9 $ 80.0 December 31, 2020 Fair Value Carrying Total Level 1 Level 2 Level 3 Financial Assets Commercial mortgage loans on real estate $ 138.3 $ 198.3 $ — $ — $ 198.3 Other investments 52.1 52.1 14.4 — 37.7 Other assets 23.3 23.3 — — 23.3 Total financial assets $ 213.7 $ 273.7 $ 14.4 $ — $ 259.3 Financial Liabilities Policy reserves under investment products (Individual and group annuities, subject to discretionary withdrawal) (1) $ 70.6 $ 85.4 $ — $ — $ 85.4 Funds withheld under reinsurance 358.6 358.6 358.6 — — Debt 2,252.9 2,540.0 — 2,540.0 — Total financial liabilities $ 2,682.1 $ 2,984.0 $ 358.6 $ 2,540.0 $ 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Sep. 30, 2021</t>
        </is>
      </c>
      <c r="D1" s="2" t="inlineStr">
        <is>
          <t>Dec. 31, 2020</t>
        </is>
      </c>
    </row>
    <row r="2">
      <c r="A2" s="3" t="inlineStr">
        <is>
          <t>Investments:</t>
        </is>
      </c>
    </row>
    <row r="3">
      <c r="A3" s="4" t="inlineStr">
        <is>
          <t>Fixed maturity securities available for sale, at fair value (net of allowances for credit losses of $0.0 and $1.2 at September 30, 2021 and December 31, 2020, respectively; amortized cost - $7,271.3 and $6,245.8 at September 30, 2021 and December 31, 2020, respectively)</t>
        </is>
      </c>
      <c r="C3" s="6" t="n">
        <v>7650.3</v>
      </c>
      <c r="D3" s="6" t="n">
        <v>6815.5</v>
      </c>
    </row>
    <row r="4">
      <c r="A4" s="4" t="inlineStr">
        <is>
          <t>Equity securities at fair value</t>
        </is>
      </c>
      <c r="C4" s="7" t="n">
        <v>422.3</v>
      </c>
      <c r="D4" s="7" t="n">
        <v>290.2</v>
      </c>
    </row>
    <row r="5">
      <c r="A5" s="4" t="inlineStr">
        <is>
          <t>Commercial mortgage loans on real estate, at amortized cost (net of allowances for credit losses of $0.9 and $1.6 at September 30, 2021 and December 31, 2020, respectively)</t>
        </is>
      </c>
      <c r="C5" s="7" t="n">
        <v>227.3</v>
      </c>
      <c r="D5" s="7" t="n">
        <v>138.3</v>
      </c>
    </row>
    <row r="6">
      <c r="A6" s="4" t="inlineStr">
        <is>
          <t>Short-term investments</t>
        </is>
      </c>
      <c r="C6" s="7" t="n">
        <v>217.5</v>
      </c>
      <c r="D6" s="5" t="n">
        <v>292</v>
      </c>
    </row>
    <row r="7">
      <c r="A7" s="4" t="inlineStr">
        <is>
          <t>Other investments (net of allowances for credit losses of $0.0 at September 30, 2021 and $1.4 at December 31, 2020, respectively)</t>
        </is>
      </c>
      <c r="C7" s="7" t="n">
        <v>679.2</v>
      </c>
      <c r="D7" s="7" t="n">
        <v>686.8</v>
      </c>
    </row>
    <row r="8">
      <c r="A8" s="4" t="inlineStr">
        <is>
          <t>Total investments</t>
        </is>
      </c>
      <c r="C8" s="7" t="n">
        <v>9196.6</v>
      </c>
      <c r="D8" s="7" t="n">
        <v>8222.799999999999</v>
      </c>
    </row>
    <row r="9">
      <c r="A9" s="4" t="inlineStr">
        <is>
          <t>Cash and cash equivalents</t>
        </is>
      </c>
      <c r="C9" s="7" t="n">
        <v>2027.9</v>
      </c>
      <c r="D9" s="7" t="n">
        <v>2207.6</v>
      </c>
    </row>
    <row r="10">
      <c r="A10" s="4" t="inlineStr">
        <is>
          <t>Premiums and accounts receivable (net of allowances for credit losses of $10.6 and $13.3 at September 30, 2021 and December 31, 2020, respectively)</t>
        </is>
      </c>
      <c r="C10" s="7" t="n">
        <v>1702.4</v>
      </c>
      <c r="D10" s="7" t="n">
        <v>1548.9</v>
      </c>
    </row>
    <row r="11">
      <c r="A11" s="4" t="inlineStr">
        <is>
          <t>Reinsurance recoverables (net of allowances for credit losses of $22.8 and $24.6 at September 30, 2021 and December 31, 2020, respectively)</t>
        </is>
      </c>
      <c r="C11" s="7" t="n">
        <v>7135.4</v>
      </c>
      <c r="D11" s="7" t="n">
        <v>6605.4</v>
      </c>
    </row>
    <row r="12">
      <c r="A12" s="4" t="inlineStr">
        <is>
          <t>Accrued investment income</t>
        </is>
      </c>
      <c r="C12" s="7" t="n">
        <v>63.6</v>
      </c>
      <c r="D12" s="5" t="n">
        <v>67</v>
      </c>
    </row>
    <row r="13">
      <c r="A13" s="4" t="inlineStr">
        <is>
          <t>Deferred acquisition costs</t>
        </is>
      </c>
      <c r="C13" s="7" t="n">
        <v>8548.200000000001</v>
      </c>
      <c r="D13" s="5" t="n">
        <v>7388</v>
      </c>
    </row>
    <row r="14">
      <c r="A14" s="4" t="inlineStr">
        <is>
          <t>Property and equipment, net</t>
        </is>
      </c>
      <c r="C14" s="5" t="n">
        <v>529</v>
      </c>
      <c r="D14" s="7" t="n">
        <v>446.1</v>
      </c>
    </row>
    <row r="15">
      <c r="A15" s="4" t="inlineStr">
        <is>
          <t>Goodwill</t>
        </is>
      </c>
      <c r="C15" s="7" t="n">
        <v>2579.9</v>
      </c>
      <c r="D15" s="7" t="n">
        <v>2589.3</v>
      </c>
    </row>
    <row r="16">
      <c r="A16" s="4" t="inlineStr">
        <is>
          <t>Value of business acquired</t>
        </is>
      </c>
      <c r="C16" s="7" t="n">
        <v>698.6</v>
      </c>
      <c r="D16" s="7" t="n">
        <v>1152.2</v>
      </c>
    </row>
    <row r="17">
      <c r="A17" s="4" t="inlineStr">
        <is>
          <t>Other intangible assets, net</t>
        </is>
      </c>
      <c r="C17" s="7" t="n">
        <v>638.4</v>
      </c>
      <c r="D17" s="7" t="n">
        <v>696.2</v>
      </c>
    </row>
    <row r="18">
      <c r="A18" s="4" t="inlineStr">
        <is>
          <t>Other assets (net of allowances for credit losses of $4.1 and $1.8 at September 30, 2021 and December 31, 2020, respectively)</t>
        </is>
      </c>
      <c r="C18" s="7" t="n">
        <v>493.3</v>
      </c>
      <c r="D18" s="7" t="n">
        <v>496.2</v>
      </c>
    </row>
    <row r="19">
      <c r="A19" s="4" t="inlineStr">
        <is>
          <t>Assets held in separate accounts</t>
        </is>
      </c>
      <c r="C19" s="7" t="n">
        <v>11.5</v>
      </c>
      <c r="D19" s="7" t="n">
        <v>11.5</v>
      </c>
    </row>
    <row r="20">
      <c r="A20" s="4" t="inlineStr">
        <is>
          <t>Assets held for sale (Note 4)</t>
        </is>
      </c>
      <c r="C20" s="5" t="n">
        <v>0</v>
      </c>
      <c r="D20" s="7" t="n">
        <v>13218.7</v>
      </c>
    </row>
    <row r="21">
      <c r="A21" s="4" t="inlineStr">
        <is>
          <t>Total assets</t>
        </is>
      </c>
      <c r="C21" s="7" t="n">
        <v>33624.8</v>
      </c>
      <c r="D21" s="7" t="n">
        <v>44649.9</v>
      </c>
    </row>
    <row r="22">
      <c r="A22" s="3" t="inlineStr">
        <is>
          <t>Liabilities</t>
        </is>
      </c>
    </row>
    <row r="23">
      <c r="A23" s="4" t="inlineStr">
        <is>
          <t>Future policy benefits and expenses</t>
        </is>
      </c>
      <c r="C23" s="7" t="n">
        <v>1334.1</v>
      </c>
      <c r="D23" s="7" t="n">
        <v>1358.5</v>
      </c>
    </row>
    <row r="24">
      <c r="A24" s="4" t="inlineStr">
        <is>
          <t>Unearned premiums</t>
        </is>
      </c>
      <c r="C24" s="7" t="n">
        <v>18457.2</v>
      </c>
      <c r="D24" s="7" t="n">
        <v>17293.1</v>
      </c>
    </row>
    <row r="25">
      <c r="A25" s="4" t="inlineStr">
        <is>
          <t>Claims and benefits payable</t>
        </is>
      </c>
      <c r="C25" s="7" t="n">
        <v>1897.4</v>
      </c>
      <c r="D25" s="7" t="n">
        <v>1610.3</v>
      </c>
    </row>
    <row r="26">
      <c r="A26" s="4" t="inlineStr">
        <is>
          <t>Commissions payable</t>
        </is>
      </c>
      <c r="C26" s="7" t="n">
        <v>664.6</v>
      </c>
      <c r="D26" s="7" t="n">
        <v>699.1</v>
      </c>
    </row>
    <row r="27">
      <c r="A27" s="4" t="inlineStr">
        <is>
          <t>Reinsurance balances payable</t>
        </is>
      </c>
      <c r="C27" s="7" t="n">
        <v>389.3</v>
      </c>
      <c r="D27" s="7" t="n">
        <v>359.3</v>
      </c>
    </row>
    <row r="28">
      <c r="A28" s="4" t="inlineStr">
        <is>
          <t>Funds held under reinsurance</t>
        </is>
      </c>
      <c r="C28" s="5" t="n">
        <v>350</v>
      </c>
      <c r="D28" s="7" t="n">
        <v>358.6</v>
      </c>
    </row>
    <row r="29">
      <c r="A29" s="4" t="inlineStr">
        <is>
          <t>Accounts payable and other liabilities</t>
        </is>
      </c>
      <c r="C29" s="7" t="n">
        <v>2574.4</v>
      </c>
      <c r="D29" s="7" t="n">
        <v>2640.5</v>
      </c>
    </row>
    <row r="30">
      <c r="A30" s="4" t="inlineStr">
        <is>
          <t>Debt</t>
        </is>
      </c>
      <c r="C30" s="7" t="n">
        <v>2201.9</v>
      </c>
      <c r="D30" s="7" t="n">
        <v>2252.9</v>
      </c>
    </row>
    <row r="31">
      <c r="A31" s="4" t="inlineStr">
        <is>
          <t>Liabilities related to separate accounts</t>
        </is>
      </c>
      <c r="C31" s="7" t="n">
        <v>11.5</v>
      </c>
      <c r="D31" s="7" t="n">
        <v>11.5</v>
      </c>
    </row>
    <row r="32">
      <c r="A32" s="4" t="inlineStr">
        <is>
          <t>Liabilities held for sale (Note 4)</t>
        </is>
      </c>
      <c r="C32" s="5" t="n">
        <v>0</v>
      </c>
      <c r="D32" s="7" t="n">
        <v>12111.3</v>
      </c>
    </row>
    <row r="33">
      <c r="A33" s="4" t="inlineStr">
        <is>
          <t>Total liabilities</t>
        </is>
      </c>
      <c r="C33" s="7" t="n">
        <v>27880.4</v>
      </c>
      <c r="D33" s="7" t="n">
        <v>38695.1</v>
      </c>
    </row>
    <row r="34">
      <c r="A34" s="4" t="inlineStr">
        <is>
          <t>Commitments and contingencies (Note 16)</t>
        </is>
      </c>
      <c r="C34" s="4" t="inlineStr">
        <is>
          <t xml:space="preserve"> </t>
        </is>
      </c>
      <c r="D34" s="4" t="inlineStr">
        <is>
          <t xml:space="preserve"> </t>
        </is>
      </c>
    </row>
    <row r="35">
      <c r="A35" s="3" t="inlineStr">
        <is>
          <t>Stockholders’ equity</t>
        </is>
      </c>
    </row>
    <row r="36">
      <c r="A36" s="4" t="inlineStr">
        <is>
          <t>6.50% Series D mandatory convertible preferred stock, par value $1.00 per share, 0 shares and 2,875,000 shares authorized, issued and outstanding at June 30, 2021 and December 31, 2020, respectively</t>
        </is>
      </c>
      <c r="B36" s="4" t="inlineStr">
        <is>
          <t>[1]</t>
        </is>
      </c>
      <c r="C36" s="5" t="n">
        <v>0</v>
      </c>
      <c r="D36" s="7" t="n">
        <v>2.9</v>
      </c>
    </row>
    <row r="37">
      <c r="A37" s="4" t="inlineStr">
        <is>
          <t>Common stock, par value $0.01 per share, 800,000,000 shares authorized, 59,850,255 and 62,967,808 shares issued and 57,554,166 and 57,967,808 shares outstanding at September 30, 2021 and December 31, 2020, respectively</t>
        </is>
      </c>
      <c r="C37" s="7" t="n">
        <v>0.7</v>
      </c>
      <c r="D37" s="7" t="n">
        <v>0.6</v>
      </c>
    </row>
    <row r="38">
      <c r="A38" s="4" t="inlineStr">
        <is>
          <t>Additional paid-in capital</t>
        </is>
      </c>
      <c r="C38" s="7" t="n">
        <v>1731.3</v>
      </c>
      <c r="D38" s="7" t="n">
        <v>1956.8</v>
      </c>
    </row>
    <row r="39">
      <c r="A39" s="4" t="inlineStr">
        <is>
          <t>Retained earnings</t>
        </is>
      </c>
      <c r="C39" s="7" t="n">
        <v>4219.3</v>
      </c>
      <c r="D39" s="7" t="n">
        <v>3548.7</v>
      </c>
    </row>
    <row r="40">
      <c r="A40" s="4" t="inlineStr">
        <is>
          <t>Accumulated other comprehensive (loss) income</t>
        </is>
      </c>
      <c r="C40" s="7" t="n">
        <v>-84.09999999999999</v>
      </c>
      <c r="D40" s="7" t="n">
        <v>709.8</v>
      </c>
    </row>
    <row r="41">
      <c r="A41" s="4" t="inlineStr">
        <is>
          <t>Treasury stock, at cost; 2,296,089 and 5,000,000 shares at September 30, 2021 and December 31, 2020, respectively</t>
        </is>
      </c>
      <c r="C41" s="7" t="n">
        <v>-122.8</v>
      </c>
      <c r="D41" s="7" t="n">
        <v>-267.4</v>
      </c>
    </row>
    <row r="42">
      <c r="A42" s="4" t="inlineStr">
        <is>
          <t>Total Assurant, Inc. stockholders’ equity</t>
        </is>
      </c>
      <c r="C42" s="7" t="n">
        <v>5744.4</v>
      </c>
      <c r="D42" s="7" t="n">
        <v>5951.4</v>
      </c>
    </row>
    <row r="43">
      <c r="A43" s="4" t="inlineStr">
        <is>
          <t>Non-controlling interests</t>
        </is>
      </c>
      <c r="C43" s="5" t="n">
        <v>0</v>
      </c>
      <c r="D43" s="7" t="n">
        <v>3.4</v>
      </c>
    </row>
    <row r="44">
      <c r="A44" s="4" t="inlineStr">
        <is>
          <t>Total equity</t>
        </is>
      </c>
      <c r="C44" s="7" t="n">
        <v>5744.4</v>
      </c>
      <c r="D44" s="7" t="n">
        <v>5954.8</v>
      </c>
    </row>
    <row r="45">
      <c r="A45" s="4" t="inlineStr">
        <is>
          <t>Total liabilities and equity</t>
        </is>
      </c>
      <c r="C45" s="6" t="n">
        <v>33624.8</v>
      </c>
      <c r="D45" s="6" t="n">
        <v>44649.9</v>
      </c>
    </row>
    <row r="46"/>
    <row r="47">
      <c r="A47" s="4" t="inlineStr">
        <is>
          <t>[1]</t>
        </is>
      </c>
      <c r="B47" s="4" t="inlineStr">
        <is>
          <t>Each outstanding share of mandatory convertible preferred stock converted to common stock in March 2021. Refer to Note 13 for further information.</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s</t>
        </is>
      </c>
      <c r="B1" s="2" t="inlineStr">
        <is>
          <t>9 Months Ended</t>
        </is>
      </c>
    </row>
    <row r="2">
      <c r="B2" s="2" t="inlineStr">
        <is>
          <t>Sep. 30, 2021</t>
        </is>
      </c>
    </row>
    <row r="3">
      <c r="A3" s="3" t="inlineStr">
        <is>
          <t>Insurance Loss Reserves [Abstract]</t>
        </is>
      </c>
    </row>
    <row r="4">
      <c r="A4" s="4" t="inlineStr">
        <is>
          <t>Reserves</t>
        </is>
      </c>
      <c r="B4" s="4" t="inlineStr">
        <is>
          <t xml:space="preserve">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21 2020 Claims and benefits payable, at beginning of period $ 1,610.3 $ 1,613.1 Less: Reinsurance ceded and other (849.4) (855.1) Net claims and benefits payable, at beginning of period 760.9 758.0 Incurred losses and loss adjustment expenses related to: Current year 1,706.9 1,739.5 Prior years (25.7) (42.7) Total incurred losses and loss adjustment expenses 1,681.2 1,696.8 Paid losses and loss adjustment expenses related to: Current year 1,152.0 1,187.5 Prior years 447.7 434.5 Total paid losses and loss adjustment expenses 1,599.7 1,622.0 Net claims and benefits payable, at end of period 842.4 832.8 Plus: Reinsurance ceded and other (1) 1,055.0 906.1 Claims and benefits payable, at end of period (1) $ 1,897.4 $ 1,738.9 (1) Includes reinsurance recoverables and claims and benefits payable of $221.6 million and $118.4 million as of September 30, 2021 and 2020, respectively, which was ceded to the U.S. government. The Company acts as an administrator for the U.S. government under the voluntary National Flood Insuranc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hows the principal amount and carrying value of the Company’s outstanding debt, less unamortized discount and issuance costs as applicable, as of September 30, 2021 and December 31, 2020: September 30, 2021 December 31, 2020 Principal Amount Carrying Value Principal Amount Carrying Value Floating Rate Senior Notes due March 2021 (1) $ — $ — $ 50.0 $ 50.0 4.00% Senior Notes due March 2023 (2) — — 350.0 348.9 4.20% Senior Notes due September 2023 300.0 298.8 300.0 298.4 4.90% Senior Notes due March 2028 300.0 297.4 300.0 297.2 3.70% Senior Notes due February 2030 350.0 347.2 350.0 347.0 2.65% Senior Notes due January 2032 350.0 346.3 — — 6.75% Senior Notes due February 2034 275.0 272.4 275.0 272.3 7.00% Fixed-to-Floating Rate Subordinated Notes due March 2048 (3) 400.0 395.8 400.0 395.4 5.25% Subordinated Notes due January 2061 250.0 244.0 250.0 243.7 Total Debt $ 2,201.9 $ 2,252.9 (1) The outstanding aggregate principal amount was repaid in January 2021. Prior to repayment, these senior notes bore floating interest at a rate equal to three-month LIBOR plus 1.25% per annum. (2) The outstanding aggregate principal amount was redeemed in full in July 2021. (3) Bears a 7.00% annual interest rate to March 2028 and an annual interest rate equal to three-month LIBOR plus 4.135% thereafter. Debt Issuance 2032 Senior Notes: In June 2021, the Company issued senior notes due January 2032 with an aggregate principal amount of $350.0 million, which bear interest at a rate of 2.65% per year and were issued at a 0.158% discount to the public (the “2032 Senior Notes”). Interest is payable semi-annually in arrears on January 15 and July 15 of each year, beginning on January 15, 2022. Prior to October 15, 2031, the Company may redeem the 2032 Senior Notes at any time in whole or from time to time in part at a make-whole premium plus accrued and unpaid interest. On or after that date, the Company may redeem the 2032 Senior Notes at any time in whole or from time to time in part at a redemption price equal to 100% of the principal amount being redeemed plus accrued and unpaid interest. In July 2021, the Company used the net proceeds from the sale of the 2032 Senior Notes, together with cash on hand, to redeem all of the $350.0 million outstanding aggregate principal amount of its 4.00% senior notes due March 2023 and to pay accrued interest, related premiums, fees and expenses, including a loss on extinguishment of debt of $20.7 million which was recorded during the three months ended September 30, 2021. The interest rate payable on the 2032 Senior Notes will be subject to adjustment from time to time, if either Moody’s Investor Service, Inc. (“Moody’s”) or S&amp;P Global Ratings, a division of S&amp;P Global Inc.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Credit Facility The Company has a senior unsecured $450.0 million revolving credit agreement (the “Credit Facility”) with a syndicate of banks arranged by JPMorgan Chase Bank, N.A. and Wells Fargo Bank, National Association (the “Lenders”). The Credit Facility provides for revolving loans and the issuance of multi-bank, syndicated letters of credit and letters of credit from a sole issuing bank in an aggregate amount of $450.0 million, which may be increased up to $575.0 million. The Credit Facility is available until December 2022, provided the Company is in compliance with all covenants. The Credit Facility has a sub-limit for letters of credit issued thereunder of $50.0 million. The proceeds from these loans may be used for the Company’s commercial paper program or for general corporate purposes. As of September 30, 2021, no borrowings were outstanding under the Credit Facility, and $445.5 million was available under the Credit Facility due to $4.5 million of letters of credit outstanding. Interest Rate Derivatives In March 2018, the Company exercised a series of derivative transactions it had entered into in 2017 to hedge the interest rate risk related to expected borrowing to finance the acquisition of TWG Holdings Limited and its subsidiaries. The Company determined that the derivatives qualified for hedge accounting as effective cash flow hedges and recognized a deferred gain of $26.7 million upon settlement that was reported through other comprehensive income. The deferred gain is being recognized as a reduction in interest expense related to the 4.20% senior notes due 2023, the 4.90% senior notes due 2028 and the 7.00% fixed-to-floating rate subordinated notes due 2048, in each case on an effective yield basis. The amortization of the deferred gain for the three months ended September 30, 2021 and 2020 was $0.7 million, and the amortization of deferred gain for the nine months ended September 30, 2021 and 2020 was $2.2 million. The remaining deferred gain as of September 30, 2021 was $16.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September 30, 2021 Foreign Net unrealized Net unrealized gains on derivative transactions Unamortized net losses on Pension Plans Accumulated Balance at June 30, 2021 $ (274.8) $ 974.5 $ 13.5 $ (109.2) $ 604.0 Change in accumulated other comprehensive income (loss) before reclassifications (23.4) (44.6) — 0.3 (67.7) Amounts reclassified from accumulated other comprehensive income (loss) (1) (0.3) (618.5) (0.6) (1.0) (620.4) Net current-period other comprehensive income (loss) (23.7) (663.1) (0.6) (0.7) (688.1) Balance at September 30, 2021 $ (298.5) $ 311.4 $ 12.9 $ (109.9) $ (84.1) Three Months Ended September 30, 2020 Foreign Net unrealized Net unrealized gains on derivative transactions Unamortized net losses on Pension Plans Accumulated Balance at June 30, 2020 $ (379.0) $ 1,003.4 $ 15.9 $ (71.4) $ 568.9 Change in accumulated other comprehensive income (loss) before reclassifications 35.3 55.3 — (0.5) 90.1 Amounts reclassified from accumulated other comprehensive income (loss) — 1.5 (0.6) (1.7) (0.8) Net current-period other comprehensive income (loss) 35.3 56.8 (0.6) (2.2) 89.3 Balance at September 30, 2020 $ (343.7) $ 1,060.2 $ 15.3 $ (73.6) $ 658.2 Nine Months Ended September 30, 2021 Foreign Net unrealized Net unrealized gains on derivative transactions Unamortized net losses on Pension Plans Accumulated Balance at December 31, 2020 $ (295.6) $ 1,097.6 $ 14.7 $ (106.9) $ 709.8 Change in accumulated other comprehensive income (loss) before reclassifications (2.6) (162.5) — 0.6 (164.5) Amounts reclassified from accumulated other comprehensive income (loss) (1) (0.3) (623.7) (1.8) (3.6) (629.4) Net current-period other comprehensive income (loss) (2.9) (786.2) (1.8) (3.0) (793.9) Balance at September 30, 2021 $ (298.5) $ 311.4 $ 12.9 $ (109.9) $ (84.1) Nine Months Ended September 30, 2020 Foreign Net unrealized Net unrealized gains on derivative transactions Unamortized net (losses) gains on Pension Plans (2) Accumulated Balance at December 31, 2019 $ (358.9) $ 872.0 $ 17.1 $ (118.7) $ 411.5 Change in accumulated other comprehensive income (loss) before reclassifications (23.2) 189.4 — 48.4 214.6 Amounts reclassified from accumulated other comprehensive income (loss) 38.4 (1.2) (1.8) (3.3) 32.1 Net current-period other 15.2 188.2 (1.8) 45.1 246.7 Balance at September 30, 2020 $ (343.7) $ 1,060.2 $ 15.3 $ (73.6) $ 658.2 (1) Three and nine months ended September 30, 2021 include $0.3 million of foreign currency translation adjustments and $605.7 million of net unrealized gains on investments, for a total of $606.0 million, that were recognized through income from discontinued operations upon the sale of the disposed Global Preneed business. Refer to Note 4 for additional information. (2) The Retirement Health Benefits plan was amended in February 2020, which resulted in a prior service credit recognized in other comprehensive income that will be recognized in income over the remaining period of the plan. Refer to Note 15 for additional information. The following tables summarize the reclassifications out of accumulated other comprehensive income (“AOCI”) for the periods indicated: Details about accumulated other comprehensive income components Amount reclassified from Affected line item in the Three Months Ended September 30, 2021 2020 Foreign currency translation adjustment $ (0.8) $ — (1) 0.5 — (1) $ (0.3) $ — Net of tax Net unrealized (gains) losses on investments $ (789.6) $ 1.8 Net realized gains (losses) on investments (1) 171.1 (0.3) Provision for income taxes (1) $ (618.5) $ 1.5 Net of tax Net unrealized gains on derivative transactions $ (0.7) $ (0.7) Interest expense 0.1 0.1 Provision for income taxes $ (0.6) $ (0.6) Net of tax Amortization of pension and postretirement unrecognized net periodic benefit cost: Amortization of net loss $ 1.8 $ 1.3 (2) Amortization of prior service credit (3.4) (3.4) (2) Settlement loss 0.3 — (2) (1.3) (2.1) 0.3 0.4 Provision for income taxes $ (1.0) $ (1.7) Net of tax Total reclassifications for the period $ (620.4) $ (0.8) Net of tax Details about accumulated other comprehensive income components Amount reclassified from Affected line item in the Nine Months Ended September 30, 2021 2020 Foreign currency translation adjustment $ (0.8) $ 38.4 Underwriting, general and administrative expenses (1) 0.5 — Provision for income taxes (1) $ (0.3) $ 38.4 Net of tax Net unrealized gains on investments $ (796.1) $ (1.6) Net realized gains (losses) on investments (1) 172.4 0.4 Provision for income taxes (1) $ (623.7) $ (1.2) Net of tax Net unrealized gains on derivative transactions $ (2.1) $ (2.1) Interest expense 0.3 0.3 Provision for income taxes $ (1.8) $ (1.8) Net of tax Amortization of pension and postretirement unrecognized net periodic benefit cost: Amortization of net loss $ 5.4 $ 3.8 (2) Amortization of prior service credit (10.2) (7.9) (2) Settlement loss 0.3 — (2) (4.5) (4.1) 0.9 0.8 Provision for income taxes $ (3.6) $ (3.3) Net of tax Total reclassifications for the period $ (629.4) $ 32.1 Net of tax (1) Three and nine months ended September 30, 2021 include $0.3 million after-tax ($0.8 million pre-tax) of foreign currency translation adjustments and $605.7 million after-tax ($773.4 million pre-tax) of net unrealized gains on investments, for a total of $606.0 million after-tax ($774.2 million pre-tax) that were recognized through income from discontinued operations upon the sale of the disposed Global Preneed business. Refer to Note 4 for additional information. (2) These AOCI components are included in the computation of net periodic pension cost. See Note 15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 xml:space="preserve">Stock Based Compensation Under the Assurant, Inc. 2017 Long-Term Equity Incentive Plan (the “ALTEIP”), as amended in May 2021, the Company is authorized to issue up to 1,840,112 new shares of the Company’s common stock to employees, officers and non-employee directors. Under the ALTEIP, the Company may grant awards based on shares of its common stock, including stock options, stock appreciation right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and nine months ended September 30, 2021 and 2020: Three Months Ended September 30, Nine Months Ended September 30, 2021 2020 2021 2020 RSU compensation expense $ 8.8 $ 7.2 $ 23.5 $ 20.8 Income tax benefit (1.5) (1.4) (4.2) (3.8) RSU compensation expense, net of tax $ 7.3 $ 5.8 $ 19.3 $ 17.0 RSUs granted 18,590 32,844 216,983 294,794 Weighted average grant date fair value per unit $ 156.85 $ 101.81 $ 140.60 $ 92.20 Total fair value of vested RSUs $ 9.7 $ 4.8 $ 42.0 $ 29.2 As of September 30, 2021, there was $26.2 million of unrecognized compensation cost related to outstanding RSUs. That cost is expected to be recognized over a weighted-average period of 1.1 years. Performance Share Units The following table shows a summary of PSU activity during the three and nine months ended September 30, 2021 and 2020: Three Months Ended September 30, Nine Months Ended September 30, 2021 2020 2021 2020 PSU compensation expense $ 8.9 $ 7.6 $ 23.7 $ 19.7 Income tax benefit (1.1) (0.8) (2.9) (2.1) PSU compensation expense, net of tax $ 7.8 $ 6.8 $ 20.8 $ 17.6 PSUs granted — — 208,040 302,274 Weighted average grant date fair value per unit $ — $ — $ 148.04 $ 87.36 Total fair value of vested PSUs $ 2.1 $ 0.3 $ 24.6 $ 24.7 As of September 30, 2021, there was $29.5 million of unrecognized compensation cost related to outstanding PSUs. That cost is expected to be recognized over a weighted-average period of 0.9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ransactions</t>
        </is>
      </c>
      <c r="B1" s="2" t="inlineStr">
        <is>
          <t>9 Months Ended</t>
        </is>
      </c>
    </row>
    <row r="2">
      <c r="B2" s="2" t="inlineStr">
        <is>
          <t>Sep. 30, 2021</t>
        </is>
      </c>
    </row>
    <row r="3">
      <c r="A3" s="3" t="inlineStr">
        <is>
          <t>Class of Stock Disclosures [Abstract]</t>
        </is>
      </c>
    </row>
    <row r="4">
      <c r="A4" s="4" t="inlineStr">
        <is>
          <t>Equity Transactions</t>
        </is>
      </c>
      <c r="B4" s="4" t="inlineStr">
        <is>
          <t>Equity Transactions Stock Repurchase During the nine months ended September 30, 2021 and 2020, the Company repurchased 3,513,870 and 1,312,443 shares of the Company’s outstanding common stock at a cost of $554.7 million and $153.2 million, exclusive of commissions, respectively, leaving $1.13 billion aggregate cost at purchase remaining unused under the existing repurchase authorizations as of September 30, 2021. Shares repurchased during the nine months ended September 30, 2021 were retired upon acquisition. The timing and the amount of future repurchases will depend on market conditions, the Company’s financial condition, results of operations and liquidity and other factors. Mandatory Convertible Preferred Stock (“MCPS”) In March 2018, the Company issued 2,875,000 shares of the MCPS, with a par value of $1.00 per share, at a public offering price of $100.00 per share. Each outstanding share of MCPS converted in March 2021 into 0.9405 of common shares, or 2,703,911 common shares in total plus an immaterial amount of cash in lieu of fractional shares. The Company used a portion of its treasury stock for the common shares, using the average cost method to account for the reissuance of such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The following table presents net income, the weighted average common shares used in calculating basic EPS and those used in calculating diluted EPS for each period presented below. Diluted EPS reflects the incremental common shares from: (1) common shares issuable upon vesting of PSUs and the purchase of shares under the Employee Stock Purchase Plan (the “ESPP”) using the treasury stock method; and (2) common shares issuable upon the conversion of the MCPS using the if-converted method. Refer to Notes 12 and 13 for further information regarding potential common stock issuances. The outstanding RSUs have non-forfeitable rights to dividend equivalents and are therefore included in calculating basic and diluted EPS under the two-class method. Three Months Ended September 30, Nine Months Ended September 30, 2021 2020 2021 2020 Numerator Net income from continuing operations $ 153.6 $ 88.0 $ 486.8 $ 401.3 Less: Net loss (income) attributable to non-controlling interest — 0.3 — (1.1) Net income from continuing operations attributable to stockholders 153.6 88.3 486.8 400.2 Less: Preferred stock dividends — (4.7) (4.7) (14.0) Net income from continuing operations attributable to common stockholders 153.6 83.6 482.1 386.2 Less: Common stock dividends paid (38.5) (37.5) (118.5) (115.1) Undistributed earnings $ 115.1 $ 46.1 $ 363.6 $ 271.1 Net income from continuing operations attributable to common stockholders $ 153.6 $ 83.6 $ 482.1 $ 386.2 Add: Net income (loss) from discontinued operations 728.8 (118.5) 762.0 (97.6) Net income (loss) attributable to common stockholders $ 882.4 $ (34.9) $ 1,244.1 $ 288.6 Denominator Weighted average common shares outstanding used in basic per common share calculations 59,126,313 60,190,103 59,769,690 60,384,817 Incremental common shares from: PSUs 352,918 233,039 371,793 253,982 ESPP 233 2,580 — 2,146 MCPS — — 713,838 2,699,913 Weighted average common shares outstanding used in diluted per common share calculations 59,479,464 60,425,722 60,855,321 63,340,858 Earnings per common share - Basic Distributed earnings $ 0.65 $ 0.62 $ 1.98 $ 1.91 Undistributed earnings 1.95 0.77 6.09 4.48 Net income from continuing operations 2.60 1.39 8.07 6.39 Net income (loss) from discontinued operations 12.32 (1.97) 12.74 (1.61) Net income (loss) attributable to common stockholders $ 14.92 $ (0.58) $ 20.81 $ 4.78 Earnings per common share - Diluted Distributed earnings $ 0.65 $ 0.62 $ 1.95 $ 1.82 Undistributed earnings 1.93 0.76 6.05 4.50 Net income from continuing operations 2.58 1.38 8.00 6.32 Net income (loss) from discontinued operations 12.25 (1.96) 12.52 (1.54) Net income (loss) attributable to common stockholders $ 14.83 $ (0.58) $ 20.52 $ 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9 Months Ended</t>
        </is>
      </c>
    </row>
    <row r="2">
      <c r="B2" s="2" t="inlineStr">
        <is>
          <t>Sep. 30, 2021</t>
        </is>
      </c>
    </row>
    <row r="3">
      <c r="A3" s="3" t="inlineStr">
        <is>
          <t>Defined Benefit Plans and Other Postretirement Benefit Plans Disclosures [Abstract]</t>
        </is>
      </c>
    </row>
    <row r="4">
      <c r="A4" s="4" t="inlineStr">
        <is>
          <t>Retirement and Other Employee Benefits</t>
        </is>
      </c>
      <c r="B4" s="4" t="inlineStr">
        <is>
          <t>Retirement and Other Employee BenefitsThe Company and its subsidiaries participate in a non-contributory, qualified defined benefit pension plan (“Assurant Pension Plan”) covering substantially all employees prior to closing to new hires on January 1, 2014. The Company also has various non-contributory, non-qualified supplemental plans covering certain employees, including the Assurant Executive Pension Plan and the Assurant Supplemental Executive Retirement Plan. The qualified and non-qualified plans are referred to as “Pension Benefits” unless otherwise noted. In addition, the Company provides certain life and health care benefits (“Retirement Health Benefits”) for retired employees and their dependents. The Pension Benefits and Retirement Health Benefits (together, the “Plans”) were frozen on March 1, 2016. In February 2020, the Company amended the Retirement Health Benefits to terminate effective December 31, 2024 (the “Termination Date”). Benefits will be paid up to the Termination Date. The Retirement Health Benefits obligations were re-measured using a discount rate of 1.55%,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which will be reclassified from AOCI as it is amortized in the net periodic benefit cost over the remaining period until the Termination Date. The following tables present the components of net periodic benefit cost for the Plans for the three and nine months ended September 30, 2021 and 2020: Qualified Pension Benefits Unfunded Non-qualified Retirement Health For the Three Months Ended September 30, For the Three Months Ended September 30, For the Three Months Ended September 30, 2021 2020 2021 2020 2021 2020 Interest cost $ 3.5 $ 5.1 $ 0.3 $ 0.5 $ 0.1 $ 0.1 Expected return on plan assets (6.8) (7.7) — — (0.4) (0.8) Amortization of prior service credit — — — — (3.4) (3.4) Amortization of net loss (gain) 1.2 0.7 0.8 0.6 (0.2) — Settlement loss — — 0.3 — — — Net periodic benefit cost $ (2.1) $ (1.9) $ 1.4 $ 1.1 $ (3.9) $ (4.1) Qualified Pension Benefits Unfunded Nonqualified Retirement Health For the Nine Months Ended September 30, For the Nine Months Ended September 30, For the Nine Months Ended September 30, 2021 2020 2021 2020 2021 2020 Interest cost $ 10.5 $ 15.3 $ 0.9 $ 1.5 $ 0.1 $ 0.6 Expected return on plan assets (20.6) (23.1) — — (1.2) (1.3) Amortization of prior service credit — — — — (10.2) (7.9) Amortization of net loss (gain) 3.6 2.1 2.4 1.7 (0.4) — Settlement loss — — 0.3 — — — Net periodic benefit cost $ (6.5) $ (5.7) $ 3.6 $ 3.2 $ (11.7) $ (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7.2 million and $7.6 million of letters of credit outstanding as of September 30, 2021 and December 31, 2020,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September 30, 2021 and for the three and nine months ended September 30, 2021 and 2020 is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current year presentation, including the impacts of businesses held for sale and discontinued operations as further summarized in Note 4. </t>
        </is>
      </c>
    </row>
    <row r="5">
      <c r="A5" s="4" t="inlineStr">
        <is>
          <t>Recent Accounting Pronouncements</t>
        </is>
      </c>
      <c r="B5" s="4" t="inlineStr">
        <is>
          <t xml:space="preserve">Recent Accounting Pronouncements Adopted Simplifying the Accounting for Income Taxes : In December 2019, the Financial Accounting Standards Board (“FASB”) issued new guidance to simplify the accounting for income taxes by removing certain exceptions to the general principles and also simplify areas such as franchise taxes, step-up in tax basis goodwill, separate entity financial statements and interim recognition of enactment of tax laws or rate changes. The standard was adopted by the Company beginning on January 1, 2021 with no material impact on its financial position or results of operations.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e Company is evaluating the requirements of this guidance and the potential impact on the Company’s financial position and results of operations. Facilitation of the Effects of Reference Rate Reform on Financial Reporting: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The adoption of this standard is expected to have no material impact on the Company’s financial position and results of operations.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he guidance is effective for fiscal years beginning after December 15, 2021, and interim periods within those fiscal years. Early adoption is permitted, but no earlier than fiscal years beginning after December 15, 2020, including interim periods within those fiscal years. The adoption of this standard is expected to have no material impact on the Company’s financial position and results of operations. Recognition and Measurement of Revenue Contracts with Customers Acquired in a Business Combination : In October 2021, the FASB issued guidance to improve comparability after a business combination is reported in the acquirer’s financial statements by providing consistent recognition and measurement guidance for revenue contracts with customers acquired in a business combination and revenue contracts with customers not acquired in a business combination. Generally, the acquirer will recognize the acquired contract assets and contract liabilities at the same amounts recorded by the acquiree. Historically, such amounts were recognized by the acquirer at fair value in the acquisition accounting. Under the amended guidance, the acquirer should account for the related revenue contracts as if it had originated the contracts. The amendments provide certain practical expedients for acquirers when recognizing and measuring acquired contract assets and contract liabilities from revenue contracts in a business combination. The guidance is effective for fiscal years beginning after December 15, 2022, including interim periods within those fiscal years. The amendments should be applied prospectively to business combinations occurring on or after the effective date of the amendments. Early adoption of the amendment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
        </is>
      </c>
    </row>
    <row r="6">
      <c r="A6" s="4" t="inlineStr">
        <is>
          <t>Business Held for Sale and Discontinued Operations</t>
        </is>
      </c>
      <c r="B6" s="4" t="inlineStr">
        <is>
          <t>The Company reports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is not recorded on assets of a business classified as held for sale. The Company reports the results of operations of a business as discontinued operations if (i) the business is classified as held for sale; (ii) the business represents a strategic shift that will have a major impact on the Company’s operations and financial results; (iii) the operations and cash flows of the business have been or will be eliminated from the ongoing operations of the Company as a result of the disposal transaction; and (iv) the Company will not have any significant continuing involvement in the operations of the business after the disposal transaction.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Held for Sale and 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The following table presents the major classes of assets and liabilities as of August 2, 2021, the date of the sale, and the major classes of asset and liabilities held for sale included in the consolidated balance sheet as of December 31, 2020. August 2, 2021 December 31, 2020 Assets Investments: Fixed maturity securities available for sale, at fair value $ 6,761.0 $ 6,633.5 Equity securities at fair value 112.6 113.9 Commercial mortgage loans on real estate, at amortized cost 599.0 616.0 Short-term investments 58.7 41.2 Other investments 14.8 52.0 Total investments 7,546.1 7,456.6 Cash and cash equivalents 27.3 21.0 Premiums and accounts receivable 4.2 7.5 Reinsurance recoverables 3,235.4 3,234.5 Accrued investment income 66.8 62.7 Deferred acquisition costs (1) 334.0 185.5 Property and equipment, net 49.3 47.2 Value of business acquired 3.9 4.3 Other assets 20.8 22.6 Assets held in separate accounts 2,322.1 2,176.8 Total assets held for sale $ 13,609.9 $ 13,218.7 Liabilities Future policy benefits and expenses $ 8,921.8 $ 8,703.5 Unearned premiums (1) 36.6 14.9 Claims and benefits payable 1,024.2 1,049.2 Commissions payable 10.6 9.4 Reinsurance balances payable 4.1 3.1 Accounts payable and other liabilities 127.2 154.4 Liabilities related to separate accounts 2,322.1 2,176.8 Total liabilities held for sale $ 12,446.6 $ 12,111.3 (1) Deferred acquisition costs and unearned premiums include the impact of changes in unrealized gains (losses) on the amortization. The following table summarizes the components of net income (loss) from discontinued operations included in the consolidated statements of operations: Three Months Ended September 30, Nine Months Ended September 30, 2021 2020 2021 2020 Revenues Net earned premiums $ 6.1 $ 16.0 $ 42.6 $ 49.4 Fees and other income 13.6 38.6 91.0 113.6 Net investment income 23.7 71.8 168.4 216.0 Net realized gains (losses) on investments 0.5 (0.6) 4.2 (16.7) Gain on disposal of businesses (1) 926.4 — 920.1 — Total revenues 970.3 125.8 1,226.3 362.3 Benefits, losses and expenses Policyholder benefits 24.6 71.1 172.7 211.6 Amortization of deferred acquisition costs and value of business acquired 7.1 18.9 46.2 56.1 Underwriting, general and administrative expenses 5.7 14.6 39.0 46.8 Goodwill impairment (2) — 137.8 — 137.8 Total benefits, losses and expenses 37.4 242.4 257.9 452.3 Income (loss) from discontinued operations before income taxes 932.9 (116.6) 968.4 (90.0) Provision for income taxes (3) 204.1 1.9 206.4 7.6 Net income (loss) from discontinued operations $ 728.8 $ (118.5) $ 762.0 $ (97.6) (1) Includes $774.2 million of pre-tax AOCI, primarily net unrealized gains on investments, that was recognized in earnings upon sale. (2) During the third quarter of 2020, the Company identified impairment indicators impacting the fair value of the Global Preneed reportable segment in connection with exploring strategic alternatives for the Global Preneed business. Such impairment indicators, including the evaluation of the long-term economic performance of the segment in light of further expected declines in interest rates, triggered the requirement for an interim goodwill impairment analysis in the third quarter of 2020. The fair value, which was determined using a discounted cash flow method, was lower than the carrying value, resulting in the impairment charge of the entire goodwill of $137.8 million. (3) Includes $168.2 million of tax on the AOCI that was recognized in earnings upon sale, as no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unaudited) (Parenthetical) - USD ($) $ in Millions</t>
        </is>
      </c>
      <c r="B1" s="2" t="inlineStr">
        <is>
          <t>9 Months Ended</t>
        </is>
      </c>
      <c r="C1" s="2" t="inlineStr">
        <is>
          <t>12 Months Ended</t>
        </is>
      </c>
    </row>
    <row r="2">
      <c r="B2" s="2" t="inlineStr">
        <is>
          <t>Sep. 30, 2021</t>
        </is>
      </c>
      <c r="C2" s="2" t="inlineStr">
        <is>
          <t>Dec. 31, 2020</t>
        </is>
      </c>
    </row>
    <row r="3">
      <c r="A3" s="4" t="inlineStr">
        <is>
          <t>Fixed maturity securities available for sale, amortized cost</t>
        </is>
      </c>
      <c r="B3" s="6" t="n">
        <v>7271.3</v>
      </c>
    </row>
    <row r="4">
      <c r="A4" s="4" t="inlineStr">
        <is>
          <t>Commercial mortgage loans on real estate, allowances for expected credit losses</t>
        </is>
      </c>
      <c r="B4" s="7" t="n">
        <v>0.9</v>
      </c>
      <c r="C4" s="6" t="n">
        <v>1.6</v>
      </c>
    </row>
    <row r="5">
      <c r="A5" s="4" t="inlineStr">
        <is>
          <t>Other investments, allowances for credit losses</t>
        </is>
      </c>
      <c r="B5" s="5" t="n">
        <v>0</v>
      </c>
      <c r="C5" s="7" t="n">
        <v>1.4</v>
      </c>
    </row>
    <row r="6">
      <c r="A6" s="4" t="inlineStr">
        <is>
          <t>Premiums and accounts receivable, allowances for expected credit losses</t>
        </is>
      </c>
      <c r="B6" s="7" t="n">
        <v>10.6</v>
      </c>
      <c r="C6" s="7" t="n">
        <v>13.3</v>
      </c>
    </row>
    <row r="7">
      <c r="A7" s="4" t="inlineStr">
        <is>
          <t>Reinsurance recoverables, allowances for expected credit losses</t>
        </is>
      </c>
      <c r="B7" s="7" t="n">
        <v>22.8</v>
      </c>
      <c r="C7" s="7" t="n">
        <v>24.6</v>
      </c>
    </row>
    <row r="8">
      <c r="A8" s="4" t="inlineStr">
        <is>
          <t>Other assets, allowances for credit losses</t>
        </is>
      </c>
      <c r="B8" s="6" t="n">
        <v>4.1</v>
      </c>
      <c r="C8" s="6" t="n">
        <v>1.8</v>
      </c>
    </row>
    <row r="9">
      <c r="A9" s="4" t="inlineStr">
        <is>
          <t>Common stock, par value (in dollars per share)</t>
        </is>
      </c>
      <c r="B9" s="8" t="n">
        <v>0.01</v>
      </c>
      <c r="C9" s="8" t="n">
        <v>0.01</v>
      </c>
    </row>
    <row r="10">
      <c r="A10" s="4" t="inlineStr">
        <is>
          <t>Common stock, shares authorized (in shares)</t>
        </is>
      </c>
      <c r="B10" s="5" t="n">
        <v>800000000</v>
      </c>
      <c r="C10" s="5" t="n">
        <v>800000000</v>
      </c>
    </row>
    <row r="11">
      <c r="A11" s="4" t="inlineStr">
        <is>
          <t>Common stock, shares, issued (in shares)</t>
        </is>
      </c>
      <c r="B11" s="5" t="n">
        <v>59850255</v>
      </c>
      <c r="C11" s="5" t="n">
        <v>62967808</v>
      </c>
    </row>
    <row r="12">
      <c r="A12" s="4" t="inlineStr">
        <is>
          <t>Common stock, shares outstanding (in shares)</t>
        </is>
      </c>
      <c r="B12" s="5" t="n">
        <v>57554166</v>
      </c>
      <c r="C12" s="5" t="n">
        <v>57967808</v>
      </c>
    </row>
    <row r="13">
      <c r="A13" s="4" t="inlineStr">
        <is>
          <t>Treasury stock, at cost (in shares)</t>
        </is>
      </c>
      <c r="B13" s="5" t="n">
        <v>2296089</v>
      </c>
      <c r="C13" s="5" t="n">
        <v>5000000</v>
      </c>
    </row>
    <row r="14">
      <c r="A14" s="4" t="inlineStr">
        <is>
          <t>Fixed maturity securities</t>
        </is>
      </c>
    </row>
    <row r="15">
      <c r="A15" s="4" t="inlineStr">
        <is>
          <t>Fixed maturity securities available for sale, allowances for credit losses</t>
        </is>
      </c>
      <c r="B15" s="9" t="n">
        <v>0</v>
      </c>
      <c r="C15" s="6" t="n">
        <v>1.2</v>
      </c>
    </row>
    <row r="16">
      <c r="A16" s="4" t="inlineStr">
        <is>
          <t>Fixed maturity securities available for sale, amortized cost</t>
        </is>
      </c>
      <c r="B16" s="6" t="n">
        <v>7271.3</v>
      </c>
      <c r="C16" s="6" t="n">
        <v>6245.8</v>
      </c>
    </row>
    <row r="17">
      <c r="A17" s="4" t="inlineStr">
        <is>
          <t>Series D Preferred Stock</t>
        </is>
      </c>
    </row>
    <row r="18">
      <c r="A18" s="4" t="inlineStr">
        <is>
          <t>Share interest rate</t>
        </is>
      </c>
      <c r="B18" s="4" t="inlineStr">
        <is>
          <t>6.50%</t>
        </is>
      </c>
      <c r="C18" s="4" t="inlineStr">
        <is>
          <t>6.50%</t>
        </is>
      </c>
    </row>
    <row r="19">
      <c r="A19" s="4" t="inlineStr">
        <is>
          <t>Preferred stock, par value (in dollars per share)</t>
        </is>
      </c>
      <c r="B19" s="9" t="n">
        <v>1</v>
      </c>
      <c r="C19" s="9" t="n">
        <v>1</v>
      </c>
    </row>
    <row r="20">
      <c r="A20" s="4" t="inlineStr">
        <is>
          <t>Preferred stock, shares authorized (in shares)</t>
        </is>
      </c>
      <c r="B20" s="5" t="n">
        <v>0</v>
      </c>
      <c r="C20" s="5" t="n">
        <v>2875000</v>
      </c>
    </row>
    <row r="21">
      <c r="A21" s="4" t="inlineStr">
        <is>
          <t>Preferred stock, shares issued (in shares)</t>
        </is>
      </c>
      <c r="B21" s="5" t="n">
        <v>0</v>
      </c>
      <c r="C21" s="5" t="n">
        <v>2875000</v>
      </c>
    </row>
    <row r="22">
      <c r="A22" s="4" t="inlineStr">
        <is>
          <t>Preferred stock, shares outstanding (in shares)</t>
        </is>
      </c>
      <c r="B22" s="5" t="n">
        <v>0</v>
      </c>
      <c r="C22" s="5" t="n">
        <v>28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Financial Information by Segment</t>
        </is>
      </c>
      <c r="B4" s="4" t="inlineStr">
        <is>
          <t xml:space="preserve">The following tables summarize selected financial information by segment: Three Months Ended September 30, 2021 Global Lifestyle Global Housing Corporate Consolidated Revenues Net earned premiums $ 1,688.5 $ 451.6 $ — $ 2,140.1 Fees and other income 274.5 35.1 — 309.6 Net investment income 48.5 20.2 7.3 76.0 Net realized gains on investments — — 112.1 112.1 Total revenues 2,011.5 506.9 119.4 2,637.8 Benefits, losses and expenses Policyholder benefits 335.1 279.1 — 614.2 Amortization of deferred acquisition costs and value of business acquired 910.0 55.6 — 965.6 Underwriting, general and administrative expenses 614.6 169.5 34.2 818.3 Interest expense — — 27.5 27.5 Loss on extinguishment of debt — — 20.7 20.7 Total benefits, losses and expenses 1,859.7 504.2 82.4 2,446.3 Segment income from continuing operations before provision (benefit) for income tax 151.8 2.7 37.0 191.5 Provision (benefit) for income taxes 27.8 (0.5) 10.6 37.9 Segment net income from continuing operations $ 124.0 $ 3.2 $ 26.4 153.6 Net income from discontinued operations 728.8 Net income 882.4 Less: Net income attributable to non-controlling interests — Net income attributable to stockholders 882.4 Less: Preferred stock dividends — Net income attributable to common stockholders $ 882.4 As of September 30, 2021 Segment assets: $ 25,425.3 $ 4,285.2 $ 3,914.3 $ 33,624.8 Three Months Ended September 30, 2020 Global Lifestyle Global Housing Corporate Consolidated Revenues Net earned premiums $ 1,633.2 $ 453.6 $ — $ 2,086.8 Fees and other income 171.8 37.7 (0.1) 209.4 Net investment income 44.6 16.5 2.2 63.3 Net realized gains on investments — — 17.2 17.2 Total revenues 1,849.6 507.8 19.3 2,376.7 Benefits, losses and expenses Policyholder benefits 365.4 272.8 0.3 638.5 Amortization of deferred acquisition costs and value of business acquired 870.5 56.8 — 927.3 Underwriting, general and administrative expenses 480.8 162.2 29.9 672.9 Interest expense — — 25.5 25.5 Total benefits, losses and expenses 1,716.7 491.8 55.7 2,264.2 Segment income (loss) from continuing operations before provision (benefit) for income taxes 132.9 16.0 (36.4) 112.5 Provision (benefit) for income taxes 26.3 2.9 (4.7) 24.5 Segment net income (loss) from continuing operations $ 106.6 $ 13.1 $ (31.7) 88.0 Net loss from discontinued operations (118.5) Net loss (30.5) Less: Net loss attributable to non-controlling interest 0.3 Net loss attributable to stockholders (30.2) Less: Preferred stock dividends (4.7) Net loss attributable to common stockholders $ (34.9) Nine Months Ended September 30, 2021 Global Lifestyle Global Housing Corporate Consolidated Revenues Net earned premiums $ 5,014.6 $ 1,381.7 $ — $ 6,396.3 Fees and other income 748.5 109.1 0.4 858.0 Net investment income 148.7 63.3 23.2 235.2 Net realized gains on investments — — 123.2 123.2 Total revenues 5,911.8 1,554.1 146.8 7,612.7 Benefits, losses and expenses Policyholder benefits 1,007.3 673.9 — 1,681.2 Amortization of deferred acquisition costs and value of business acquired 2,731.8 171.9 — 2,903.7 Underwriting, general and administrative expenses 1,690.0 501.3 109.9 2,301.2 Interest expense — — 84.7 84.7 Loss on extinguishment of debt — — 20.7 20.7 Total benefits, losses and expenses 5,429.1 1,347.1 215.3 6,991.5 Segment income (loss) from continuing operations before provision (benefit) for income tax 482.7 207.0 (68.5) 621.2 Provision (benefit) for income taxes 105.8 42.7 (14.1) 134.4 Segment net income (loss) from continuing operations $ 376.9 $ 164.3 $ (54.4) 486.8 Net income from discontinued operations 762.0 Net income 1,248.8 Less: Net income attributable to non-controlling interests — Net income attributable to stockholders 1,248.8 Less: Preferred stock dividends (4.7) Net income attributable to common stockholders $ 1,244.1 Nine Months Ended September 30, 2020 Global Lifestyle Global Housing Corporate Consolidated Revenues Net earned premiums $ 4,799.0 $ 1,374.6 $ — $ 6,173.6 Fees and other income 721.6 106.0 1.8 829.4 Net investment income 143.5 54.9 13.9 212.3 Net realized losses on investments — — (37.9) (37.9) Total revenues 5,664.1 1,535.5 (22.2) 7,177.4 Benefits, losses and expenses Policyholder benefits 1,044.7 651.9 0.7 1,697.3 Amortization of deferred acquisition costs and value of business acquired 2,519.7 169.9 — 2,689.6 Underwriting, general and administrative expenses 1,649.4 496.6 144.9 2,290.9 Interest expense — — 77.7 77.7 Total benefits, losses and expenses 5,213.8 1,318.4 223.3 6,755.5 Segment income (loss) from continuing operations before provision (benefit) for income tax 450.3 217.1 (245.5) 421.9 Provision (benefit) for income taxes 101.0 44.4 (124.8) 20.6 Segment net income (loss) from continuing operations $ 349.3 $ 172.7 $ (120.7) 401.3 Net loss from discontinued operations (97.6) Net income 303.7 Less: Net income attributable to non-controlling interest (1.1) Net income attributable to stockholders 302.6 Less: Preferred stock dividends (14.0) Net income attributable to common stockholders $ 2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Amortized Cost, Gross Unrealized Gains and Losses, Fair Value and OTTI</t>
        </is>
      </c>
      <c r="B4" s="4" t="inlineStr">
        <is>
          <t xml:space="preserve">The following tables show the cost or amortized cost, allowance for credit losses, gross unrealized gains and losses, and fair value of the Company’s fixed maturity securities as of the dates indicated: September 30, 2021 Cost or Allowance for Credit Losses Gross Gross Fair Value Fixed maturity securities: U.S. government and government agencies and authorities $ 88.3 $ — $ 2.6 $ (0.2) $ 90.7 States, municipalities and political subdivisions 138.3 — 7.6 (0.6) 145.3 Foreign governments 418.3 — 7.9 (2.3) 423.9 Asset-backed 541.3 — 14.6 (0.9) 555.0 Commercial mortgage-backed 468.2 — 13.7 (2.0) 479.9 Residential mortgage-backed 620.7 — 32.8 (0.8) 652.7 U.S. corporate 3,706.9 — 271.0 (12.5) 3,965.4 Foreign corporate 1,289.3 — 55.2 (7.1) 1,337.4 Total fixed maturity securities $ 7,271.3 $ — $ 405.4 $ (26.4) $ 7,650.3 December 31, 2020 Cost or Allowance for Credit Losses Gross Gross Fair Value Fixed maturity securities: U.S. government and government agencies and authorities $ 90.4 $ — $ 3.7 $ — $ 94.1 States, municipalities and political subdivisions 164.4 — 11.0 (0.1) 175.3 Foreign governments 442.4 — 27.4 (0.1) 469.7 Asset-backed 251.9 — 9.4 (0.8) 260.5 Commercial mortgage-backed 266.3 — 16.5 (1.4) 281.4 Residential mortgage-backed 685.8 — 49.0 (0.2) 734.6 U.S. corporate 3,315.6 (1.2) 380.6 (4.4) 3,690.6 Foreign corporate 1,029.0 — 80.6 (0.3) 1,109.3 Total fixed maturity securities $ 6,245.8 $ (1.2) $ 578.2 $ (7.3) $ 6,815.5 </t>
        </is>
      </c>
    </row>
    <row r="5">
      <c r="A5" s="4" t="inlineStr">
        <is>
          <t>Amortized Cost and Fair Value of Fixed Maturity Securities by Contractual Maturity</t>
        </is>
      </c>
      <c r="B5" s="4" t="inlineStr">
        <is>
          <t xml:space="preserve">The cost or amortized cost and fair value of fixed maturity securities as of September 30, 2021 by contractual maturity are shown below. Actual maturities may differ from contractual maturities because issuers of the securities may have the right to call or prepay obligations with or without call or prepayment penalties. Cost or Fair Value Due in one year or less $ 366.7 $ 371.4 Due after one year through five years 2,423.0 2,533.9 Due after five years through ten years 1,877.8 1,998.1 Due after ten years 973.6 1,059.3 Total 5,641.1 5,962.7 Asset-backed 541.3 555.0 Commercial mortgage-backed 468.2 479.9 Residential mortgage-backed 620.7 652.7 Total $ 7,271.3 $ 7,650.3 </t>
        </is>
      </c>
    </row>
    <row r="6">
      <c r="A6" s="4" t="inlineStr">
        <is>
          <t>Net Realized Gains (Losses), Including Other-Than-Temporary Impairments</t>
        </is>
      </c>
      <c r="B6" s="4" t="inlineStr">
        <is>
          <t>The following table sets forth the net realized gains (losses), including impairment, recognized in the consolidated statements of operations for the periods indicated: Three Months Ended September 30, Nine Months Ended September 30, 2021 2020 2021 2020 Net realized gains (losses) related to sales and other: Fixed maturity securities $ 16.1 $ 0.6 $ 19.3 $ 6.4 Equity securities (1) (2) 95.1 12.6 100.6 (6.6) Commercial mortgage loans on real estate 0.5 (0.6) 0.7 (0.7) Other investments 0.4 5.9 2.4 9.3 Consolidated investment entities (3) — — — (32.3) Total net realized gains (losses) related to sales and other 112.1 18.5 123.0 (23.9) Net realized gains (losses) related to impairments: Fixed maturity securities (4) — (1.3) 1.2 (2.6) Other investments (1) — — (1.0) (11.4) Total net realized gains (losses) related to impairments — (1.3) 0.2 (14.0) Total net realized gains (losses) $ 112.1 $ 17.2 $ 123.2 $ (37.9) (1) Gross gains of $23.0 million and $25.1 million were realized on equity investments accounted for under the measurement alternative for the three and nine months ended September 30, 2021. Gross gains of $2.2 million were realized on equity investments accounted for under the measurement alternative for the nine months ended September 30, 2020. There were no gross gains realized on equity investments accounted for under the measurement alternative for the three months ended September 30, 2020. The carrying value of equity investments accounted for under the measurement alternative was $112.0 million and $96.5 million as of September 30, 2021 and 2020, respectively. For the nine months ended September 30, 2021 and 2020, there were impairments of $1.0 million and $11.4 million, respectively. There were no impairments for the three months ended September 30, 2021 and 2020. As of September 30, 2021 and 2020, the cumulative carry value fair value increases were $46.0 million and $26.8 million and the cumulative impairment losses were $19.6 million and $12.8 million, respectively. These investments are included within other investments on the consolidated balance sheets. (2) Three and nine months ended September 30, 2021 included $74.6 million of unrealized gains from three equity positions that went public in Third Quarter 2021. The total fair value of these equity securities as of September 30, 2021 was $107.1 million and reported on the Equity Securities line on the consolidated balance sheet. Prior to going public these equity positions were reported within the Other Investments line on the consolidated balance sheet and the fair value as of December 31, 2020 was $31.6 million. (3) Consists of net realized losses from the change in fair value of the Company’s direct investment in collateralized loan obligations (“CLOs”). (4) The Company recorded a $1.2 million allowance for credit losses on fixed maturity securities available for sale for the year ended December 31, 2020. Specific securities, for which the reserve was established, were sold during the three month period ended June 30, 2021 resulting in the elimination of the $1.2 million allowance for credit losses.</t>
        </is>
      </c>
    </row>
    <row r="7">
      <c r="A7" s="4" t="inlineStr">
        <is>
          <t>Unrealized Gains on Equity Securities</t>
        </is>
      </c>
      <c r="B7" s="4" t="inlineStr">
        <is>
          <t>The following table sets forth the portion of unrealized gains (losses) related to equity securities for the periods indicated: Three Months Ended September 30, Nine Months Ended September 30, 2021 2020 2021 2020 Net gains (losses) recognized on equity securities $ 95.1 $ 12.6 $ 100.6 $ (6.6) Less: Net realized gains related to sales of equity securities 1.1 (0.1) 2.1 0.9 Total net unrealized gains (losses) on equity securities held $ 94.0 $ 12.7 $ 98.5 $ (7.5)</t>
        </is>
      </c>
    </row>
    <row r="8">
      <c r="A8" s="4" t="inlineStr">
        <is>
          <t>Debt Securities, Available-for-sale, Unrealized Loss Position, Fair Value</t>
        </is>
      </c>
      <c r="B8" s="4" t="inlineStr">
        <is>
          <t>The investment category and duration of the Company’s gross unrealized losses on fixed maturity securities as of September 30, 2021 and December 31, 2020 were as follows: September 30, 2021 Less than 12 months 12 Months or More Total Fair Value Unrealized Fair Value Unrealized Fair Value Unrealized Fixed maturity securities: U.S. government and government agencies and authorities $ 17.8 $ (0.2) $ — $ — $ 17.8 $ (0.2) States, municipalities and political subdivisions 38.5 (0.6) — — 38.5 (0.6) Foreign governments 107.1 (2.3) — — 107.1 (2.3) Asset-backed 228.9 (0.8) 8.1 (0.1) 237.0 (0.9) Commercial mortgage-backed 156.0 (1.5) 1.8 (0.5) 157.8 (2.0) Residential mortgage-backed 66.1 (0.7) 9.5 (0.1) 75.6 (0.8) U.S. corporate 704.3 (11.3) 14.5 (1.2) 718.8 (12.5) Foreign corporate 414.6 (7.0) 1.7 (0.1) 416.3 (7.1) Total fixed maturity securities $ 1,733.3 $ (24.4) $ 35.6 $ (2.0) $ 1,768.9 $ (26.4) December 31, 2020 Less than 12 months 12 Months or More Total Fair Value Unrealized Fair Value Unrealized Fair Value Unrealized Fixed maturity securities: States, municipalities and political subdivisions $ 6.1 $ (0.1) $ — $ — $ 6.1 $ (0.1) Foreign governments 28.3 (0.1) — — 28.3 (0.1) Asset-backed 54.5 (0.2) 37.4 (0.6) 91.9 (0.8) Commercial mortgage-backed 28.2 (0.7) 3.3 (0.7) 31.5 (1.4) Residential mortgage-backed 23.9 (0.1) 1.5 (0.1) 25.4 (0.2) U.S. corporate 71.9 (2.9) 13.8 (1.5) 85.7 (4.4) Foreign corporate 30.1 (0.3) — — 30.1 (0.3) Total fixed maturity securities $ 243.0 $ (4.4) $ 56.0 $ (2.9) $ 299.0 $ (7.3)</t>
        </is>
      </c>
    </row>
    <row r="9">
      <c r="A9" s="4" t="inlineStr">
        <is>
          <t>Credit Quality Indicators</t>
        </is>
      </c>
      <c r="B9" s="4" t="inlineStr">
        <is>
          <t xml:space="preserve">The following table presents the amortized cost basis of commercial mortgage loans, excluding the allowance for credit losses, by origination year for certain key credit quality indicators at September 30, 2021 and December 31, 2020. September 30, 2021 Origination Year 2021 2020 2019 2018 2017 Prior Total % of Total Loan to value 70% and less $ 40.6 $ 2.9 $ — $ — $ 4.0 $ 109.3 $ 156.8 68.7 % 71% to 80% 54.9 2.7 — 4.7 — — 62.3 27.3 % 81% to 95% — — — — — 3.2 3.2 1.4 % Greater than 95% — — — — 5.9 — 5.9 2.6 % Total $ 95.5 $ 5.6 $ — $ 4.7 $ 9.9 $ 112.5 $ 228.2 100.0 % September 30, 2021 Origination Year 2021 2020 2019 2018 2017 Prior Total % of Total Debt-service coverage ratios (2): Greater than 2.0 $ 42.2 $ 5.6 $ — $ — $ 4.0 $ 77.3 $ 129.1 56.5 % 1.5 to 2.0 19.9 — — 4.7 — 17.1 41.7 18.3 % 1.0 to 1.5 33.4 — — — — 13.8 47.2 20.7 % Less than 1.0 — — — — 5.9 4.3 10.2 4.5 % Total $ 95.5 $ 5.6 $ — $ 4.7 $ 9.9 $ 112.5 $ 228.2 100.0 % December 31, 2020 Origination Year 2020 2019 2018 2017 2016 Prior Total % of Total Loan to value 70% and less $ 2.9 $ — $ — $ 4.1 $ 29.0 $ 87.1 $ 123.1 88.0 % 71% to 80% 2.6 — 4.8 — — — 7.4 5.3 % 81% to 95% — — — — — 2.2 2.2 1.6 % Greater than 95% — — — 6.0 — 1.2 7.2 5.1 % Total $ 5.5 $ — $ 4.8 $ 10.1 $ 29.0 $ 90.5 $ 139.9 100.0 % December 31, 2020 Origination Year 2020 2019 2018 2017 2016 Prior Total % of Total Debt-service coverage ratios (2): Greater than 2.0 $ 5.5 $ — $ — $ 4.1 $ 26.4 $ 53.3 $ 89.3 63.9 % 1.5 to 2.0 — — 4.8 — 2.6 17.5 24.9 17.8 % 1.0 to 1.5 — — — — — 15.0 15.0 10.7 % Less than 1.0 — — — 6.0 — 4.7 10.7 7.6 % Total $ 5.5 $ — $ 4.8 $ 10.1 $ 29.0 $ 90.5 $ 139.9 100.0 % (1) Loan-to-value ratio derived from current loan balance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Fair Value Hierarchy for Assets and Liabilities</t>
        </is>
      </c>
      <c r="B4" s="4" t="inlineStr">
        <is>
          <t>The following tables present the Company’s fair value hierarchy for assets and liabilities measured at fair value on a recurring basis as of September 30, 2021 and December 31, 2020.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September 30, 2021 Total Level 1 Level 2 Level 3 Financial Assets Fixed maturity securities: U.S. government and government agencies and authorities $ 90.7 $ — $ 90.7 $ — States, municipalities and political subdivisions 145.3 — 145.3 — Foreign governments 423.9 — 423.9 — Asset-backed 555.0 — 555.0 — Commercial mortgage-backed 479.9 — 472.8 7.1 Residential mortgage-backed 652.7 — 652.7 — U.S. corporate 3,965.4 — 3,954.4 11.0 Foreign corporate 1,337.4 — 1,332.6 4.8 Equity securities: Mutual funds 37.7 37.7 — — Common stocks 123.5 14.2 0.7 108.6 (6) Non-redeemable preferred stocks 261.1 — 261.1 — Short-term investments 178.7 160.9 (2) 17.8 — Other investments 225.9 69.2 (1) 156.6 (3) 0.1 Cash equivalents 1,302.8 1,210.9 (2) 91.9 (3) — Other assets 0.3 — 0.3 (4) — Assets held in separate accounts 11.4 7.3 (1) 4.1 (3) — Total financial assets $ 9,791.7 $ 1,500.2 $ 8,159.9 $ 131.6 Financial Liabilities Other liabilities $ 72.0 $ 69.2 (1) $ — $ 2.8 (5) Liabilities related to separate accounts 11.4 7.3 (1) 4.1 (3) — Total financial liabilities $ 83.4 $ 76.5 $ 4.1 $ 2.8 December 31, 2020 Total Level 1 Level 2 Level 3 Financial Assets Fixed maturity securities: U.S. government and government agencies and authorities $ 94.1 $ — $ 94.1 $ — States, municipalities and political subdivisions 175.3 — 175.3 — Foreign governments 469.7 0.5 468.8 0.4 Asset-backed 260.5 — 260.5 — Commercial mortgage-backed 281.4 — 272.7 8.7 Residential mortgage-backed 734.6 — 734.6 — U.S. corporate 3,690.6 — 3,678.6 12.0 Foreign corporate 1,109.3 — 1,105.4 3.9 Equity securities: Mutual funds 42.3 42.3 — — Common stocks 15.2 13.3 0.7 1.2 Non-redeemable preferred stocks 232.7 — 231.6 1.1 Short-term investments 253.5 202.0 (2) 51.5 — Other investments 241.3 72.9 (1) 168.3 (3) 0.1 Cash equivalents 1,558.6 1,536.6 (2) 22.0 (3) — Assets held in separate accounts 11.4 6.7 (1) 4.7 (3) — Total financial assets $ 9,170.5 $ 1,874.3 $ 7,268.8 $ 27.4 Financial Liabilities Other liabilities $ 76.1 $ 72.9 (1) $ 0.5 (4) $ 2.7 (5) Liabilities related to separate accounts 11.4 6.7 (1) 4.7 (3) — Total financial liabilities $ 87.5 $ 79.6 $ 5.2 $ 2.7 (1) Primarily includes mutual funds and related obligations. (2) Primarily includes money market funds. (3) Primarily includes fixed maturity securities and related obligations. (4) Primarily includes derivatives. (5) Includes contingent consideration liabilities and other derivatives. (6) In third quarter 2021, the Company received $107.1 million of common stock through special purpose acquisition company mergers. See Note 7 for additional information. These equity securities are subject to lock up agreements and therefore an illiquidity discount was applied to the exchange traded price, which includes significant unobservable inputs.</t>
        </is>
      </c>
    </row>
    <row r="5">
      <c r="A5" s="4" t="inlineStr">
        <is>
          <t>Carrying Value and Fair Value of the Financial Instruments that are Not recognized or are Not Carried at Fair Value</t>
        </is>
      </c>
      <c r="B5" s="4" t="inlineStr">
        <is>
          <t xml:space="preserve">The following tables disclose the carrying value, fair value and hierarchy level of the financial instruments that are not recognized or are not carried at fair value in the consolidated balance sheets as of the dates indicated: September 30, 2021 Fair Value Carrying Total Level 1 Level 2 Level 3 Financial Assets Commercial mortgage loans on real estate $ 227.3 $ 239.6 $ — $ — $ 239.6 Other investments 20.4 20.4 14.0 — 6.4 Other assets 22.2 22.2 — — 22.2 Total financial assets $ 269.9 $ 282.2 $ 14.0 $ — $ 268.2 Financial Liabilities Policy reserves under investment products (Individual and group annuities, subject to discretionary withdrawal) (1) $ 68.3 $ 80.0 $ — $ — $ 80.0 Funds withheld under reinsurance 350.0 350.0 350.0 — — Debt 2,201.9 2,489.9 — 2,489.9 — Total financial liabilities $ 2,620.2 $ 2,919.9 $ 350.0 $ 2,489.9 $ 80.0 December 31, 2020 Fair Value Carrying Total Level 1 Level 2 Level 3 Financial Assets Commercial mortgage loans on real estate $ 138.3 $ 198.3 $ — $ — $ 198.3 Other investments 52.1 52.1 14.4 — 37.7 Other assets 23.3 23.3 — — 23.3 Total financial assets $ 213.7 $ 273.7 $ 14.4 $ — $ 259.3 Financial Liabilities Policy reserves under investment products (Individual and group annuities, subject to discretionary withdrawal) (1) $ 70.6 $ 85.4 $ — $ — $ 85.4 Funds withheld under reinsurance 358.6 358.6 358.6 — — Debt 2,252.9 2,540.0 — 2,540.0 — Total financial liabilities $ 2,682.1 $ 2,984.0 $ 358.6 $ 2,540.0 $ 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Tables)</t>
        </is>
      </c>
      <c r="B1" s="2" t="inlineStr">
        <is>
          <t>9 Months Ended</t>
        </is>
      </c>
    </row>
    <row r="2">
      <c r="B2" s="2" t="inlineStr">
        <is>
          <t>Sep. 30, 2021</t>
        </is>
      </c>
    </row>
    <row r="3">
      <c r="A3" s="3" t="inlineStr">
        <is>
          <t>Insurance Loss Reserves [Abstract]</t>
        </is>
      </c>
    </row>
    <row r="4">
      <c r="A4" s="4" t="inlineStr">
        <is>
          <t>Roll Forward of Claims and Benefits Payable</t>
        </is>
      </c>
      <c r="B4" s="4" t="inlineStr">
        <is>
          <t xml:space="preserve">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Nine Months Ended September 30, 2021 2020 Claims and benefits payable, at beginning of period $ 1,610.3 $ 1,613.1 Less: Reinsurance ceded and other (849.4) (855.1) Net claims and benefits payable, at beginning of period 760.9 758.0 Incurred losses and loss adjustment expenses related to: Current year 1,706.9 1,739.5 Prior years (25.7) (42.7) Total incurred losses and loss adjustment expenses 1,681.2 1,696.8 Paid losses and loss adjustment expenses related to: Current year 1,152.0 1,187.5 Prior years 447.7 434.5 Total paid losses and loss adjustment expenses 1,599.7 1,622.0 Net claims and benefits payable, at end of period 842.4 832.8 Plus: Reinsurance ceded and other (1) 1,055.0 906.1 Claims and benefits payable, at end of period (1) $ 1,897.4 $ 1,7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shows the principal amount and carrying value of the Company’s outstanding debt, less unamortized discount and issuance costs as applicable, as of September 30, 2021 and December 31, 2020: September 30, 2021 December 31, 2020 Principal Amount Carrying Value Principal Amount Carrying Value Floating Rate Senior Notes due March 2021 (1) $ — $ — $ 50.0 $ 50.0 4.00% Senior Notes due March 2023 (2) — — 350.0 348.9 4.20% Senior Notes due September 2023 300.0 298.8 300.0 298.4 4.90% Senior Notes due March 2028 300.0 297.4 300.0 297.2 3.70% Senior Notes due February 2030 350.0 347.2 350.0 347.0 2.65% Senior Notes due January 2032 350.0 346.3 — — 6.75% Senior Notes due February 2034 275.0 272.4 275.0 272.3 7.00% Fixed-to-Floating Rate Subordinated Notes due March 2048 (3) 400.0 395.8 400.0 395.4 5.25% Subordinated Notes due January 2061 250.0 244.0 250.0 243.7 Total Debt $ 2,201.9 $ 2,252.9 (1) The outstanding aggregate principal amount was repaid in January 2021. Prior to repayment, these senior notes bore floating interest at a rate equal to three-month LIBOR plus 1.25% per annum. (2) The outstanding aggregate principal amount was redeemed in full in July 2021. </t>
        </is>
      </c>
    </row>
    <row r="5">
      <c r="A5" s="4" t="inlineStr">
        <is>
          <t>Schedule of Rating Agencies Interest Rate Adjustment</t>
        </is>
      </c>
      <c r="B5" s="4" t="inlineStr">
        <is>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Loss), Net of Tax [Abstract]</t>
        </is>
      </c>
    </row>
    <row r="4">
      <c r="A4" s="4" t="inlineStr">
        <is>
          <t>Components of Accumulated Other Comprehensive Income, Net of Tax</t>
        </is>
      </c>
      <c r="B4" s="4" t="inlineStr">
        <is>
          <t>The following tables summarize those reclassification adjustments (net of taxes) for the periods indicated: Three Months Ended September 30, 2021 Foreign Net unrealized Net unrealized gains on derivative transactions Unamortized net losses on Pension Plans Accumulated Balance at June 30, 2021 $ (274.8) $ 974.5 $ 13.5 $ (109.2) $ 604.0 Change in accumulated other comprehensive income (loss) before reclassifications (23.4) (44.6) — 0.3 (67.7) Amounts reclassified from accumulated other comprehensive income (loss) (1) (0.3) (618.5) (0.6) (1.0) (620.4) Net current-period other comprehensive income (loss) (23.7) (663.1) (0.6) (0.7) (688.1) Balance at September 30, 2021 $ (298.5) $ 311.4 $ 12.9 $ (109.9) $ (84.1) Three Months Ended September 30, 2020 Foreign Net unrealized Net unrealized gains on derivative transactions Unamortized net losses on Pension Plans Accumulated Balance at June 30, 2020 $ (379.0) $ 1,003.4 $ 15.9 $ (71.4) $ 568.9 Change in accumulated other comprehensive income (loss) before reclassifications 35.3 55.3 — (0.5) 90.1 Amounts reclassified from accumulated other comprehensive income (loss) — 1.5 (0.6) (1.7) (0.8) Net current-period other comprehensive income (loss) 35.3 56.8 (0.6) (2.2) 89.3 Balance at September 30, 2020 $ (343.7) $ 1,060.2 $ 15.3 $ (73.6) $ 658.2 Nine Months Ended September 30, 2021 Foreign Net unrealized Net unrealized gains on derivative transactions Unamortized net losses on Pension Plans Accumulated Balance at December 31, 2020 $ (295.6) $ 1,097.6 $ 14.7 $ (106.9) $ 709.8 Change in accumulated other comprehensive income (loss) before reclassifications (2.6) (162.5) — 0.6 (164.5) Amounts reclassified from accumulated other comprehensive income (loss) (1) (0.3) (623.7) (1.8) (3.6) (629.4) Net current-period other comprehensive income (loss) (2.9) (786.2) (1.8) (3.0) (793.9) Balance at September 30, 2021 $ (298.5) $ 311.4 $ 12.9 $ (109.9) $ (84.1) Nine Months Ended September 30, 2020 Foreign Net unrealized Net unrealized gains on derivative transactions Unamortized net (losses) gains on Pension Plans (2) Accumulated Balance at December 31, 2019 $ (358.9) $ 872.0 $ 17.1 $ (118.7) $ 411.5 Change in accumulated other comprehensive income (loss) before reclassifications (23.2) 189.4 — 48.4 214.6 Amounts reclassified from accumulated other comprehensive income (loss) 38.4 (1.2) (1.8) (3.3) 32.1 Net current-period other 15.2 188.2 (1.8) 45.1 246.7 Balance at September 30, 2020 $ (343.7) $ 1,060.2 $ 15.3 $ (73.6) $ 658.2 (1) Three and nine months ended September 30, 2021 include $0.3 million of foreign currency translation adjustments and $605.7 million of net unrealized gains on investments, for a total of $606.0 million, that were recognized through income from discontinued operations upon the sale of the disposed Global Preneed business. Refer to Note 4 for additional information. (2) The Retirement Health Benefits plan was amended in February 2020, which resulted in a prior service credit recognized in other comprehensive income that will be recognized in income over the remaining period of the plan. Refer to Note 15 for additional information.</t>
        </is>
      </c>
    </row>
    <row r="5">
      <c r="A5" s="4" t="inlineStr">
        <is>
          <t>Reclassification out of Accumulated Other Comprehensive Income</t>
        </is>
      </c>
      <c r="B5" s="4" t="inlineStr">
        <is>
          <t>The following tables summarize the reclassifications out of accumulated other comprehensive income (“AOCI”) for the periods indicated: Details about accumulated other comprehensive income components Amount reclassified from Affected line item in the Three Months Ended September 30, 2021 2020 Foreign currency translation adjustment $ (0.8) $ — (1) 0.5 — (1) $ (0.3) $ — Net of tax Net unrealized (gains) losses on investments $ (789.6) $ 1.8 Net realized gains (losses) on investments (1) 171.1 (0.3) Provision for income taxes (1) $ (618.5) $ 1.5 Net of tax Net unrealized gains on derivative transactions $ (0.7) $ (0.7) Interest expense 0.1 0.1 Provision for income taxes $ (0.6) $ (0.6) Net of tax Amortization of pension and postretirement unrecognized net periodic benefit cost: Amortization of net loss $ 1.8 $ 1.3 (2) Amortization of prior service credit (3.4) (3.4) (2) Settlement loss 0.3 — (2) (1.3) (2.1) 0.3 0.4 Provision for income taxes $ (1.0) $ (1.7) Net of tax Total reclassifications for the period $ (620.4) $ (0.8) Net of tax Details about accumulated other comprehensive income components Amount reclassified from Affected line item in the Nine Months Ended September 30, 2021 2020 Foreign currency translation adjustment $ (0.8) $ 38.4 Underwriting, general and administrative expenses (1) 0.5 — Provision for income taxes (1) $ (0.3) $ 38.4 Net of tax Net unrealized gains on investments $ (796.1) $ (1.6) Net realized gains (losses) on investments (1) 172.4 0.4 Provision for income taxes (1) $ (623.7) $ (1.2) Net of tax Net unrealized gains on derivative transactions $ (2.1) $ (2.1) Interest expense 0.3 0.3 Provision for income taxes $ (1.8) $ (1.8) Net of tax Amortization of pension and postretirement unrecognized net periodic benefit cost: Amortization of net loss $ 5.4 $ 3.8 (2) Amortization of prior service credit (10.2) (7.9) (2) Settlement loss 0.3 — (2) (4.5) (4.1) 0.9 0.8 Provision for income taxes $ (3.6) $ (3.3) Net of tax Total reclassifications for the period $ (629.4) $ 32.1 Net of tax (1) Three and nine months ended September 30, 2021 include $0.3 million after-tax ($0.8 million pre-tax) of foreign currency translation adjustments and $605.7 million after-tax ($773.4 million pre-tax) of net unrealized gains on investments, for a total of $606.0 million after-tax ($774.2 million pre-tax) that were recognized through income from discontinued operations upon the sale of the disposed Global Preneed business. Refer to Note 4 for additional information. (2) These AOCI components are included in the computation of net periodic pension cost. See Note 15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ummary of Stock Based Compensation Activity</t>
        </is>
      </c>
      <c r="B4" s="4" t="inlineStr">
        <is>
          <t xml:space="preserve">The following table shows a summary of RSU activity during the three and nine months ended September 30, 2021 and 2020: Three Months Ended September 30, Nine Months Ended September 30, 2021 2020 2021 2020 RSU compensation expense $ 8.8 $ 7.2 $ 23.5 $ 20.8 Income tax benefit (1.5) (1.4) (4.2) (3.8) RSU compensation expense, net of tax $ 7.3 $ 5.8 $ 19.3 $ 17.0 RSUs granted 18,590 32,844 216,983 294,794 Weighted average grant date fair value per unit $ 156.85 $ 101.81 $ 140.60 $ 92.20 Total fair value of vested RSUs $ 9.7 $ 4.8 $ 42.0 $ 29.2 The following table shows a summary of PSU activity during the three and nine months ended September 30, 2021 and 2020: Three Months Ended September 30, Nine Months Ended September 30, 2021 2020 2021 2020 PSU compensation expense $ 8.9 $ 7.6 $ 23.7 $ 19.7 Income tax benefit (1.1) (0.8) (2.9) (2.1) PSU compensation expense, net of tax $ 7.8 $ 6.8 $ 20.8 $ 17.6 PSUs granted — — 208,040 302,274 Weighted average grant date fair value per unit $ — $ — $ 148.04 $ 87.36 Total fair value of vested PSUs $ 2.1 $ 0.3 $ 24.6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1) common shares issuable upon vesting of PSUs and the purchase of shares under the Employee Stock Purchase Plan (the “ESPP”) using the treasury stock method; and (2) common shares issuable upon the conversion of the MCPS using the if-converted method. Refer to Notes 12 and 13 for further information regarding potential common stock issuances. The outstanding RSUs have non-forfeitable rights to dividend equivalents and are therefore included in calculating basic and diluted EPS under the two-class method. Three Months Ended September 30, Nine Months Ended September 30, 2021 2020 2021 2020 Numerator Net income from continuing operations $ 153.6 $ 88.0 $ 486.8 $ 401.3 Less: Net loss (income) attributable to non-controlling interest — 0.3 — (1.1) Net income from continuing operations attributable to stockholders 153.6 88.3 486.8 400.2 Less: Preferred stock dividends — (4.7) (4.7) (14.0) Net income from continuing operations attributable to common stockholders 153.6 83.6 482.1 386.2 Less: Common stock dividends paid (38.5) (37.5) (118.5) (115.1) Undistributed earnings $ 115.1 $ 46.1 $ 363.6 $ 271.1 Net income from continuing operations attributable to common stockholders $ 153.6 $ 83.6 $ 482.1 $ 386.2 Add: Net income (loss) from discontinued operations 728.8 (118.5) 762.0 (97.6) Net income (loss) attributable to common stockholders $ 882.4 $ (34.9) $ 1,244.1 $ 288.6 Denominator Weighted average common shares outstanding used in basic per common share calculations 59,126,313 60,190,103 59,769,690 60,384,817 Incremental common shares from: PSUs 352,918 233,039 371,793 253,982 ESPP 233 2,580 — 2,146 MCPS — — 713,838 2,699,913 Weighted average common shares outstanding used in diluted per common share calculations 59,479,464 60,425,722 60,855,321 63,340,858 Earnings per common share - Basic Distributed earnings $ 0.65 $ 0.62 $ 1.98 $ 1.91 Undistributed earnings 1.95 0.77 6.09 4.48 Net income from continuing operations 2.60 1.39 8.07 6.39 Net income (loss) from discontinued operations 12.32 (1.97) 12.74 (1.61) Net income (loss) attributable to common stockholders $ 14.92 $ (0.58) $ 20.81 $ 4.78 Earnings per common share - Diluted Distributed earnings $ 0.65 $ 0.62 $ 1.95 $ 1.82 Undistributed earnings 1.93 0.76 6.05 4.50 Net income from continuing operations 2.58 1.38 8.00 6.32 Net income (loss) from discontinued operations 12.25 (1.96) 12.52 (1.54) Net income (loss) attributable to common stockholders $ 14.83 $ (0.58) $ 20.52 $ 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9 Months Ended</t>
        </is>
      </c>
    </row>
    <row r="2">
      <c r="B2" s="2" t="inlineStr">
        <is>
          <t>Sep. 30, 2021</t>
        </is>
      </c>
    </row>
    <row r="3">
      <c r="A3" s="3" t="inlineStr">
        <is>
          <t>Defined Benefit Plans and Other Postretirement Benefit Plans Disclosures [Abstract]</t>
        </is>
      </c>
    </row>
    <row r="4">
      <c r="A4" s="4" t="inlineStr">
        <is>
          <t>Components of Net Periodic Benefit Cost</t>
        </is>
      </c>
      <c r="B4" s="4" t="inlineStr">
        <is>
          <t>The following tables present the components of net periodic benefit cost for the Plans for the three and nine months ended September 30, 2021 and 2020: Qualified Pension Benefits Unfunded Non-qualified Retirement Health For the Three Months Ended September 30, For the Three Months Ended September 30, For the Three Months Ended September 30, 2021 2020 2021 2020 2021 2020 Interest cost $ 3.5 $ 5.1 $ 0.3 $ 0.5 $ 0.1 $ 0.1 Expected return on plan assets (6.8) (7.7) — — (0.4) (0.8) Amortization of prior service credit — — — — (3.4) (3.4) Amortization of net loss (gain) 1.2 0.7 0.8 0.6 (0.2) — Settlement loss — — 0.3 — — — Net periodic benefit cost $ (2.1) $ (1.9) $ 1.4 $ 1.1 $ (3.9) $ (4.1) Qualified Pension Benefits Unfunded Nonqualified Retirement Health For the Nine Months Ended September 30, For the Nine Months Ended September 30, For the Nine Months Ended September 30, 2021 2020 2021 2020 2021 2020 Interest cost $ 10.5 $ 15.3 $ 0.9 $ 1.5 $ 0.1 $ 0.6 Expected return on plan assets (20.6) (23.1) — — (1.2) (1.3) Amortization of prior service credit — — — — (10.2) (7.9) Amortization of net loss (gain) 3.6 2.1 2.4 1.7 (0.4) — Settlement loss — — 0.3 — — — Net periodic benefit cost $ (6.5) $ (5.7) $ 3.6 $ 3.2 $ (11.7) $ (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earned premiums</t>
        </is>
      </c>
      <c r="B4" s="6" t="n">
        <v>2140.1</v>
      </c>
      <c r="C4" s="6" t="n">
        <v>2086.8</v>
      </c>
      <c r="D4" s="6" t="n">
        <v>6396.3</v>
      </c>
      <c r="E4" s="6" t="n">
        <v>6173.6</v>
      </c>
    </row>
    <row r="5">
      <c r="A5" s="4" t="inlineStr">
        <is>
          <t>Fees and other income</t>
        </is>
      </c>
      <c r="B5" s="7" t="n">
        <v>309.6</v>
      </c>
      <c r="C5" s="7" t="n">
        <v>209.4</v>
      </c>
      <c r="D5" s="5" t="n">
        <v>858</v>
      </c>
      <c r="E5" s="7" t="n">
        <v>829.4</v>
      </c>
    </row>
    <row r="6">
      <c r="A6" s="4" t="inlineStr">
        <is>
          <t>Net investment income</t>
        </is>
      </c>
      <c r="B6" s="5" t="n">
        <v>76</v>
      </c>
      <c r="C6" s="7" t="n">
        <v>63.3</v>
      </c>
      <c r="D6" s="7" t="n">
        <v>235.2</v>
      </c>
      <c r="E6" s="7" t="n">
        <v>212.3</v>
      </c>
    </row>
    <row r="7">
      <c r="A7" s="4" t="inlineStr">
        <is>
          <t>Net realized gains (losses) on investments (including $—, $(1.3), $0.2 and $(14.0) of impairment-related gains (losses) for the three and nine months ended September 30, 2021 and 2020, respectively)</t>
        </is>
      </c>
      <c r="B7" s="7" t="n">
        <v>112.1</v>
      </c>
      <c r="C7" s="7" t="n">
        <v>17.2</v>
      </c>
      <c r="D7" s="7" t="n">
        <v>123.2</v>
      </c>
      <c r="E7" s="7" t="n">
        <v>-37.9</v>
      </c>
    </row>
    <row r="8">
      <c r="A8" s="4" t="inlineStr">
        <is>
          <t>Total revenues</t>
        </is>
      </c>
      <c r="B8" s="7" t="n">
        <v>2637.8</v>
      </c>
      <c r="C8" s="7" t="n">
        <v>2376.7</v>
      </c>
      <c r="D8" s="7" t="n">
        <v>7612.7</v>
      </c>
      <c r="E8" s="7" t="n">
        <v>7177.4</v>
      </c>
    </row>
    <row r="9">
      <c r="A9" s="3" t="inlineStr">
        <is>
          <t>Benefits, losses and expenses</t>
        </is>
      </c>
    </row>
    <row r="10">
      <c r="A10" s="4" t="inlineStr">
        <is>
          <t>Policyholder benefits</t>
        </is>
      </c>
      <c r="B10" s="7" t="n">
        <v>614.2</v>
      </c>
      <c r="C10" s="7" t="n">
        <v>638.5</v>
      </c>
      <c r="D10" s="7" t="n">
        <v>1681.2</v>
      </c>
      <c r="E10" s="7" t="n">
        <v>1697.3</v>
      </c>
    </row>
    <row r="11">
      <c r="A11" s="4" t="inlineStr">
        <is>
          <t>Amortization of deferred acquisition costs and value of business acquired</t>
        </is>
      </c>
      <c r="B11" s="7" t="n">
        <v>965.6</v>
      </c>
      <c r="C11" s="7" t="n">
        <v>927.3</v>
      </c>
      <c r="D11" s="7" t="n">
        <v>2903.7</v>
      </c>
      <c r="E11" s="7" t="n">
        <v>2689.6</v>
      </c>
    </row>
    <row r="12">
      <c r="A12" s="4" t="inlineStr">
        <is>
          <t>Underwriting, general and administrative expenses</t>
        </is>
      </c>
      <c r="B12" s="7" t="n">
        <v>818.3</v>
      </c>
      <c r="C12" s="7" t="n">
        <v>672.9</v>
      </c>
      <c r="D12" s="7" t="n">
        <v>2301.2</v>
      </c>
      <c r="E12" s="7" t="n">
        <v>2290.9</v>
      </c>
    </row>
    <row r="13">
      <c r="A13" s="4" t="inlineStr">
        <is>
          <t>Interest expense</t>
        </is>
      </c>
      <c r="B13" s="7" t="n">
        <v>27.5</v>
      </c>
      <c r="C13" s="7" t="n">
        <v>25.5</v>
      </c>
      <c r="D13" s="7" t="n">
        <v>84.7</v>
      </c>
      <c r="E13" s="7" t="n">
        <v>77.7</v>
      </c>
    </row>
    <row r="14">
      <c r="A14" s="4" t="inlineStr">
        <is>
          <t>Loss on extinguishment of debt (Note 10)</t>
        </is>
      </c>
      <c r="B14" s="7" t="n">
        <v>20.7</v>
      </c>
      <c r="C14" s="5" t="n">
        <v>0</v>
      </c>
      <c r="D14" s="7" t="n">
        <v>20.7</v>
      </c>
      <c r="E14" s="5" t="n">
        <v>0</v>
      </c>
    </row>
    <row r="15">
      <c r="A15" s="4" t="inlineStr">
        <is>
          <t>Total benefits, losses and expenses</t>
        </is>
      </c>
      <c r="B15" s="7" t="n">
        <v>2446.3</v>
      </c>
      <c r="C15" s="7" t="n">
        <v>2264.2</v>
      </c>
      <c r="D15" s="7" t="n">
        <v>6991.5</v>
      </c>
      <c r="E15" s="7" t="n">
        <v>6755.5</v>
      </c>
    </row>
    <row r="16">
      <c r="A16" s="4" t="inlineStr">
        <is>
          <t>Income from continuing operations before income tax expense</t>
        </is>
      </c>
      <c r="B16" s="7" t="n">
        <v>191.5</v>
      </c>
      <c r="C16" s="7" t="n">
        <v>112.5</v>
      </c>
      <c r="D16" s="7" t="n">
        <v>621.2</v>
      </c>
      <c r="E16" s="7" t="n">
        <v>421.9</v>
      </c>
    </row>
    <row r="17">
      <c r="A17" s="4" t="inlineStr">
        <is>
          <t>Income tax expense</t>
        </is>
      </c>
      <c r="B17" s="7" t="n">
        <v>37.9</v>
      </c>
      <c r="C17" s="7" t="n">
        <v>24.5</v>
      </c>
      <c r="D17" s="7" t="n">
        <v>134.4</v>
      </c>
      <c r="E17" s="7" t="n">
        <v>20.6</v>
      </c>
    </row>
    <row r="18">
      <c r="A18" s="4" t="inlineStr">
        <is>
          <t>Net income from continuing operations</t>
        </is>
      </c>
      <c r="B18" s="7" t="n">
        <v>153.6</v>
      </c>
      <c r="C18" s="5" t="n">
        <v>88</v>
      </c>
      <c r="D18" s="7" t="n">
        <v>486.8</v>
      </c>
      <c r="E18" s="7" t="n">
        <v>401.3</v>
      </c>
    </row>
    <row r="19">
      <c r="A19" s="4" t="inlineStr">
        <is>
          <t>Net income (loss) from discontinued operations (Note 4)</t>
        </is>
      </c>
      <c r="B19" s="7" t="n">
        <v>728.8</v>
      </c>
      <c r="C19" s="7" t="n">
        <v>-118.5</v>
      </c>
      <c r="D19" s="5" t="n">
        <v>762</v>
      </c>
      <c r="E19" s="7" t="n">
        <v>-97.59999999999999</v>
      </c>
    </row>
    <row r="20">
      <c r="A20" s="4" t="inlineStr">
        <is>
          <t>Net income (loss)</t>
        </is>
      </c>
      <c r="B20" s="7" t="n">
        <v>882.4</v>
      </c>
      <c r="C20" s="7" t="n">
        <v>-30.5</v>
      </c>
      <c r="D20" s="7" t="n">
        <v>1248.8</v>
      </c>
      <c r="E20" s="7" t="n">
        <v>303.7</v>
      </c>
    </row>
    <row r="21">
      <c r="A21" s="4" t="inlineStr">
        <is>
          <t>Less: Net loss (income) attributable to non-controlling interests</t>
        </is>
      </c>
      <c r="B21" s="5" t="n">
        <v>0</v>
      </c>
      <c r="C21" s="7" t="n">
        <v>0.3</v>
      </c>
      <c r="D21" s="5" t="n">
        <v>0</v>
      </c>
      <c r="E21" s="7" t="n">
        <v>-1.1</v>
      </c>
    </row>
    <row r="22">
      <c r="A22" s="4" t="inlineStr">
        <is>
          <t>Net income (loss) attributable to stockholders</t>
        </is>
      </c>
      <c r="B22" s="7" t="n">
        <v>882.4</v>
      </c>
      <c r="C22" s="7" t="n">
        <v>-30.2</v>
      </c>
      <c r="D22" s="7" t="n">
        <v>1248.8</v>
      </c>
      <c r="E22" s="7" t="n">
        <v>302.6</v>
      </c>
    </row>
    <row r="23">
      <c r="A23" s="4" t="inlineStr">
        <is>
          <t>Less: Preferred stock dividends</t>
        </is>
      </c>
      <c r="B23" s="5" t="n">
        <v>0</v>
      </c>
      <c r="C23" s="7" t="n">
        <v>-4.7</v>
      </c>
      <c r="D23" s="7" t="n">
        <v>-4.7</v>
      </c>
      <c r="E23" s="5" t="n">
        <v>-14</v>
      </c>
    </row>
    <row r="24">
      <c r="A24" s="4" t="inlineStr">
        <is>
          <t>Net income (loss) attributable to common stockholders, basic</t>
        </is>
      </c>
      <c r="B24" s="7" t="n">
        <v>882.4</v>
      </c>
      <c r="C24" s="7" t="n">
        <v>-34.9</v>
      </c>
      <c r="D24" s="7" t="n">
        <v>1244.1</v>
      </c>
      <c r="E24" s="7" t="n">
        <v>288.6</v>
      </c>
    </row>
    <row r="25">
      <c r="A25" s="4" t="inlineStr">
        <is>
          <t>Net income (loss) attributable to common stockholders, diluted</t>
        </is>
      </c>
      <c r="B25" s="6" t="n">
        <v>882.4</v>
      </c>
      <c r="C25" s="6" t="n">
        <v>-34.9</v>
      </c>
      <c r="D25" s="6" t="n">
        <v>1244.1</v>
      </c>
      <c r="E25" s="6" t="n">
        <v>288.6</v>
      </c>
    </row>
    <row r="26">
      <c r="A26" s="3" t="inlineStr">
        <is>
          <t>Basic</t>
        </is>
      </c>
    </row>
    <row r="27">
      <c r="A27" s="4" t="inlineStr">
        <is>
          <t>Net income from continuing operations (in dollars per share)</t>
        </is>
      </c>
      <c r="B27" s="8" t="n">
        <v>2.6</v>
      </c>
      <c r="C27" s="8" t="n">
        <v>1.39</v>
      </c>
      <c r="D27" s="8" t="n">
        <v>8.07</v>
      </c>
      <c r="E27" s="8" t="n">
        <v>6.39</v>
      </c>
    </row>
    <row r="28">
      <c r="A28" s="4" t="inlineStr">
        <is>
          <t>Net income (loss) from discontinued operations (in dollars per share)</t>
        </is>
      </c>
      <c r="B28" s="10" t="n">
        <v>12.32</v>
      </c>
      <c r="C28" s="10" t="n">
        <v>-1.97</v>
      </c>
      <c r="D28" s="10" t="n">
        <v>12.74</v>
      </c>
      <c r="E28" s="10" t="n">
        <v>-1.61</v>
      </c>
    </row>
    <row r="29">
      <c r="A29" s="4" t="inlineStr">
        <is>
          <t>Net income (loss) attributable to common stockholders (in dollars per share)</t>
        </is>
      </c>
      <c r="B29" s="10" t="n">
        <v>14.92</v>
      </c>
      <c r="C29" s="10" t="n">
        <v>-0.58</v>
      </c>
      <c r="D29" s="10" t="n">
        <v>20.81</v>
      </c>
      <c r="E29" s="10" t="n">
        <v>4.78</v>
      </c>
    </row>
    <row r="30">
      <c r="A30" s="3" t="inlineStr">
        <is>
          <t>Diluted</t>
        </is>
      </c>
    </row>
    <row r="31">
      <c r="A31" s="4" t="inlineStr">
        <is>
          <t>Net income from continuing operations (in dollars per share)</t>
        </is>
      </c>
      <c r="B31" s="10" t="n">
        <v>2.58</v>
      </c>
      <c r="C31" s="10" t="n">
        <v>1.38</v>
      </c>
      <c r="D31" s="5" t="n">
        <v>8</v>
      </c>
      <c r="E31" s="10" t="n">
        <v>6.32</v>
      </c>
    </row>
    <row r="32">
      <c r="A32" s="4" t="inlineStr">
        <is>
          <t>Net income (loss) from discontinued operations (in dollars per share)</t>
        </is>
      </c>
      <c r="B32" s="10" t="n">
        <v>12.25</v>
      </c>
      <c r="C32" s="10" t="n">
        <v>-1.96</v>
      </c>
      <c r="D32" s="10" t="n">
        <v>12.52</v>
      </c>
      <c r="E32" s="10" t="n">
        <v>-1.54</v>
      </c>
    </row>
    <row r="33">
      <c r="A33" s="4" t="inlineStr">
        <is>
          <t>Net income (loss) attributable to common stockholders (in dollars per share)</t>
        </is>
      </c>
      <c r="B33" s="8" t="n">
        <v>14.83</v>
      </c>
      <c r="C33" s="8" t="n">
        <v>-0.58</v>
      </c>
      <c r="D33" s="8" t="n">
        <v>20.52</v>
      </c>
      <c r="E33" s="8" t="n">
        <v>4.78</v>
      </c>
    </row>
    <row r="34">
      <c r="A34" s="3" t="inlineStr">
        <is>
          <t>Share Data</t>
        </is>
      </c>
    </row>
    <row r="35">
      <c r="A35" s="4" t="inlineStr">
        <is>
          <t>Weighted average common shares outstanding used in basic per common share calculations (in shares)</t>
        </is>
      </c>
      <c r="B35" s="5" t="n">
        <v>59126313</v>
      </c>
      <c r="C35" s="5" t="n">
        <v>60190103</v>
      </c>
      <c r="D35" s="5" t="n">
        <v>59769690</v>
      </c>
      <c r="E35" s="5" t="n">
        <v>60384817</v>
      </c>
    </row>
    <row r="36">
      <c r="A36" s="4" t="inlineStr">
        <is>
          <t>Plus: Dilutive securities (in shares)</t>
        </is>
      </c>
      <c r="B36" s="5" t="n">
        <v>353151</v>
      </c>
      <c r="C36" s="5" t="n">
        <v>235619</v>
      </c>
      <c r="D36" s="5" t="n">
        <v>1085631</v>
      </c>
      <c r="E36" s="5" t="n">
        <v>2956041</v>
      </c>
    </row>
    <row r="37">
      <c r="A37" s="4" t="inlineStr">
        <is>
          <t>Weighted average common shares outstanding used in diluted per common share calculations (in shares)</t>
        </is>
      </c>
      <c r="B37" s="5" t="n">
        <v>59479464</v>
      </c>
      <c r="C37" s="5" t="n">
        <v>60425722</v>
      </c>
      <c r="D37" s="5" t="n">
        <v>60855321</v>
      </c>
      <c r="E37" s="5" t="n">
        <v>63340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Business Held for Sale and Discontinued Operations - Narrative (Details) - Global Preneed - Discontinued Operations, Held-for-sale $ in Millions</t>
        </is>
      </c>
      <c r="B1" s="2" t="inlineStr">
        <is>
          <t>Aug. 02, 2021USD ($)</t>
        </is>
      </c>
      <c r="C1" s="2" t="inlineStr">
        <is>
          <t>Sep. 30, 2021USD ($)</t>
        </is>
      </c>
      <c r="D1" s="2" t="inlineStr">
        <is>
          <t>Aug. 01, 2021</t>
        </is>
      </c>
      <c r="E1" s="2" t="inlineStr">
        <is>
          <t>Sep. 30, 2021USD ($)</t>
        </is>
      </c>
    </row>
    <row r="2">
      <c r="A2" s="3" t="inlineStr">
        <is>
          <t>Income Statement, Balance Sheet and Additional Disclosures by Disposal Groups, Including Discontinued Operations [Line Items]</t>
        </is>
      </c>
    </row>
    <row r="3">
      <c r="A3" s="4" t="inlineStr">
        <is>
          <t>Sale of discontinued operation, aggregated sale price</t>
        </is>
      </c>
      <c r="B3" s="9" t="n">
        <v>1350</v>
      </c>
    </row>
    <row r="4">
      <c r="A4" s="4" t="inlineStr">
        <is>
          <t>Sale of discontinued operation, base sale price</t>
        </is>
      </c>
      <c r="B4" s="9" t="n">
        <v>1250</v>
      </c>
    </row>
    <row r="5">
      <c r="A5" s="4" t="inlineStr">
        <is>
          <t>Accrued interest rate on base purchase price</t>
        </is>
      </c>
      <c r="D5" s="10" t="n">
        <v>0.06</v>
      </c>
    </row>
    <row r="6">
      <c r="A6" s="4" t="inlineStr">
        <is>
          <t>Post closing purchase price adjustment period</t>
        </is>
      </c>
      <c r="B6" s="4" t="inlineStr">
        <is>
          <t>120 days</t>
        </is>
      </c>
    </row>
    <row r="7">
      <c r="A7" s="4" t="inlineStr">
        <is>
          <t>Transaction costs</t>
        </is>
      </c>
      <c r="B7" s="6" t="n">
        <v>37.7</v>
      </c>
    </row>
    <row r="8">
      <c r="A8" s="4" t="inlineStr">
        <is>
          <t>Cash consideration</t>
        </is>
      </c>
      <c r="B8" s="9" t="n">
        <v>1310</v>
      </c>
    </row>
    <row r="9">
      <c r="A9" s="4" t="inlineStr">
        <is>
          <t>Net gain on the sale</t>
        </is>
      </c>
      <c r="E9" s="6" t="n">
        <v>723.2</v>
      </c>
    </row>
    <row r="10">
      <c r="A10" s="4" t="inlineStr">
        <is>
          <t>Gain on disposition of business, recognized from AOCI, net of tax</t>
        </is>
      </c>
      <c r="C10" s="9" t="n">
        <v>606</v>
      </c>
      <c r="E10" s="9" t="n">
        <v>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Held for Sale and Discontinued Operations - Schedule of Balance Sheet (Details) - USD ($) $ in Millions</t>
        </is>
      </c>
      <c r="B1" s="2" t="inlineStr">
        <is>
          <t>Sep. 30, 2021</t>
        </is>
      </c>
      <c r="C1" s="2" t="inlineStr">
        <is>
          <t>Aug. 02, 2021</t>
        </is>
      </c>
      <c r="D1" s="2" t="inlineStr">
        <is>
          <t>Dec. 31, 2020</t>
        </is>
      </c>
      <c r="E1" s="2" t="inlineStr">
        <is>
          <t>Sep. 30, 2020</t>
        </is>
      </c>
      <c r="F1" s="2" t="inlineStr">
        <is>
          <t>Dec. 31, 2019</t>
        </is>
      </c>
    </row>
    <row r="2">
      <c r="A2" s="3" t="inlineStr">
        <is>
          <t>Investments:</t>
        </is>
      </c>
    </row>
    <row r="3">
      <c r="A3" s="4" t="inlineStr">
        <is>
          <t>Fixed maturity securities, fair value</t>
        </is>
      </c>
      <c r="B3" s="6" t="n">
        <v>7650.3</v>
      </c>
      <c r="D3" s="6" t="n">
        <v>6815.5</v>
      </c>
    </row>
    <row r="4">
      <c r="A4" s="4" t="inlineStr">
        <is>
          <t>Equity securities at fair value</t>
        </is>
      </c>
      <c r="B4" s="7" t="n">
        <v>422.3</v>
      </c>
      <c r="D4" s="7" t="n">
        <v>290.2</v>
      </c>
    </row>
    <row r="5">
      <c r="A5" s="4" t="inlineStr">
        <is>
          <t>Commercial mortgage loans on real estate, at amortized cost</t>
        </is>
      </c>
      <c r="B5" s="7" t="n">
        <v>227.3</v>
      </c>
      <c r="D5" s="7" t="n">
        <v>138.3</v>
      </c>
    </row>
    <row r="6">
      <c r="A6" s="4" t="inlineStr">
        <is>
          <t>Short-term investments</t>
        </is>
      </c>
      <c r="B6" s="7" t="n">
        <v>217.5</v>
      </c>
      <c r="D6" s="5" t="n">
        <v>292</v>
      </c>
    </row>
    <row r="7">
      <c r="A7" s="4" t="inlineStr">
        <is>
          <t>Other investments</t>
        </is>
      </c>
      <c r="B7" s="7" t="n">
        <v>679.2</v>
      </c>
      <c r="D7" s="7" t="n">
        <v>686.8</v>
      </c>
    </row>
    <row r="8">
      <c r="A8" s="4" t="inlineStr">
        <is>
          <t>Total investments</t>
        </is>
      </c>
      <c r="B8" s="7" t="n">
        <v>9196.6</v>
      </c>
      <c r="D8" s="7" t="n">
        <v>8222.799999999999</v>
      </c>
    </row>
    <row r="9">
      <c r="A9" s="4" t="inlineStr">
        <is>
          <t>Cash and cash equivalents</t>
        </is>
      </c>
      <c r="B9" s="7" t="n">
        <v>2027.9</v>
      </c>
      <c r="D9" s="7" t="n">
        <v>2207.6</v>
      </c>
      <c r="E9" s="6" t="n">
        <v>2189.3</v>
      </c>
    </row>
    <row r="10">
      <c r="A10" s="4" t="inlineStr">
        <is>
          <t>Premiums and accounts receivable</t>
        </is>
      </c>
      <c r="B10" s="7" t="n">
        <v>1702.4</v>
      </c>
      <c r="D10" s="7" t="n">
        <v>1548.9</v>
      </c>
    </row>
    <row r="11">
      <c r="A11" s="4" t="inlineStr">
        <is>
          <t>Reinsurance recoverables</t>
        </is>
      </c>
      <c r="B11" s="7" t="n">
        <v>7135.4</v>
      </c>
      <c r="D11" s="7" t="n">
        <v>6605.4</v>
      </c>
    </row>
    <row r="12">
      <c r="A12" s="4" t="inlineStr">
        <is>
          <t>Accrued investment income</t>
        </is>
      </c>
      <c r="B12" s="7" t="n">
        <v>63.6</v>
      </c>
      <c r="D12" s="5" t="n">
        <v>67</v>
      </c>
    </row>
    <row r="13">
      <c r="A13" s="4" t="inlineStr">
        <is>
          <t>Deferred acquisition costs</t>
        </is>
      </c>
      <c r="B13" s="7" t="n">
        <v>8548.200000000001</v>
      </c>
      <c r="D13" s="5" t="n">
        <v>7388</v>
      </c>
    </row>
    <row r="14">
      <c r="A14" s="4" t="inlineStr">
        <is>
          <t>Property and equipment, net</t>
        </is>
      </c>
      <c r="B14" s="5" t="n">
        <v>529</v>
      </c>
      <c r="D14" s="7" t="n">
        <v>446.1</v>
      </c>
    </row>
    <row r="15">
      <c r="A15" s="4" t="inlineStr">
        <is>
          <t>Value of business acquired</t>
        </is>
      </c>
      <c r="B15" s="7" t="n">
        <v>698.6</v>
      </c>
      <c r="D15" s="7" t="n">
        <v>1152.2</v>
      </c>
    </row>
    <row r="16">
      <c r="A16" s="4" t="inlineStr">
        <is>
          <t>Other assets</t>
        </is>
      </c>
      <c r="B16" s="7" t="n">
        <v>493.3</v>
      </c>
      <c r="D16" s="7" t="n">
        <v>496.2</v>
      </c>
    </row>
    <row r="17">
      <c r="A17" s="4" t="inlineStr">
        <is>
          <t>Assets held in separate accounts</t>
        </is>
      </c>
      <c r="B17" s="7" t="n">
        <v>11.5</v>
      </c>
      <c r="D17" s="7" t="n">
        <v>11.5</v>
      </c>
    </row>
    <row r="18">
      <c r="A18" s="4" t="inlineStr">
        <is>
          <t>Total assets held for sale</t>
        </is>
      </c>
      <c r="B18" s="7" t="n">
        <v>33624.8</v>
      </c>
      <c r="D18" s="7" t="n">
        <v>44649.9</v>
      </c>
    </row>
    <row r="19">
      <c r="A19" s="3" t="inlineStr">
        <is>
          <t>Liabilities</t>
        </is>
      </c>
    </row>
    <row r="20">
      <c r="A20" s="4" t="inlineStr">
        <is>
          <t>Future policy benefits and expenses</t>
        </is>
      </c>
      <c r="B20" s="7" t="n">
        <v>1334.1</v>
      </c>
      <c r="D20" s="7" t="n">
        <v>1358.5</v>
      </c>
    </row>
    <row r="21">
      <c r="A21" s="4" t="inlineStr">
        <is>
          <t>Unearned premiums</t>
        </is>
      </c>
      <c r="B21" s="7" t="n">
        <v>18457.2</v>
      </c>
      <c r="D21" s="7" t="n">
        <v>17293.1</v>
      </c>
    </row>
    <row r="22">
      <c r="A22" s="4" t="inlineStr">
        <is>
          <t>Claims and benefits payable</t>
        </is>
      </c>
      <c r="B22" s="7" t="n">
        <v>1897.4</v>
      </c>
      <c r="D22" s="7" t="n">
        <v>1610.3</v>
      </c>
      <c r="E22" s="6" t="n">
        <v>1738.9</v>
      </c>
      <c r="F22" s="6" t="n">
        <v>1613.1</v>
      </c>
    </row>
    <row r="23">
      <c r="A23" s="4" t="inlineStr">
        <is>
          <t>Commissions payable</t>
        </is>
      </c>
      <c r="B23" s="7" t="n">
        <v>664.6</v>
      </c>
      <c r="D23" s="7" t="n">
        <v>699.1</v>
      </c>
    </row>
    <row r="24">
      <c r="A24" s="4" t="inlineStr">
        <is>
          <t>Reinsurance balances payable</t>
        </is>
      </c>
      <c r="B24" s="7" t="n">
        <v>389.3</v>
      </c>
      <c r="D24" s="7" t="n">
        <v>359.3</v>
      </c>
    </row>
    <row r="25">
      <c r="A25" s="4" t="inlineStr">
        <is>
          <t>Accounts payable and other liabilities</t>
        </is>
      </c>
      <c r="B25" s="7" t="n">
        <v>2574.4</v>
      </c>
      <c r="D25" s="7" t="n">
        <v>2640.5</v>
      </c>
    </row>
    <row r="26">
      <c r="A26" s="4" t="inlineStr">
        <is>
          <t>Liabilities related to separate accounts</t>
        </is>
      </c>
      <c r="B26" s="7" t="n">
        <v>11.5</v>
      </c>
      <c r="D26" s="7" t="n">
        <v>11.5</v>
      </c>
    </row>
    <row r="27">
      <c r="A27" s="4" t="inlineStr">
        <is>
          <t>Total liabilities held for sale</t>
        </is>
      </c>
      <c r="B27" s="6" t="n">
        <v>27880.4</v>
      </c>
      <c r="D27" s="7" t="n">
        <v>38695.1</v>
      </c>
    </row>
    <row r="28">
      <c r="A28" s="4" t="inlineStr">
        <is>
          <t>Global Preneed | Discontinued Operations, Held-for-sale</t>
        </is>
      </c>
    </row>
    <row r="29">
      <c r="A29" s="3" t="inlineStr">
        <is>
          <t>Investments:</t>
        </is>
      </c>
    </row>
    <row r="30">
      <c r="A30" s="4" t="inlineStr">
        <is>
          <t>Fixed maturity securities, fair value</t>
        </is>
      </c>
      <c r="C30" s="9" t="n">
        <v>6761</v>
      </c>
      <c r="D30" s="7" t="n">
        <v>6633.5</v>
      </c>
    </row>
    <row r="31">
      <c r="A31" s="4" t="inlineStr">
        <is>
          <t>Equity securities at fair value</t>
        </is>
      </c>
      <c r="C31" s="7" t="n">
        <v>112.6</v>
      </c>
      <c r="D31" s="7" t="n">
        <v>113.9</v>
      </c>
    </row>
    <row r="32">
      <c r="A32" s="4" t="inlineStr">
        <is>
          <t>Commercial mortgage loans on real estate, at amortized cost</t>
        </is>
      </c>
      <c r="C32" s="5" t="n">
        <v>599</v>
      </c>
      <c r="D32" s="5" t="n">
        <v>616</v>
      </c>
    </row>
    <row r="33">
      <c r="A33" s="4" t="inlineStr">
        <is>
          <t>Short-term investments</t>
        </is>
      </c>
      <c r="C33" s="7" t="n">
        <v>58.7</v>
      </c>
      <c r="D33" s="7" t="n">
        <v>41.2</v>
      </c>
    </row>
    <row r="34">
      <c r="A34" s="4" t="inlineStr">
        <is>
          <t>Other investments</t>
        </is>
      </c>
      <c r="C34" s="7" t="n">
        <v>14.8</v>
      </c>
      <c r="D34" s="5" t="n">
        <v>52</v>
      </c>
    </row>
    <row r="35">
      <c r="A35" s="4" t="inlineStr">
        <is>
          <t>Total investments</t>
        </is>
      </c>
      <c r="C35" s="7" t="n">
        <v>7546.1</v>
      </c>
      <c r="D35" s="7" t="n">
        <v>7456.6</v>
      </c>
    </row>
    <row r="36">
      <c r="A36" s="4" t="inlineStr">
        <is>
          <t>Cash and cash equivalents</t>
        </is>
      </c>
      <c r="C36" s="7" t="n">
        <v>27.3</v>
      </c>
      <c r="D36" s="5" t="n">
        <v>21</v>
      </c>
    </row>
    <row r="37">
      <c r="A37" s="4" t="inlineStr">
        <is>
          <t>Premiums and accounts receivable</t>
        </is>
      </c>
      <c r="C37" s="7" t="n">
        <v>4.2</v>
      </c>
      <c r="D37" s="7" t="n">
        <v>7.5</v>
      </c>
    </row>
    <row r="38">
      <c r="A38" s="4" t="inlineStr">
        <is>
          <t>Reinsurance recoverables</t>
        </is>
      </c>
      <c r="C38" s="7" t="n">
        <v>3235.4</v>
      </c>
      <c r="D38" s="7" t="n">
        <v>3234.5</v>
      </c>
    </row>
    <row r="39">
      <c r="A39" s="4" t="inlineStr">
        <is>
          <t>Accrued investment income</t>
        </is>
      </c>
      <c r="C39" s="7" t="n">
        <v>66.8</v>
      </c>
      <c r="D39" s="7" t="n">
        <v>62.7</v>
      </c>
    </row>
    <row r="40">
      <c r="A40" s="4" t="inlineStr">
        <is>
          <t>Deferred acquisition costs</t>
        </is>
      </c>
      <c r="C40" s="5" t="n">
        <v>334</v>
      </c>
      <c r="D40" s="7" t="n">
        <v>185.5</v>
      </c>
    </row>
    <row r="41">
      <c r="A41" s="4" t="inlineStr">
        <is>
          <t>Property and equipment, net</t>
        </is>
      </c>
      <c r="C41" s="7" t="n">
        <v>49.3</v>
      </c>
      <c r="D41" s="7" t="n">
        <v>47.2</v>
      </c>
    </row>
    <row r="42">
      <c r="A42" s="4" t="inlineStr">
        <is>
          <t>Value of business acquired</t>
        </is>
      </c>
      <c r="C42" s="7" t="n">
        <v>3.9</v>
      </c>
      <c r="D42" s="7" t="n">
        <v>4.3</v>
      </c>
    </row>
    <row r="43">
      <c r="A43" s="4" t="inlineStr">
        <is>
          <t>Other assets</t>
        </is>
      </c>
      <c r="C43" s="7" t="n">
        <v>20.8</v>
      </c>
      <c r="D43" s="7" t="n">
        <v>22.6</v>
      </c>
    </row>
    <row r="44">
      <c r="A44" s="4" t="inlineStr">
        <is>
          <t>Assets held in separate accounts</t>
        </is>
      </c>
      <c r="C44" s="7" t="n">
        <v>2322.1</v>
      </c>
      <c r="D44" s="7" t="n">
        <v>2176.8</v>
      </c>
    </row>
    <row r="45">
      <c r="A45" s="4" t="inlineStr">
        <is>
          <t>Total assets held for sale</t>
        </is>
      </c>
      <c r="C45" s="7" t="n">
        <v>13609.9</v>
      </c>
      <c r="D45" s="7" t="n">
        <v>13218.7</v>
      </c>
    </row>
    <row r="46">
      <c r="A46" s="3" t="inlineStr">
        <is>
          <t>Liabilities</t>
        </is>
      </c>
    </row>
    <row r="47">
      <c r="A47" s="4" t="inlineStr">
        <is>
          <t>Future policy benefits and expenses</t>
        </is>
      </c>
      <c r="C47" s="7" t="n">
        <v>8921.799999999999</v>
      </c>
      <c r="D47" s="7" t="n">
        <v>8703.5</v>
      </c>
    </row>
    <row r="48">
      <c r="A48" s="4" t="inlineStr">
        <is>
          <t>Unearned premiums</t>
        </is>
      </c>
      <c r="C48" s="7" t="n">
        <v>36.6</v>
      </c>
      <c r="D48" s="7" t="n">
        <v>14.9</v>
      </c>
    </row>
    <row r="49">
      <c r="A49" s="4" t="inlineStr">
        <is>
          <t>Claims and benefits payable</t>
        </is>
      </c>
      <c r="C49" s="7" t="n">
        <v>1024.2</v>
      </c>
      <c r="D49" s="7" t="n">
        <v>1049.2</v>
      </c>
    </row>
    <row r="50">
      <c r="A50" s="4" t="inlineStr">
        <is>
          <t>Commissions payable</t>
        </is>
      </c>
      <c r="C50" s="7" t="n">
        <v>10.6</v>
      </c>
      <c r="D50" s="7" t="n">
        <v>9.4</v>
      </c>
    </row>
    <row r="51">
      <c r="A51" s="4" t="inlineStr">
        <is>
          <t>Reinsurance balances payable</t>
        </is>
      </c>
      <c r="C51" s="7" t="n">
        <v>4.1</v>
      </c>
      <c r="D51" s="7" t="n">
        <v>3.1</v>
      </c>
    </row>
    <row r="52">
      <c r="A52" s="4" t="inlineStr">
        <is>
          <t>Accounts payable and other liabilities</t>
        </is>
      </c>
      <c r="C52" s="7" t="n">
        <v>127.2</v>
      </c>
      <c r="D52" s="7" t="n">
        <v>154.4</v>
      </c>
    </row>
    <row r="53">
      <c r="A53" s="4" t="inlineStr">
        <is>
          <t>Liabilities related to separate accounts</t>
        </is>
      </c>
      <c r="C53" s="7" t="n">
        <v>2322.1</v>
      </c>
      <c r="D53" s="7" t="n">
        <v>2176.8</v>
      </c>
    </row>
    <row r="54">
      <c r="A54" s="4" t="inlineStr">
        <is>
          <t>Total liabilities held for sale</t>
        </is>
      </c>
      <c r="C54" s="6" t="n">
        <v>12446.6</v>
      </c>
      <c r="D54" s="6" t="n">
        <v>1211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Held for Sale and Discontinued Operations - Schedule of Income (Loss) from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earned premiums</t>
        </is>
      </c>
      <c r="B4" s="6" t="n">
        <v>2140.1</v>
      </c>
      <c r="C4" s="6" t="n">
        <v>2086.8</v>
      </c>
      <c r="D4" s="6" t="n">
        <v>6396.3</v>
      </c>
      <c r="E4" s="6" t="n">
        <v>6173.6</v>
      </c>
    </row>
    <row r="5">
      <c r="A5" s="4" t="inlineStr">
        <is>
          <t>Fees and other income</t>
        </is>
      </c>
      <c r="B5" s="7" t="n">
        <v>309.6</v>
      </c>
      <c r="C5" s="7" t="n">
        <v>209.4</v>
      </c>
      <c r="D5" s="5" t="n">
        <v>858</v>
      </c>
      <c r="E5" s="7" t="n">
        <v>829.4</v>
      </c>
    </row>
    <row r="6">
      <c r="A6" s="4" t="inlineStr">
        <is>
          <t>Net investment income</t>
        </is>
      </c>
      <c r="B6" s="5" t="n">
        <v>76</v>
      </c>
      <c r="C6" s="7" t="n">
        <v>63.3</v>
      </c>
      <c r="D6" s="7" t="n">
        <v>235.2</v>
      </c>
      <c r="E6" s="7" t="n">
        <v>212.3</v>
      </c>
    </row>
    <row r="7">
      <c r="A7" s="4" t="inlineStr">
        <is>
          <t>Net realized gains (losses) on investments</t>
        </is>
      </c>
      <c r="B7" s="7" t="n">
        <v>112.1</v>
      </c>
      <c r="C7" s="7" t="n">
        <v>17.2</v>
      </c>
      <c r="D7" s="7" t="n">
        <v>123.2</v>
      </c>
      <c r="E7" s="7" t="n">
        <v>-37.9</v>
      </c>
    </row>
    <row r="8">
      <c r="A8" s="4" t="inlineStr">
        <is>
          <t>Total revenues</t>
        </is>
      </c>
      <c r="B8" s="7" t="n">
        <v>2637.8</v>
      </c>
      <c r="C8" s="7" t="n">
        <v>2376.7</v>
      </c>
      <c r="D8" s="7" t="n">
        <v>7612.7</v>
      </c>
      <c r="E8" s="7" t="n">
        <v>7177.4</v>
      </c>
    </row>
    <row r="9">
      <c r="A9" s="3" t="inlineStr">
        <is>
          <t>Benefits, losses and expenses</t>
        </is>
      </c>
    </row>
    <row r="10">
      <c r="A10" s="4" t="inlineStr">
        <is>
          <t>Policyholder benefits</t>
        </is>
      </c>
      <c r="B10" s="7" t="n">
        <v>614.2</v>
      </c>
      <c r="C10" s="7" t="n">
        <v>638.5</v>
      </c>
      <c r="D10" s="7" t="n">
        <v>1681.2</v>
      </c>
      <c r="E10" s="7" t="n">
        <v>1697.3</v>
      </c>
    </row>
    <row r="11">
      <c r="A11" s="4" t="inlineStr">
        <is>
          <t>Amortization of deferred acquisition costs and value of business acquired</t>
        </is>
      </c>
      <c r="B11" s="7" t="n">
        <v>965.6</v>
      </c>
      <c r="C11" s="7" t="n">
        <v>927.3</v>
      </c>
      <c r="D11" s="7" t="n">
        <v>2903.7</v>
      </c>
      <c r="E11" s="7" t="n">
        <v>2689.6</v>
      </c>
    </row>
    <row r="12">
      <c r="A12" s="4" t="inlineStr">
        <is>
          <t>Underwriting, general and administrative expenses</t>
        </is>
      </c>
      <c r="B12" s="7" t="n">
        <v>818.3</v>
      </c>
      <c r="C12" s="7" t="n">
        <v>672.9</v>
      </c>
      <c r="D12" s="7" t="n">
        <v>2301.2</v>
      </c>
      <c r="E12" s="7" t="n">
        <v>2290.9</v>
      </c>
    </row>
    <row r="13">
      <c r="A13" s="4" t="inlineStr">
        <is>
          <t>Total benefits, losses and expenses</t>
        </is>
      </c>
      <c r="B13" s="7" t="n">
        <v>2446.3</v>
      </c>
      <c r="C13" s="7" t="n">
        <v>2264.2</v>
      </c>
      <c r="D13" s="7" t="n">
        <v>6991.5</v>
      </c>
      <c r="E13" s="7" t="n">
        <v>6755.5</v>
      </c>
    </row>
    <row r="14">
      <c r="A14" s="4" t="inlineStr">
        <is>
          <t>Net income (loss) from discontinued operations (Note 4)</t>
        </is>
      </c>
      <c r="B14" s="7" t="n">
        <v>728.8</v>
      </c>
      <c r="C14" s="7" t="n">
        <v>-118.5</v>
      </c>
      <c r="D14" s="5" t="n">
        <v>762</v>
      </c>
      <c r="E14" s="7" t="n">
        <v>-97.59999999999999</v>
      </c>
    </row>
    <row r="15">
      <c r="A15" s="4" t="inlineStr">
        <is>
          <t>Global Preneed | Discontinued Operations, Held-for-sale</t>
        </is>
      </c>
    </row>
    <row r="16">
      <c r="A16" s="3" t="inlineStr">
        <is>
          <t>Revenues</t>
        </is>
      </c>
    </row>
    <row r="17">
      <c r="A17" s="4" t="inlineStr">
        <is>
          <t>Net earned premiums</t>
        </is>
      </c>
      <c r="B17" s="7" t="n">
        <v>6.1</v>
      </c>
      <c r="C17" s="5" t="n">
        <v>16</v>
      </c>
      <c r="D17" s="7" t="n">
        <v>42.6</v>
      </c>
      <c r="E17" s="7" t="n">
        <v>49.4</v>
      </c>
    </row>
    <row r="18">
      <c r="A18" s="4" t="inlineStr">
        <is>
          <t>Fees and other income</t>
        </is>
      </c>
      <c r="B18" s="7" t="n">
        <v>13.6</v>
      </c>
      <c r="C18" s="7" t="n">
        <v>38.6</v>
      </c>
      <c r="D18" s="5" t="n">
        <v>91</v>
      </c>
      <c r="E18" s="7" t="n">
        <v>113.6</v>
      </c>
    </row>
    <row r="19">
      <c r="A19" s="4" t="inlineStr">
        <is>
          <t>Net investment income</t>
        </is>
      </c>
      <c r="B19" s="7" t="n">
        <v>23.7</v>
      </c>
      <c r="C19" s="7" t="n">
        <v>71.8</v>
      </c>
      <c r="D19" s="7" t="n">
        <v>168.4</v>
      </c>
      <c r="E19" s="5" t="n">
        <v>216</v>
      </c>
    </row>
    <row r="20">
      <c r="A20" s="4" t="inlineStr">
        <is>
          <t>Net realized gains (losses) on investments</t>
        </is>
      </c>
      <c r="B20" s="7" t="n">
        <v>0.5</v>
      </c>
      <c r="C20" s="7" t="n">
        <v>-0.6</v>
      </c>
      <c r="D20" s="7" t="n">
        <v>4.2</v>
      </c>
      <c r="E20" s="7" t="n">
        <v>-16.7</v>
      </c>
    </row>
    <row r="21">
      <c r="A21" s="4" t="inlineStr">
        <is>
          <t>Gain on disposal of businesses</t>
        </is>
      </c>
      <c r="B21" s="7" t="n">
        <v>926.4</v>
      </c>
      <c r="C21" s="5" t="n">
        <v>0</v>
      </c>
      <c r="D21" s="7" t="n">
        <v>920.1</v>
      </c>
      <c r="E21" s="5" t="n">
        <v>0</v>
      </c>
    </row>
    <row r="22">
      <c r="A22" s="4" t="inlineStr">
        <is>
          <t>Total revenues</t>
        </is>
      </c>
      <c r="B22" s="7" t="n">
        <v>970.3</v>
      </c>
      <c r="C22" s="7" t="n">
        <v>125.8</v>
      </c>
      <c r="D22" s="7" t="n">
        <v>1226.3</v>
      </c>
      <c r="E22" s="7" t="n">
        <v>362.3</v>
      </c>
    </row>
    <row r="23">
      <c r="A23" s="3" t="inlineStr">
        <is>
          <t>Benefits, losses and expenses</t>
        </is>
      </c>
    </row>
    <row r="24">
      <c r="A24" s="4" t="inlineStr">
        <is>
          <t>Policyholder benefits</t>
        </is>
      </c>
      <c r="B24" s="7" t="n">
        <v>24.6</v>
      </c>
      <c r="C24" s="7" t="n">
        <v>71.09999999999999</v>
      </c>
      <c r="D24" s="7" t="n">
        <v>172.7</v>
      </c>
      <c r="E24" s="7" t="n">
        <v>211.6</v>
      </c>
    </row>
    <row r="25">
      <c r="A25" s="4" t="inlineStr">
        <is>
          <t>Amortization of deferred acquisition costs and value of business acquired</t>
        </is>
      </c>
      <c r="B25" s="7" t="n">
        <v>7.1</v>
      </c>
      <c r="C25" s="7" t="n">
        <v>18.9</v>
      </c>
      <c r="D25" s="7" t="n">
        <v>46.2</v>
      </c>
      <c r="E25" s="7" t="n">
        <v>56.1</v>
      </c>
    </row>
    <row r="26">
      <c r="A26" s="4" t="inlineStr">
        <is>
          <t>Underwriting, general and administrative expenses</t>
        </is>
      </c>
      <c r="B26" s="7" t="n">
        <v>5.7</v>
      </c>
      <c r="C26" s="7" t="n">
        <v>14.6</v>
      </c>
      <c r="D26" s="5" t="n">
        <v>39</v>
      </c>
      <c r="E26" s="7" t="n">
        <v>46.8</v>
      </c>
    </row>
    <row r="27">
      <c r="A27" s="4" t="inlineStr">
        <is>
          <t>Goodwill impairment</t>
        </is>
      </c>
      <c r="B27" s="5" t="n">
        <v>0</v>
      </c>
      <c r="C27" s="7" t="n">
        <v>137.8</v>
      </c>
      <c r="D27" s="5" t="n">
        <v>0</v>
      </c>
      <c r="E27" s="7" t="n">
        <v>137.8</v>
      </c>
    </row>
    <row r="28">
      <c r="A28" s="4" t="inlineStr">
        <is>
          <t>Total benefits, losses and expenses</t>
        </is>
      </c>
      <c r="B28" s="7" t="n">
        <v>37.4</v>
      </c>
      <c r="C28" s="7" t="n">
        <v>242.4</v>
      </c>
      <c r="D28" s="7" t="n">
        <v>257.9</v>
      </c>
      <c r="E28" s="7" t="n">
        <v>452.3</v>
      </c>
    </row>
    <row r="29">
      <c r="A29" s="4" t="inlineStr">
        <is>
          <t>Income (loss) from discontinued operations before income taxes</t>
        </is>
      </c>
      <c r="B29" s="7" t="n">
        <v>932.9</v>
      </c>
      <c r="C29" s="7" t="n">
        <v>-116.6</v>
      </c>
      <c r="D29" s="7" t="n">
        <v>968.4</v>
      </c>
      <c r="E29" s="5" t="n">
        <v>-90</v>
      </c>
    </row>
    <row r="30">
      <c r="A30" s="4" t="inlineStr">
        <is>
          <t>Provision for income taxes</t>
        </is>
      </c>
      <c r="B30" s="7" t="n">
        <v>204.1</v>
      </c>
      <c r="C30" s="7" t="n">
        <v>1.9</v>
      </c>
      <c r="D30" s="7" t="n">
        <v>206.4</v>
      </c>
      <c r="E30" s="7" t="n">
        <v>7.6</v>
      </c>
    </row>
    <row r="31">
      <c r="A31" s="4" t="inlineStr">
        <is>
          <t>Net income (loss) from discontinued operations (Note 4)</t>
        </is>
      </c>
      <c r="B31" s="7" t="n">
        <v>728.8</v>
      </c>
      <c r="C31" s="6" t="n">
        <v>-118.5</v>
      </c>
      <c r="D31" s="5" t="n">
        <v>762</v>
      </c>
      <c r="E31" s="6" t="n">
        <v>-97.59999999999999</v>
      </c>
    </row>
    <row r="32">
      <c r="A32" s="4" t="inlineStr">
        <is>
          <t>Pre-tax AOCI recognized in earning upon sale</t>
        </is>
      </c>
      <c r="B32" s="7" t="n">
        <v>774.2</v>
      </c>
      <c r="D32" s="7" t="n">
        <v>774.2</v>
      </c>
    </row>
    <row r="33">
      <c r="A33" s="4" t="inlineStr">
        <is>
          <t>Reclassification from AOCI, tax</t>
        </is>
      </c>
      <c r="B33" s="6" t="n">
        <v>168.2</v>
      </c>
      <c r="D33" s="6" t="n">
        <v>16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Financial Information by Segment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3</v>
      </c>
    </row>
    <row r="5">
      <c r="A5" s="3" t="inlineStr">
        <is>
          <t>Revenues</t>
        </is>
      </c>
    </row>
    <row r="6">
      <c r="A6" s="4" t="inlineStr">
        <is>
          <t>Net earned premiums</t>
        </is>
      </c>
      <c r="B6" s="6" t="n">
        <v>2140.1</v>
      </c>
      <c r="C6" s="6" t="n">
        <v>2086.8</v>
      </c>
      <c r="D6" s="6" t="n">
        <v>6396.3</v>
      </c>
      <c r="E6" s="6" t="n">
        <v>6173.6</v>
      </c>
    </row>
    <row r="7">
      <c r="A7" s="4" t="inlineStr">
        <is>
          <t>Fees and other income</t>
        </is>
      </c>
      <c r="B7" s="7" t="n">
        <v>309.6</v>
      </c>
      <c r="C7" s="7" t="n">
        <v>209.4</v>
      </c>
      <c r="D7" s="5" t="n">
        <v>858</v>
      </c>
      <c r="E7" s="7" t="n">
        <v>829.4</v>
      </c>
    </row>
    <row r="8">
      <c r="A8" s="4" t="inlineStr">
        <is>
          <t>Net investment income</t>
        </is>
      </c>
      <c r="B8" s="5" t="n">
        <v>76</v>
      </c>
      <c r="C8" s="7" t="n">
        <v>63.3</v>
      </c>
      <c r="D8" s="7" t="n">
        <v>235.2</v>
      </c>
      <c r="E8" s="7" t="n">
        <v>212.3</v>
      </c>
    </row>
    <row r="9">
      <c r="A9" s="4" t="inlineStr">
        <is>
          <t>Net realized gains (losses) on investments</t>
        </is>
      </c>
      <c r="B9" s="7" t="n">
        <v>112.1</v>
      </c>
      <c r="C9" s="7" t="n">
        <v>17.2</v>
      </c>
      <c r="D9" s="7" t="n">
        <v>123.2</v>
      </c>
      <c r="E9" s="7" t="n">
        <v>-37.9</v>
      </c>
    </row>
    <row r="10">
      <c r="A10" s="4" t="inlineStr">
        <is>
          <t>Total revenues</t>
        </is>
      </c>
      <c r="B10" s="7" t="n">
        <v>2637.8</v>
      </c>
      <c r="C10" s="7" t="n">
        <v>2376.7</v>
      </c>
      <c r="D10" s="7" t="n">
        <v>7612.7</v>
      </c>
      <c r="E10" s="7" t="n">
        <v>7177.4</v>
      </c>
    </row>
    <row r="11">
      <c r="A11" s="3" t="inlineStr">
        <is>
          <t>Benefits, losses and expenses</t>
        </is>
      </c>
    </row>
    <row r="12">
      <c r="A12" s="4" t="inlineStr">
        <is>
          <t>Policyholder benefits</t>
        </is>
      </c>
      <c r="B12" s="7" t="n">
        <v>614.2</v>
      </c>
      <c r="C12" s="7" t="n">
        <v>638.5</v>
      </c>
      <c r="D12" s="7" t="n">
        <v>1681.2</v>
      </c>
      <c r="E12" s="7" t="n">
        <v>1697.3</v>
      </c>
    </row>
    <row r="13">
      <c r="A13" s="4" t="inlineStr">
        <is>
          <t>Amortization of deferred acquisition costs and value of business acquired</t>
        </is>
      </c>
      <c r="B13" s="7" t="n">
        <v>965.6</v>
      </c>
      <c r="C13" s="7" t="n">
        <v>927.3</v>
      </c>
      <c r="D13" s="7" t="n">
        <v>2903.7</v>
      </c>
      <c r="E13" s="7" t="n">
        <v>2689.6</v>
      </c>
    </row>
    <row r="14">
      <c r="A14" s="4" t="inlineStr">
        <is>
          <t>Underwriting, general and administrative expenses</t>
        </is>
      </c>
      <c r="B14" s="7" t="n">
        <v>818.3</v>
      </c>
      <c r="C14" s="7" t="n">
        <v>672.9</v>
      </c>
      <c r="D14" s="7" t="n">
        <v>2301.2</v>
      </c>
      <c r="E14" s="7" t="n">
        <v>2290.9</v>
      </c>
    </row>
    <row r="15">
      <c r="A15" s="4" t="inlineStr">
        <is>
          <t>Interest expense</t>
        </is>
      </c>
      <c r="B15" s="7" t="n">
        <v>27.5</v>
      </c>
      <c r="C15" s="7" t="n">
        <v>25.5</v>
      </c>
      <c r="D15" s="7" t="n">
        <v>84.7</v>
      </c>
      <c r="E15" s="7" t="n">
        <v>77.7</v>
      </c>
    </row>
    <row r="16">
      <c r="A16" s="4" t="inlineStr">
        <is>
          <t>Loss on extinguishment of debt (Note 10)</t>
        </is>
      </c>
      <c r="B16" s="7" t="n">
        <v>20.7</v>
      </c>
      <c r="C16" s="5" t="n">
        <v>0</v>
      </c>
      <c r="D16" s="7" t="n">
        <v>20.7</v>
      </c>
      <c r="E16" s="5" t="n">
        <v>0</v>
      </c>
    </row>
    <row r="17">
      <c r="A17" s="4" t="inlineStr">
        <is>
          <t>Total benefits, losses and expenses</t>
        </is>
      </c>
      <c r="B17" s="7" t="n">
        <v>2446.3</v>
      </c>
      <c r="C17" s="7" t="n">
        <v>2264.2</v>
      </c>
      <c r="D17" s="7" t="n">
        <v>6991.5</v>
      </c>
      <c r="E17" s="7" t="n">
        <v>6755.5</v>
      </c>
    </row>
    <row r="18">
      <c r="A18" s="4" t="inlineStr">
        <is>
          <t>Segment income (loss) from continuing operations before provision (benefit) for income taxes</t>
        </is>
      </c>
      <c r="B18" s="7" t="n">
        <v>191.5</v>
      </c>
      <c r="C18" s="7" t="n">
        <v>112.5</v>
      </c>
      <c r="D18" s="7" t="n">
        <v>621.2</v>
      </c>
      <c r="E18" s="7" t="n">
        <v>421.9</v>
      </c>
    </row>
    <row r="19">
      <c r="A19" s="4" t="inlineStr">
        <is>
          <t>Provision (benefit) for income taxes</t>
        </is>
      </c>
      <c r="B19" s="7" t="n">
        <v>37.9</v>
      </c>
      <c r="C19" s="7" t="n">
        <v>24.5</v>
      </c>
      <c r="D19" s="7" t="n">
        <v>134.4</v>
      </c>
      <c r="E19" s="7" t="n">
        <v>20.6</v>
      </c>
    </row>
    <row r="20">
      <c r="A20" s="4" t="inlineStr">
        <is>
          <t>Net income from continuing operations</t>
        </is>
      </c>
      <c r="B20" s="7" t="n">
        <v>153.6</v>
      </c>
      <c r="C20" s="5" t="n">
        <v>88</v>
      </c>
      <c r="D20" s="7" t="n">
        <v>486.8</v>
      </c>
      <c r="E20" s="7" t="n">
        <v>401.3</v>
      </c>
    </row>
    <row r="21">
      <c r="A21" s="4" t="inlineStr">
        <is>
          <t>Net income (loss) from discontinued operations</t>
        </is>
      </c>
      <c r="B21" s="7" t="n">
        <v>728.8</v>
      </c>
      <c r="C21" s="7" t="n">
        <v>-118.5</v>
      </c>
      <c r="D21" s="5" t="n">
        <v>762</v>
      </c>
      <c r="E21" s="7" t="n">
        <v>-97.59999999999999</v>
      </c>
    </row>
    <row r="22">
      <c r="A22" s="4" t="inlineStr">
        <is>
          <t>Net income (loss)</t>
        </is>
      </c>
      <c r="B22" s="7" t="n">
        <v>882.4</v>
      </c>
      <c r="C22" s="7" t="n">
        <v>-30.5</v>
      </c>
      <c r="D22" s="7" t="n">
        <v>1248.8</v>
      </c>
      <c r="E22" s="7" t="n">
        <v>303.7</v>
      </c>
    </row>
    <row r="23">
      <c r="A23" s="4" t="inlineStr">
        <is>
          <t>Less: Net loss (income) attributable to non-controlling interests</t>
        </is>
      </c>
      <c r="B23" s="5" t="n">
        <v>0</v>
      </c>
      <c r="C23" s="7" t="n">
        <v>0.3</v>
      </c>
      <c r="D23" s="5" t="n">
        <v>0</v>
      </c>
      <c r="E23" s="7" t="n">
        <v>-1.1</v>
      </c>
    </row>
    <row r="24">
      <c r="A24" s="4" t="inlineStr">
        <is>
          <t>Net income (loss) attributable to stockholders</t>
        </is>
      </c>
      <c r="B24" s="7" t="n">
        <v>882.4</v>
      </c>
      <c r="C24" s="7" t="n">
        <v>-30.2</v>
      </c>
      <c r="D24" s="7" t="n">
        <v>1248.8</v>
      </c>
      <c r="E24" s="7" t="n">
        <v>302.6</v>
      </c>
    </row>
    <row r="25">
      <c r="A25" s="4" t="inlineStr">
        <is>
          <t>Less: Preferred stock dividends</t>
        </is>
      </c>
      <c r="B25" s="5" t="n">
        <v>0</v>
      </c>
      <c r="C25" s="7" t="n">
        <v>-4.7</v>
      </c>
      <c r="D25" s="7" t="n">
        <v>-4.7</v>
      </c>
      <c r="E25" s="5" t="n">
        <v>-14</v>
      </c>
    </row>
    <row r="26">
      <c r="A26" s="4" t="inlineStr">
        <is>
          <t>Net income (loss) attributable to common stockholders</t>
        </is>
      </c>
      <c r="B26" s="7" t="n">
        <v>882.4</v>
      </c>
      <c r="C26" s="7" t="n">
        <v>-34.9</v>
      </c>
      <c r="D26" s="7" t="n">
        <v>1244.1</v>
      </c>
      <c r="E26" s="7" t="n">
        <v>288.6</v>
      </c>
    </row>
    <row r="27">
      <c r="A27" s="4" t="inlineStr">
        <is>
          <t>Net income (loss) attributable to common stockholders</t>
        </is>
      </c>
      <c r="B27" s="7" t="n">
        <v>882.4</v>
      </c>
      <c r="C27" s="7" t="n">
        <v>-34.9</v>
      </c>
      <c r="D27" s="7" t="n">
        <v>1244.1</v>
      </c>
      <c r="E27" s="7" t="n">
        <v>288.6</v>
      </c>
    </row>
    <row r="28">
      <c r="A28" s="4" t="inlineStr">
        <is>
          <t>Segment assets</t>
        </is>
      </c>
      <c r="B28" s="7" t="n">
        <v>33624.8</v>
      </c>
      <c r="D28" s="7" t="n">
        <v>33624.8</v>
      </c>
      <c r="F28" s="6" t="n">
        <v>44649.9</v>
      </c>
    </row>
    <row r="29">
      <c r="A29" s="4" t="inlineStr">
        <is>
          <t>Global Lifestyle</t>
        </is>
      </c>
    </row>
    <row r="30">
      <c r="A30" s="3" t="inlineStr">
        <is>
          <t>Revenues</t>
        </is>
      </c>
    </row>
    <row r="31">
      <c r="A31" s="4" t="inlineStr">
        <is>
          <t>Net earned premiums</t>
        </is>
      </c>
      <c r="B31" s="7" t="n">
        <v>1688.5</v>
      </c>
      <c r="C31" s="7" t="n">
        <v>1633.2</v>
      </c>
      <c r="D31" s="7" t="n">
        <v>5014.6</v>
      </c>
      <c r="E31" s="5" t="n">
        <v>4799</v>
      </c>
    </row>
    <row r="32">
      <c r="A32" s="4" t="inlineStr">
        <is>
          <t>Fees and other income</t>
        </is>
      </c>
      <c r="B32" s="7" t="n">
        <v>274.5</v>
      </c>
      <c r="C32" s="7" t="n">
        <v>171.8</v>
      </c>
      <c r="D32" s="7" t="n">
        <v>748.5</v>
      </c>
      <c r="E32" s="7" t="n">
        <v>721.6</v>
      </c>
    </row>
    <row r="33">
      <c r="A33" s="4" t="inlineStr">
        <is>
          <t>Net investment income</t>
        </is>
      </c>
      <c r="B33" s="7" t="n">
        <v>48.5</v>
      </c>
      <c r="C33" s="7" t="n">
        <v>44.6</v>
      </c>
      <c r="D33" s="7" t="n">
        <v>148.7</v>
      </c>
      <c r="E33" s="7" t="n">
        <v>143.5</v>
      </c>
    </row>
    <row r="34">
      <c r="A34" s="4" t="inlineStr">
        <is>
          <t>Net realized gains (losses) on investments</t>
        </is>
      </c>
      <c r="B34" s="5" t="n">
        <v>0</v>
      </c>
      <c r="C34" s="5" t="n">
        <v>0</v>
      </c>
      <c r="D34" s="5" t="n">
        <v>0</v>
      </c>
      <c r="E34" s="5" t="n">
        <v>0</v>
      </c>
    </row>
    <row r="35">
      <c r="A35" s="4" t="inlineStr">
        <is>
          <t>Total revenues</t>
        </is>
      </c>
      <c r="B35" s="7" t="n">
        <v>2011.5</v>
      </c>
      <c r="C35" s="7" t="n">
        <v>1849.6</v>
      </c>
      <c r="D35" s="7" t="n">
        <v>5911.8</v>
      </c>
      <c r="E35" s="7" t="n">
        <v>5664.1</v>
      </c>
    </row>
    <row r="36">
      <c r="A36" s="3" t="inlineStr">
        <is>
          <t>Benefits, losses and expenses</t>
        </is>
      </c>
    </row>
    <row r="37">
      <c r="A37" s="4" t="inlineStr">
        <is>
          <t>Policyholder benefits</t>
        </is>
      </c>
      <c r="B37" s="7" t="n">
        <v>335.1</v>
      </c>
      <c r="C37" s="7" t="n">
        <v>365.4</v>
      </c>
      <c r="D37" s="7" t="n">
        <v>1007.3</v>
      </c>
      <c r="E37" s="7" t="n">
        <v>1044.7</v>
      </c>
    </row>
    <row r="38">
      <c r="A38" s="4" t="inlineStr">
        <is>
          <t>Amortization of deferred acquisition costs and value of business acquired</t>
        </is>
      </c>
      <c r="B38" s="5" t="n">
        <v>910</v>
      </c>
      <c r="C38" s="7" t="n">
        <v>870.5</v>
      </c>
      <c r="D38" s="7" t="n">
        <v>2731.8</v>
      </c>
      <c r="E38" s="7" t="n">
        <v>2519.7</v>
      </c>
    </row>
    <row r="39">
      <c r="A39" s="4" t="inlineStr">
        <is>
          <t>Underwriting, general and administrative expenses</t>
        </is>
      </c>
      <c r="B39" s="7" t="n">
        <v>614.6</v>
      </c>
      <c r="C39" s="7" t="n">
        <v>480.8</v>
      </c>
      <c r="D39" s="5" t="n">
        <v>1690</v>
      </c>
      <c r="E39" s="7" t="n">
        <v>1649.4</v>
      </c>
    </row>
    <row r="40">
      <c r="A40" s="4" t="inlineStr">
        <is>
          <t>Interest expense</t>
        </is>
      </c>
      <c r="B40" s="5" t="n">
        <v>0</v>
      </c>
      <c r="C40" s="5" t="n">
        <v>0</v>
      </c>
      <c r="D40" s="5" t="n">
        <v>0</v>
      </c>
      <c r="E40" s="5" t="n">
        <v>0</v>
      </c>
    </row>
    <row r="41">
      <c r="A41" s="4" t="inlineStr">
        <is>
          <t>Loss on extinguishment of debt (Note 10)</t>
        </is>
      </c>
      <c r="B41" s="5" t="n">
        <v>0</v>
      </c>
      <c r="D41" s="5" t="n">
        <v>0</v>
      </c>
    </row>
    <row r="42">
      <c r="A42" s="4" t="inlineStr">
        <is>
          <t>Total benefits, losses and expenses</t>
        </is>
      </c>
      <c r="B42" s="7" t="n">
        <v>1859.7</v>
      </c>
      <c r="C42" s="7" t="n">
        <v>1716.7</v>
      </c>
      <c r="D42" s="7" t="n">
        <v>5429.1</v>
      </c>
      <c r="E42" s="7" t="n">
        <v>5213.8</v>
      </c>
    </row>
    <row r="43">
      <c r="A43" s="4" t="inlineStr">
        <is>
          <t>Segment income (loss) from continuing operations before provision (benefit) for income taxes</t>
        </is>
      </c>
      <c r="B43" s="7" t="n">
        <v>151.8</v>
      </c>
      <c r="C43" s="7" t="n">
        <v>132.9</v>
      </c>
      <c r="D43" s="7" t="n">
        <v>482.7</v>
      </c>
      <c r="E43" s="7" t="n">
        <v>450.3</v>
      </c>
    </row>
    <row r="44">
      <c r="A44" s="4" t="inlineStr">
        <is>
          <t>Provision (benefit) for income taxes</t>
        </is>
      </c>
      <c r="B44" s="7" t="n">
        <v>27.8</v>
      </c>
      <c r="C44" s="7" t="n">
        <v>26.3</v>
      </c>
      <c r="D44" s="7" t="n">
        <v>105.8</v>
      </c>
      <c r="E44" s="5" t="n">
        <v>101</v>
      </c>
    </row>
    <row r="45">
      <c r="A45" s="4" t="inlineStr">
        <is>
          <t>Net income from continuing operations</t>
        </is>
      </c>
      <c r="B45" s="5" t="n">
        <v>124</v>
      </c>
      <c r="C45" s="7" t="n">
        <v>106.6</v>
      </c>
      <c r="D45" s="7" t="n">
        <v>376.9</v>
      </c>
      <c r="E45" s="7" t="n">
        <v>349.3</v>
      </c>
    </row>
    <row r="46">
      <c r="A46" s="4" t="inlineStr">
        <is>
          <t>Segment assets</t>
        </is>
      </c>
      <c r="B46" s="7" t="n">
        <v>25425.3</v>
      </c>
      <c r="D46" s="7" t="n">
        <v>25425.3</v>
      </c>
    </row>
    <row r="47">
      <c r="A47" s="4" t="inlineStr">
        <is>
          <t>Global Housing</t>
        </is>
      </c>
    </row>
    <row r="48">
      <c r="A48" s="3" t="inlineStr">
        <is>
          <t>Revenues</t>
        </is>
      </c>
    </row>
    <row r="49">
      <c r="A49" s="4" t="inlineStr">
        <is>
          <t>Net earned premiums</t>
        </is>
      </c>
      <c r="B49" s="7" t="n">
        <v>451.6</v>
      </c>
      <c r="C49" s="7" t="n">
        <v>453.6</v>
      </c>
      <c r="D49" s="7" t="n">
        <v>1381.7</v>
      </c>
      <c r="E49" s="7" t="n">
        <v>1374.6</v>
      </c>
    </row>
    <row r="50">
      <c r="A50" s="4" t="inlineStr">
        <is>
          <t>Fees and other income</t>
        </is>
      </c>
      <c r="B50" s="7" t="n">
        <v>35.1</v>
      </c>
      <c r="C50" s="7" t="n">
        <v>37.7</v>
      </c>
      <c r="D50" s="7" t="n">
        <v>109.1</v>
      </c>
      <c r="E50" s="5" t="n">
        <v>106</v>
      </c>
    </row>
    <row r="51">
      <c r="A51" s="4" t="inlineStr">
        <is>
          <t>Net investment income</t>
        </is>
      </c>
      <c r="B51" s="7" t="n">
        <v>20.2</v>
      </c>
      <c r="C51" s="7" t="n">
        <v>16.5</v>
      </c>
      <c r="D51" s="7" t="n">
        <v>63.3</v>
      </c>
      <c r="E51" s="7" t="n">
        <v>54.9</v>
      </c>
    </row>
    <row r="52">
      <c r="A52" s="4" t="inlineStr">
        <is>
          <t>Net realized gains (losses) on investments</t>
        </is>
      </c>
      <c r="B52" s="5" t="n">
        <v>0</v>
      </c>
      <c r="C52" s="5" t="n">
        <v>0</v>
      </c>
      <c r="D52" s="5" t="n">
        <v>0</v>
      </c>
      <c r="E52" s="5" t="n">
        <v>0</v>
      </c>
    </row>
    <row r="53">
      <c r="A53" s="4" t="inlineStr">
        <is>
          <t>Total revenues</t>
        </is>
      </c>
      <c r="B53" s="7" t="n">
        <v>506.9</v>
      </c>
      <c r="C53" s="7" t="n">
        <v>507.8</v>
      </c>
      <c r="D53" s="7" t="n">
        <v>1554.1</v>
      </c>
      <c r="E53" s="7" t="n">
        <v>1535.5</v>
      </c>
    </row>
    <row r="54">
      <c r="A54" s="3" t="inlineStr">
        <is>
          <t>Benefits, losses and expenses</t>
        </is>
      </c>
    </row>
    <row r="55">
      <c r="A55" s="4" t="inlineStr">
        <is>
          <t>Policyholder benefits</t>
        </is>
      </c>
      <c r="B55" s="7" t="n">
        <v>279.1</v>
      </c>
      <c r="C55" s="7" t="n">
        <v>272.8</v>
      </c>
      <c r="D55" s="7" t="n">
        <v>673.9</v>
      </c>
      <c r="E55" s="7" t="n">
        <v>651.9</v>
      </c>
    </row>
    <row r="56">
      <c r="A56" s="4" t="inlineStr">
        <is>
          <t>Amortization of deferred acquisition costs and value of business acquired</t>
        </is>
      </c>
      <c r="B56" s="7" t="n">
        <v>55.6</v>
      </c>
      <c r="C56" s="7" t="n">
        <v>56.8</v>
      </c>
      <c r="D56" s="7" t="n">
        <v>171.9</v>
      </c>
      <c r="E56" s="7" t="n">
        <v>169.9</v>
      </c>
    </row>
    <row r="57">
      <c r="A57" s="4" t="inlineStr">
        <is>
          <t>Underwriting, general and administrative expenses</t>
        </is>
      </c>
      <c r="B57" s="7" t="n">
        <v>169.5</v>
      </c>
      <c r="C57" s="7" t="n">
        <v>162.2</v>
      </c>
      <c r="D57" s="7" t="n">
        <v>501.3</v>
      </c>
      <c r="E57" s="7" t="n">
        <v>496.6</v>
      </c>
    </row>
    <row r="58">
      <c r="A58" s="4" t="inlineStr">
        <is>
          <t>Interest expense</t>
        </is>
      </c>
      <c r="B58" s="5" t="n">
        <v>0</v>
      </c>
      <c r="C58" s="5" t="n">
        <v>0</v>
      </c>
      <c r="D58" s="5" t="n">
        <v>0</v>
      </c>
      <c r="E58" s="5" t="n">
        <v>0</v>
      </c>
    </row>
    <row r="59">
      <c r="A59" s="4" t="inlineStr">
        <is>
          <t>Loss on extinguishment of debt (Note 10)</t>
        </is>
      </c>
      <c r="B59" s="5" t="n">
        <v>0</v>
      </c>
      <c r="D59" s="5" t="n">
        <v>0</v>
      </c>
    </row>
    <row r="60">
      <c r="A60" s="4" t="inlineStr">
        <is>
          <t>Total benefits, losses and expenses</t>
        </is>
      </c>
      <c r="B60" s="7" t="n">
        <v>504.2</v>
      </c>
      <c r="C60" s="7" t="n">
        <v>491.8</v>
      </c>
      <c r="D60" s="7" t="n">
        <v>1347.1</v>
      </c>
      <c r="E60" s="7" t="n">
        <v>1318.4</v>
      </c>
    </row>
    <row r="61">
      <c r="A61" s="4" t="inlineStr">
        <is>
          <t>Segment income (loss) from continuing operations before provision (benefit) for income taxes</t>
        </is>
      </c>
      <c r="B61" s="7" t="n">
        <v>2.7</v>
      </c>
      <c r="C61" s="5" t="n">
        <v>16</v>
      </c>
      <c r="D61" s="5" t="n">
        <v>207</v>
      </c>
      <c r="E61" s="7" t="n">
        <v>217.1</v>
      </c>
    </row>
    <row r="62">
      <c r="A62" s="4" t="inlineStr">
        <is>
          <t>Provision (benefit) for income taxes</t>
        </is>
      </c>
      <c r="B62" s="7" t="n">
        <v>-0.5</v>
      </c>
      <c r="C62" s="7" t="n">
        <v>2.9</v>
      </c>
      <c r="D62" s="7" t="n">
        <v>42.7</v>
      </c>
      <c r="E62" s="7" t="n">
        <v>44.4</v>
      </c>
    </row>
    <row r="63">
      <c r="A63" s="4" t="inlineStr">
        <is>
          <t>Net income from continuing operations</t>
        </is>
      </c>
      <c r="B63" s="7" t="n">
        <v>3.2</v>
      </c>
      <c r="C63" s="7" t="n">
        <v>13.1</v>
      </c>
      <c r="D63" s="7" t="n">
        <v>164.3</v>
      </c>
      <c r="E63" s="7" t="n">
        <v>172.7</v>
      </c>
    </row>
    <row r="64">
      <c r="A64" s="4" t="inlineStr">
        <is>
          <t>Segment assets</t>
        </is>
      </c>
      <c r="B64" s="7" t="n">
        <v>4285.2</v>
      </c>
      <c r="D64" s="7" t="n">
        <v>4285.2</v>
      </c>
    </row>
    <row r="65">
      <c r="A65" s="4" t="inlineStr">
        <is>
          <t>Corporate and Other</t>
        </is>
      </c>
    </row>
    <row r="66">
      <c r="A66" s="3" t="inlineStr">
        <is>
          <t>Revenues</t>
        </is>
      </c>
    </row>
    <row r="67">
      <c r="A67" s="4" t="inlineStr">
        <is>
          <t>Net earned premiums</t>
        </is>
      </c>
      <c r="B67" s="5" t="n">
        <v>0</v>
      </c>
      <c r="C67" s="5" t="n">
        <v>0</v>
      </c>
      <c r="D67" s="5" t="n">
        <v>0</v>
      </c>
      <c r="E67" s="5" t="n">
        <v>0</v>
      </c>
    </row>
    <row r="68">
      <c r="A68" s="4" t="inlineStr">
        <is>
          <t>Fees and other income</t>
        </is>
      </c>
      <c r="B68" s="5" t="n">
        <v>0</v>
      </c>
      <c r="C68" s="7" t="n">
        <v>-0.1</v>
      </c>
      <c r="D68" s="7" t="n">
        <v>0.4</v>
      </c>
      <c r="E68" s="7" t="n">
        <v>1.8</v>
      </c>
    </row>
    <row r="69">
      <c r="A69" s="4" t="inlineStr">
        <is>
          <t>Net investment income</t>
        </is>
      </c>
      <c r="B69" s="7" t="n">
        <v>7.3</v>
      </c>
      <c r="C69" s="7" t="n">
        <v>2.2</v>
      </c>
      <c r="D69" s="7" t="n">
        <v>23.2</v>
      </c>
      <c r="E69" s="7" t="n">
        <v>13.9</v>
      </c>
    </row>
    <row r="70">
      <c r="A70" s="4" t="inlineStr">
        <is>
          <t>Net realized gains (losses) on investments</t>
        </is>
      </c>
      <c r="B70" s="7" t="n">
        <v>112.1</v>
      </c>
      <c r="C70" s="7" t="n">
        <v>17.2</v>
      </c>
      <c r="D70" s="7" t="n">
        <v>123.2</v>
      </c>
      <c r="E70" s="7" t="n">
        <v>-37.9</v>
      </c>
    </row>
    <row r="71">
      <c r="A71" s="4" t="inlineStr">
        <is>
          <t>Total revenues</t>
        </is>
      </c>
      <c r="B71" s="7" t="n">
        <v>119.4</v>
      </c>
      <c r="C71" s="7" t="n">
        <v>19.3</v>
      </c>
      <c r="D71" s="7" t="n">
        <v>146.8</v>
      </c>
      <c r="E71" s="7" t="n">
        <v>-22.2</v>
      </c>
    </row>
    <row r="72">
      <c r="A72" s="3" t="inlineStr">
        <is>
          <t>Benefits, losses and expenses</t>
        </is>
      </c>
    </row>
    <row r="73">
      <c r="A73" s="4" t="inlineStr">
        <is>
          <t>Policyholder benefits</t>
        </is>
      </c>
      <c r="B73" s="5" t="n">
        <v>0</v>
      </c>
      <c r="C73" s="7" t="n">
        <v>0.3</v>
      </c>
      <c r="D73" s="5" t="n">
        <v>0</v>
      </c>
      <c r="E73" s="7" t="n">
        <v>0.7</v>
      </c>
    </row>
    <row r="74">
      <c r="A74" s="4" t="inlineStr">
        <is>
          <t>Amortization of deferred acquisition costs and value of business acquired</t>
        </is>
      </c>
      <c r="B74" s="5" t="n">
        <v>0</v>
      </c>
      <c r="C74" s="5" t="n">
        <v>0</v>
      </c>
      <c r="D74" s="5" t="n">
        <v>0</v>
      </c>
      <c r="E74" s="5" t="n">
        <v>0</v>
      </c>
    </row>
    <row r="75">
      <c r="A75" s="4" t="inlineStr">
        <is>
          <t>Underwriting, general and administrative expenses</t>
        </is>
      </c>
      <c r="B75" s="7" t="n">
        <v>34.2</v>
      </c>
      <c r="C75" s="7" t="n">
        <v>29.9</v>
      </c>
      <c r="D75" s="7" t="n">
        <v>109.9</v>
      </c>
      <c r="E75" s="7" t="n">
        <v>144.9</v>
      </c>
    </row>
    <row r="76">
      <c r="A76" s="4" t="inlineStr">
        <is>
          <t>Interest expense</t>
        </is>
      </c>
      <c r="B76" s="7" t="n">
        <v>27.5</v>
      </c>
      <c r="C76" s="7" t="n">
        <v>25.5</v>
      </c>
      <c r="D76" s="7" t="n">
        <v>84.7</v>
      </c>
      <c r="E76" s="7" t="n">
        <v>77.7</v>
      </c>
    </row>
    <row r="77">
      <c r="A77" s="4" t="inlineStr">
        <is>
          <t>Loss on extinguishment of debt (Note 10)</t>
        </is>
      </c>
      <c r="B77" s="7" t="n">
        <v>20.7</v>
      </c>
      <c r="D77" s="7" t="n">
        <v>20.7</v>
      </c>
    </row>
    <row r="78">
      <c r="A78" s="4" t="inlineStr">
        <is>
          <t>Total benefits, losses and expenses</t>
        </is>
      </c>
      <c r="B78" s="7" t="n">
        <v>82.40000000000001</v>
      </c>
      <c r="C78" s="7" t="n">
        <v>55.7</v>
      </c>
      <c r="D78" s="7" t="n">
        <v>215.3</v>
      </c>
      <c r="E78" s="7" t="n">
        <v>223.3</v>
      </c>
    </row>
    <row r="79">
      <c r="A79" s="4" t="inlineStr">
        <is>
          <t>Segment income (loss) from continuing operations before provision (benefit) for income taxes</t>
        </is>
      </c>
      <c r="B79" s="5" t="n">
        <v>37</v>
      </c>
      <c r="C79" s="7" t="n">
        <v>-36.4</v>
      </c>
      <c r="D79" s="7" t="n">
        <v>-68.5</v>
      </c>
      <c r="E79" s="7" t="n">
        <v>-245.5</v>
      </c>
    </row>
    <row r="80">
      <c r="A80" s="4" t="inlineStr">
        <is>
          <t>Provision (benefit) for income taxes</t>
        </is>
      </c>
      <c r="B80" s="7" t="n">
        <v>10.6</v>
      </c>
      <c r="C80" s="7" t="n">
        <v>-4.7</v>
      </c>
      <c r="D80" s="7" t="n">
        <v>-14.1</v>
      </c>
      <c r="E80" s="7" t="n">
        <v>-124.8</v>
      </c>
    </row>
    <row r="81">
      <c r="A81" s="4" t="inlineStr">
        <is>
          <t>Net income from continuing operations</t>
        </is>
      </c>
      <c r="B81" s="7" t="n">
        <v>26.4</v>
      </c>
      <c r="C81" s="6" t="n">
        <v>-31.7</v>
      </c>
      <c r="D81" s="7" t="n">
        <v>-54.4</v>
      </c>
      <c r="E81" s="6" t="n">
        <v>-120.7</v>
      </c>
    </row>
    <row r="82">
      <c r="A82" s="4" t="inlineStr">
        <is>
          <t>Segment assets</t>
        </is>
      </c>
      <c r="B82" s="6" t="n">
        <v>3914.3</v>
      </c>
      <c r="D82" s="6" t="n">
        <v>391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ntract Revenu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Global Lifestyle</t>
        </is>
      </c>
    </row>
    <row r="4">
      <c r="A4" s="3" t="inlineStr">
        <is>
          <t>Disaggregation of Revenue [Line Items]</t>
        </is>
      </c>
    </row>
    <row r="5">
      <c r="A5" s="4" t="inlineStr">
        <is>
          <t>Disaggregated fee revenues</t>
        </is>
      </c>
      <c r="B5" s="9" t="n">
        <v>264</v>
      </c>
      <c r="C5" s="6" t="n">
        <v>124.6</v>
      </c>
      <c r="D5" s="6" t="n">
        <v>730.1</v>
      </c>
      <c r="E5" s="6" t="n">
        <v>579.3</v>
      </c>
    </row>
    <row r="6">
      <c r="A6" s="4" t="inlineStr">
        <is>
          <t>Global Housing</t>
        </is>
      </c>
    </row>
    <row r="7">
      <c r="A7" s="3" t="inlineStr">
        <is>
          <t>Disaggregation of Revenue [Line Items]</t>
        </is>
      </c>
    </row>
    <row r="8">
      <c r="A8" s="4" t="inlineStr">
        <is>
          <t>Disaggregated fee revenues</t>
        </is>
      </c>
      <c r="B8" s="7" t="n">
        <v>22.4</v>
      </c>
      <c r="C8" s="7" t="n">
        <v>25.3</v>
      </c>
      <c r="D8" s="7" t="n">
        <v>71.8</v>
      </c>
      <c r="E8" s="7" t="n">
        <v>71.09999999999999</v>
      </c>
    </row>
    <row r="9">
      <c r="A9" s="4" t="inlineStr">
        <is>
          <t>Service contracts and sales</t>
        </is>
      </c>
    </row>
    <row r="10">
      <c r="A10" s="3" t="inlineStr">
        <is>
          <t>Disaggregation of Revenue [Line Items]</t>
        </is>
      </c>
    </row>
    <row r="11">
      <c r="A11" s="4" t="inlineStr">
        <is>
          <t>Receivables from contracts with customers</t>
        </is>
      </c>
      <c r="B11" s="7" t="n">
        <v>248.9</v>
      </c>
      <c r="D11" s="7" t="n">
        <v>248.9</v>
      </c>
      <c r="F11" s="6" t="n">
        <v>257.9</v>
      </c>
    </row>
    <row r="12">
      <c r="A12" s="4" t="inlineStr">
        <is>
          <t>Unearned revenue from contracts with customers</t>
        </is>
      </c>
      <c r="B12" s="7" t="n">
        <v>148.9</v>
      </c>
      <c r="D12" s="7" t="n">
        <v>148.9</v>
      </c>
      <c r="F12" s="7" t="n">
        <v>89.8</v>
      </c>
    </row>
    <row r="13">
      <c r="A13" s="4" t="inlineStr">
        <is>
          <t>Contract with customer, liability, unearned revenue</t>
        </is>
      </c>
      <c r="B13" s="7" t="n">
        <v>12.5</v>
      </c>
      <c r="C13" s="6" t="n">
        <v>10.3</v>
      </c>
      <c r="D13" s="7" t="n">
        <v>47.6</v>
      </c>
      <c r="E13" s="6" t="n">
        <v>37.5</v>
      </c>
    </row>
    <row r="14">
      <c r="A14" s="4" t="inlineStr">
        <is>
          <t>Deferred upfront commissions and other costs</t>
        </is>
      </c>
      <c r="B14" s="6" t="n">
        <v>6.6</v>
      </c>
      <c r="D14" s="6" t="n">
        <v>6.6</v>
      </c>
      <c r="F14" s="6" t="n">
        <v>1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Fair Value and OTTI (Details) - USD ($) $ in Millions</t>
        </is>
      </c>
      <c r="B1" s="2" t="inlineStr">
        <is>
          <t>Sep. 30, 2021</t>
        </is>
      </c>
      <c r="C1" s="2" t="inlineStr">
        <is>
          <t>Dec. 31, 2020</t>
        </is>
      </c>
    </row>
    <row r="2">
      <c r="A2" s="3" t="inlineStr">
        <is>
          <t>Debt Securities, Available-for-sale [Line Items]</t>
        </is>
      </c>
    </row>
    <row r="3">
      <c r="A3" s="4" t="inlineStr">
        <is>
          <t>Fixed maturity securities available for sale, amortized cost</t>
        </is>
      </c>
      <c r="B3" s="6" t="n">
        <v>7271.3</v>
      </c>
    </row>
    <row r="4">
      <c r="A4" s="4" t="inlineStr">
        <is>
          <t>Fixed maturity securities, fair value</t>
        </is>
      </c>
      <c r="B4" s="7" t="n">
        <v>7650.3</v>
      </c>
      <c r="C4" s="6" t="n">
        <v>6815.5</v>
      </c>
    </row>
    <row r="5">
      <c r="A5" s="4" t="inlineStr">
        <is>
          <t>Fixed maturity securities</t>
        </is>
      </c>
    </row>
    <row r="6">
      <c r="A6" s="3" t="inlineStr">
        <is>
          <t>Debt Securities, Available-for-sale [Line Items]</t>
        </is>
      </c>
    </row>
    <row r="7">
      <c r="A7" s="4" t="inlineStr">
        <is>
          <t>Fixed maturity securities available for sale, amortized cost</t>
        </is>
      </c>
      <c r="B7" s="7" t="n">
        <v>7271.3</v>
      </c>
      <c r="C7" s="7" t="n">
        <v>6245.8</v>
      </c>
    </row>
    <row r="8">
      <c r="A8" s="4" t="inlineStr">
        <is>
          <t>Fixed maturity securities available for sale, allowances for credit losses</t>
        </is>
      </c>
      <c r="B8" s="5" t="n">
        <v>0</v>
      </c>
      <c r="C8" s="7" t="n">
        <v>-1.2</v>
      </c>
    </row>
    <row r="9">
      <c r="A9" s="4" t="inlineStr">
        <is>
          <t>Fixed maturity securities, gross unrealized gains</t>
        </is>
      </c>
      <c r="B9" s="7" t="n">
        <v>405.4</v>
      </c>
      <c r="C9" s="7" t="n">
        <v>578.2</v>
      </c>
    </row>
    <row r="10">
      <c r="A10" s="4" t="inlineStr">
        <is>
          <t>Fixed maturity securities, gross unrealized losses</t>
        </is>
      </c>
      <c r="B10" s="7" t="n">
        <v>-26.4</v>
      </c>
      <c r="C10" s="7" t="n">
        <v>-7.3</v>
      </c>
    </row>
    <row r="11">
      <c r="A11" s="4" t="inlineStr">
        <is>
          <t>Fixed maturity securities, fair value</t>
        </is>
      </c>
      <c r="B11" s="7" t="n">
        <v>7650.3</v>
      </c>
      <c r="C11" s="7" t="n">
        <v>6815.5</v>
      </c>
    </row>
    <row r="12">
      <c r="A12" s="4" t="inlineStr">
        <is>
          <t>Fixed maturity securities | U.S. government and government agencies and authorities</t>
        </is>
      </c>
    </row>
    <row r="13">
      <c r="A13" s="3" t="inlineStr">
        <is>
          <t>Debt Securities, Available-for-sale [Line Items]</t>
        </is>
      </c>
    </row>
    <row r="14">
      <c r="A14" s="4" t="inlineStr">
        <is>
          <t>Fixed maturity securities available for sale, amortized cost</t>
        </is>
      </c>
      <c r="B14" s="7" t="n">
        <v>88.3</v>
      </c>
      <c r="C14" s="7" t="n">
        <v>90.40000000000001</v>
      </c>
    </row>
    <row r="15">
      <c r="A15" s="4" t="inlineStr">
        <is>
          <t>Fixed maturity securities available for sale, allowances for credit losses</t>
        </is>
      </c>
      <c r="B15" s="5" t="n">
        <v>0</v>
      </c>
      <c r="C15" s="5" t="n">
        <v>0</v>
      </c>
    </row>
    <row r="16">
      <c r="A16" s="4" t="inlineStr">
        <is>
          <t>Fixed maturity securities, gross unrealized gains</t>
        </is>
      </c>
      <c r="B16" s="7" t="n">
        <v>2.6</v>
      </c>
      <c r="C16" s="7" t="n">
        <v>3.7</v>
      </c>
    </row>
    <row r="17">
      <c r="A17" s="4" t="inlineStr">
        <is>
          <t>Fixed maturity securities, gross unrealized losses</t>
        </is>
      </c>
      <c r="B17" s="7" t="n">
        <v>-0.2</v>
      </c>
      <c r="C17" s="5" t="n">
        <v>0</v>
      </c>
    </row>
    <row r="18">
      <c r="A18" s="4" t="inlineStr">
        <is>
          <t>Fixed maturity securities, fair value</t>
        </is>
      </c>
      <c r="B18" s="7" t="n">
        <v>90.7</v>
      </c>
      <c r="C18" s="7" t="n">
        <v>94.09999999999999</v>
      </c>
    </row>
    <row r="19">
      <c r="A19" s="4" t="inlineStr">
        <is>
          <t>Fixed maturity securities | States, municipalities and political subdivisions</t>
        </is>
      </c>
    </row>
    <row r="20">
      <c r="A20" s="3" t="inlineStr">
        <is>
          <t>Debt Securities, Available-for-sale [Line Items]</t>
        </is>
      </c>
    </row>
    <row r="21">
      <c r="A21" s="4" t="inlineStr">
        <is>
          <t>Fixed maturity securities available for sale, amortized cost</t>
        </is>
      </c>
      <c r="B21" s="7" t="n">
        <v>138.3</v>
      </c>
      <c r="C21" s="7" t="n">
        <v>164.4</v>
      </c>
    </row>
    <row r="22">
      <c r="A22" s="4" t="inlineStr">
        <is>
          <t>Fixed maturity securities available for sale, allowances for credit losses</t>
        </is>
      </c>
      <c r="B22" s="5" t="n">
        <v>0</v>
      </c>
      <c r="C22" s="5" t="n">
        <v>0</v>
      </c>
    </row>
    <row r="23">
      <c r="A23" s="4" t="inlineStr">
        <is>
          <t>Fixed maturity securities, gross unrealized gains</t>
        </is>
      </c>
      <c r="B23" s="7" t="n">
        <v>7.6</v>
      </c>
      <c r="C23" s="5" t="n">
        <v>11</v>
      </c>
    </row>
    <row r="24">
      <c r="A24" s="4" t="inlineStr">
        <is>
          <t>Fixed maturity securities, gross unrealized losses</t>
        </is>
      </c>
      <c r="B24" s="7" t="n">
        <v>-0.6</v>
      </c>
      <c r="C24" s="7" t="n">
        <v>-0.1</v>
      </c>
    </row>
    <row r="25">
      <c r="A25" s="4" t="inlineStr">
        <is>
          <t>Fixed maturity securities, fair value</t>
        </is>
      </c>
      <c r="B25" s="7" t="n">
        <v>145.3</v>
      </c>
      <c r="C25" s="7" t="n">
        <v>175.3</v>
      </c>
    </row>
    <row r="26">
      <c r="A26" s="4" t="inlineStr">
        <is>
          <t>Fixed maturity securities | Foreign governments</t>
        </is>
      </c>
    </row>
    <row r="27">
      <c r="A27" s="3" t="inlineStr">
        <is>
          <t>Debt Securities, Available-for-sale [Line Items]</t>
        </is>
      </c>
    </row>
    <row r="28">
      <c r="A28" s="4" t="inlineStr">
        <is>
          <t>Fixed maturity securities available for sale, amortized cost</t>
        </is>
      </c>
      <c r="B28" s="7" t="n">
        <v>418.3</v>
      </c>
      <c r="C28" s="7" t="n">
        <v>442.4</v>
      </c>
    </row>
    <row r="29">
      <c r="A29" s="4" t="inlineStr">
        <is>
          <t>Fixed maturity securities available for sale, allowances for credit losses</t>
        </is>
      </c>
      <c r="B29" s="5" t="n">
        <v>0</v>
      </c>
      <c r="C29" s="5" t="n">
        <v>0</v>
      </c>
    </row>
    <row r="30">
      <c r="A30" s="4" t="inlineStr">
        <is>
          <t>Fixed maturity securities, gross unrealized gains</t>
        </is>
      </c>
      <c r="B30" s="7" t="n">
        <v>7.9</v>
      </c>
      <c r="C30" s="7" t="n">
        <v>27.4</v>
      </c>
    </row>
    <row r="31">
      <c r="A31" s="4" t="inlineStr">
        <is>
          <t>Fixed maturity securities, gross unrealized losses</t>
        </is>
      </c>
      <c r="B31" s="7" t="n">
        <v>-2.3</v>
      </c>
      <c r="C31" s="7" t="n">
        <v>-0.1</v>
      </c>
    </row>
    <row r="32">
      <c r="A32" s="4" t="inlineStr">
        <is>
          <t>Fixed maturity securities, fair value</t>
        </is>
      </c>
      <c r="B32" s="7" t="n">
        <v>423.9</v>
      </c>
      <c r="C32" s="7" t="n">
        <v>469.7</v>
      </c>
    </row>
    <row r="33">
      <c r="A33" s="4" t="inlineStr">
        <is>
          <t>Fixed maturity securities | Asset-backed</t>
        </is>
      </c>
    </row>
    <row r="34">
      <c r="A34" s="3" t="inlineStr">
        <is>
          <t>Debt Securities, Available-for-sale [Line Items]</t>
        </is>
      </c>
    </row>
    <row r="35">
      <c r="A35" s="4" t="inlineStr">
        <is>
          <t>Fixed maturity securities available for sale, amortized cost</t>
        </is>
      </c>
      <c r="B35" s="7" t="n">
        <v>541.3</v>
      </c>
      <c r="C35" s="7" t="n">
        <v>251.9</v>
      </c>
    </row>
    <row r="36">
      <c r="A36" s="4" t="inlineStr">
        <is>
          <t>Fixed maturity securities available for sale, allowances for credit losses</t>
        </is>
      </c>
      <c r="B36" s="5" t="n">
        <v>0</v>
      </c>
      <c r="C36" s="5" t="n">
        <v>0</v>
      </c>
    </row>
    <row r="37">
      <c r="A37" s="4" t="inlineStr">
        <is>
          <t>Fixed maturity securities, gross unrealized gains</t>
        </is>
      </c>
      <c r="B37" s="7" t="n">
        <v>14.6</v>
      </c>
      <c r="C37" s="7" t="n">
        <v>9.4</v>
      </c>
    </row>
    <row r="38">
      <c r="A38" s="4" t="inlineStr">
        <is>
          <t>Fixed maturity securities, gross unrealized losses</t>
        </is>
      </c>
      <c r="B38" s="7" t="n">
        <v>-0.9</v>
      </c>
      <c r="C38" s="7" t="n">
        <v>-0.8</v>
      </c>
    </row>
    <row r="39">
      <c r="A39" s="4" t="inlineStr">
        <is>
          <t>Fixed maturity securities, fair value</t>
        </is>
      </c>
      <c r="B39" s="5" t="n">
        <v>555</v>
      </c>
      <c r="C39" s="7" t="n">
        <v>260.5</v>
      </c>
    </row>
    <row r="40">
      <c r="A40" s="4" t="inlineStr">
        <is>
          <t>Fixed maturity securities | Commercial mortgage-backed</t>
        </is>
      </c>
    </row>
    <row r="41">
      <c r="A41" s="3" t="inlineStr">
        <is>
          <t>Debt Securities, Available-for-sale [Line Items]</t>
        </is>
      </c>
    </row>
    <row r="42">
      <c r="A42" s="4" t="inlineStr">
        <is>
          <t>Fixed maturity securities available for sale, amortized cost</t>
        </is>
      </c>
      <c r="B42" s="7" t="n">
        <v>468.2</v>
      </c>
      <c r="C42" s="7" t="n">
        <v>266.3</v>
      </c>
    </row>
    <row r="43">
      <c r="A43" s="4" t="inlineStr">
        <is>
          <t>Fixed maturity securities available for sale, allowances for credit losses</t>
        </is>
      </c>
      <c r="B43" s="5" t="n">
        <v>0</v>
      </c>
      <c r="C43" s="5" t="n">
        <v>0</v>
      </c>
    </row>
    <row r="44">
      <c r="A44" s="4" t="inlineStr">
        <is>
          <t>Fixed maturity securities, gross unrealized gains</t>
        </is>
      </c>
      <c r="B44" s="7" t="n">
        <v>13.7</v>
      </c>
      <c r="C44" s="7" t="n">
        <v>16.5</v>
      </c>
    </row>
    <row r="45">
      <c r="A45" s="4" t="inlineStr">
        <is>
          <t>Fixed maturity securities, gross unrealized losses</t>
        </is>
      </c>
      <c r="B45" s="5" t="n">
        <v>-2</v>
      </c>
      <c r="C45" s="7" t="n">
        <v>-1.4</v>
      </c>
    </row>
    <row r="46">
      <c r="A46" s="4" t="inlineStr">
        <is>
          <t>Fixed maturity securities, fair value</t>
        </is>
      </c>
      <c r="B46" s="7" t="n">
        <v>479.9</v>
      </c>
      <c r="C46" s="7" t="n">
        <v>281.4</v>
      </c>
    </row>
    <row r="47">
      <c r="A47" s="4" t="inlineStr">
        <is>
          <t>Fixed maturity securities | Residential mortgage-backed</t>
        </is>
      </c>
    </row>
    <row r="48">
      <c r="A48" s="3" t="inlineStr">
        <is>
          <t>Debt Securities, Available-for-sale [Line Items]</t>
        </is>
      </c>
    </row>
    <row r="49">
      <c r="A49" s="4" t="inlineStr">
        <is>
          <t>Fixed maturity securities available for sale, amortized cost</t>
        </is>
      </c>
      <c r="B49" s="7" t="n">
        <v>620.7</v>
      </c>
      <c r="C49" s="7" t="n">
        <v>685.8</v>
      </c>
    </row>
    <row r="50">
      <c r="A50" s="4" t="inlineStr">
        <is>
          <t>Fixed maturity securities available for sale, allowances for credit losses</t>
        </is>
      </c>
      <c r="B50" s="5" t="n">
        <v>0</v>
      </c>
      <c r="C50" s="5" t="n">
        <v>0</v>
      </c>
    </row>
    <row r="51">
      <c r="A51" s="4" t="inlineStr">
        <is>
          <t>Fixed maturity securities, gross unrealized gains</t>
        </is>
      </c>
      <c r="B51" s="7" t="n">
        <v>32.8</v>
      </c>
      <c r="C51" s="5" t="n">
        <v>49</v>
      </c>
    </row>
    <row r="52">
      <c r="A52" s="4" t="inlineStr">
        <is>
          <t>Fixed maturity securities, gross unrealized losses</t>
        </is>
      </c>
      <c r="B52" s="7" t="n">
        <v>-0.8</v>
      </c>
      <c r="C52" s="7" t="n">
        <v>-0.2</v>
      </c>
    </row>
    <row r="53">
      <c r="A53" s="4" t="inlineStr">
        <is>
          <t>Fixed maturity securities, fair value</t>
        </is>
      </c>
      <c r="B53" s="7" t="n">
        <v>652.7</v>
      </c>
      <c r="C53" s="7" t="n">
        <v>734.6</v>
      </c>
    </row>
    <row r="54">
      <c r="A54" s="4" t="inlineStr">
        <is>
          <t>Fixed maturity securities | U.S. corporate</t>
        </is>
      </c>
    </row>
    <row r="55">
      <c r="A55" s="3" t="inlineStr">
        <is>
          <t>Debt Securities, Available-for-sale [Line Items]</t>
        </is>
      </c>
    </row>
    <row r="56">
      <c r="A56" s="4" t="inlineStr">
        <is>
          <t>Fixed maturity securities available for sale, amortized cost</t>
        </is>
      </c>
      <c r="B56" s="7" t="n">
        <v>3706.9</v>
      </c>
      <c r="C56" s="7" t="n">
        <v>3315.6</v>
      </c>
    </row>
    <row r="57">
      <c r="A57" s="4" t="inlineStr">
        <is>
          <t>Fixed maturity securities available for sale, allowances for credit losses</t>
        </is>
      </c>
      <c r="B57" s="5" t="n">
        <v>0</v>
      </c>
      <c r="C57" s="7" t="n">
        <v>-1.2</v>
      </c>
    </row>
    <row r="58">
      <c r="A58" s="4" t="inlineStr">
        <is>
          <t>Fixed maturity securities, gross unrealized gains</t>
        </is>
      </c>
      <c r="B58" s="5" t="n">
        <v>271</v>
      </c>
      <c r="C58" s="7" t="n">
        <v>380.6</v>
      </c>
    </row>
    <row r="59">
      <c r="A59" s="4" t="inlineStr">
        <is>
          <t>Fixed maturity securities, gross unrealized losses</t>
        </is>
      </c>
      <c r="B59" s="7" t="n">
        <v>-12.5</v>
      </c>
      <c r="C59" s="7" t="n">
        <v>-4.4</v>
      </c>
    </row>
    <row r="60">
      <c r="A60" s="4" t="inlineStr">
        <is>
          <t>Fixed maturity securities, fair value</t>
        </is>
      </c>
      <c r="B60" s="7" t="n">
        <v>3965.4</v>
      </c>
      <c r="C60" s="7" t="n">
        <v>3690.6</v>
      </c>
    </row>
    <row r="61">
      <c r="A61" s="4" t="inlineStr">
        <is>
          <t>Fixed maturity securities | Foreign corporate</t>
        </is>
      </c>
    </row>
    <row r="62">
      <c r="A62" s="3" t="inlineStr">
        <is>
          <t>Debt Securities, Available-for-sale [Line Items]</t>
        </is>
      </c>
    </row>
    <row r="63">
      <c r="A63" s="4" t="inlineStr">
        <is>
          <t>Fixed maturity securities available for sale, amortized cost</t>
        </is>
      </c>
      <c r="B63" s="7" t="n">
        <v>1289.3</v>
      </c>
      <c r="C63" s="5" t="n">
        <v>1029</v>
      </c>
    </row>
    <row r="64">
      <c r="A64" s="4" t="inlineStr">
        <is>
          <t>Fixed maturity securities available for sale, allowances for credit losses</t>
        </is>
      </c>
      <c r="B64" s="5" t="n">
        <v>0</v>
      </c>
      <c r="C64" s="5" t="n">
        <v>0</v>
      </c>
    </row>
    <row r="65">
      <c r="A65" s="4" t="inlineStr">
        <is>
          <t>Fixed maturity securities, gross unrealized gains</t>
        </is>
      </c>
      <c r="B65" s="7" t="n">
        <v>55.2</v>
      </c>
      <c r="C65" s="7" t="n">
        <v>80.59999999999999</v>
      </c>
    </row>
    <row r="66">
      <c r="A66" s="4" t="inlineStr">
        <is>
          <t>Fixed maturity securities, gross unrealized losses</t>
        </is>
      </c>
      <c r="B66" s="7" t="n">
        <v>-7.1</v>
      </c>
      <c r="C66" s="7" t="n">
        <v>-0.3</v>
      </c>
    </row>
    <row r="67">
      <c r="A67" s="4" t="inlineStr">
        <is>
          <t>Fixed maturity securities, fair value</t>
        </is>
      </c>
      <c r="B67" s="6" t="n">
        <v>1337.4</v>
      </c>
      <c r="C67" s="6" t="n">
        <v>11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 Narrative (Details) $ in Millions</t>
        </is>
      </c>
      <c r="B1" s="2" t="inlineStr">
        <is>
          <t>9 Months Ended</t>
        </is>
      </c>
      <c r="C1" s="2" t="inlineStr">
        <is>
          <t>12 Months Ended</t>
        </is>
      </c>
    </row>
    <row r="2">
      <c r="B2" s="2" t="inlineStr">
        <is>
          <t>Sep. 30, 2021USD ($)investmentstate</t>
        </is>
      </c>
      <c r="C2" s="2" t="inlineStr">
        <is>
          <t>Dec. 31, 2020USD ($)stateinvestment</t>
        </is>
      </c>
    </row>
    <row r="3">
      <c r="A3" s="3" t="inlineStr">
        <is>
          <t>Investment [Line Items]</t>
        </is>
      </c>
    </row>
    <row r="4">
      <c r="A4" s="4" t="inlineStr">
        <is>
          <t>Investment in securities</t>
        </is>
      </c>
      <c r="B4" s="6" t="n">
        <v>7650.3</v>
      </c>
      <c r="C4" s="6" t="n">
        <v>6815.5</v>
      </c>
    </row>
    <row r="5">
      <c r="A5" s="4" t="inlineStr">
        <is>
          <t>Percentage of securities representing gross unrealized losses</t>
        </is>
      </c>
      <c r="B5" s="4" t="inlineStr">
        <is>
          <t>1.00%</t>
        </is>
      </c>
      <c r="C5" s="4" t="inlineStr">
        <is>
          <t>2.00%</t>
        </is>
      </c>
    </row>
    <row r="6">
      <c r="A6" s="4" t="inlineStr">
        <is>
          <t>Percentage of gross unrealized losses in a continuous loss position less than twelve months</t>
        </is>
      </c>
      <c r="B6" s="4" t="inlineStr">
        <is>
          <t>92.00%</t>
        </is>
      </c>
      <c r="C6" s="4" t="inlineStr">
        <is>
          <t>60.00%</t>
        </is>
      </c>
    </row>
    <row r="7">
      <c r="A7" s="4" t="inlineStr">
        <is>
          <t>Individual securities comprising total gross unrealized losses | investment</t>
        </is>
      </c>
      <c r="B7" s="5" t="n">
        <v>909</v>
      </c>
      <c r="C7" s="5" t="n">
        <v>180</v>
      </c>
    </row>
    <row r="8">
      <c r="A8" s="4" t="inlineStr">
        <is>
          <t>Percentage of residential mortgage-backed holdings exposure to sub-prime mortgage collateral</t>
        </is>
      </c>
      <c r="B8" s="4" t="inlineStr">
        <is>
          <t>43.00%</t>
        </is>
      </c>
    </row>
    <row r="9">
      <c r="A9" s="4" t="inlineStr">
        <is>
          <t>Minimum</t>
        </is>
      </c>
    </row>
    <row r="10">
      <c r="A10" s="3" t="inlineStr">
        <is>
          <t>Investment [Line Items]</t>
        </is>
      </c>
    </row>
    <row r="11">
      <c r="A11" s="4" t="inlineStr">
        <is>
          <t>Total</t>
        </is>
      </c>
      <c r="B11" s="6" t="n">
        <v>0.1</v>
      </c>
      <c r="C11" s="6" t="n">
        <v>0.1</v>
      </c>
    </row>
    <row r="12">
      <c r="A12" s="4" t="inlineStr">
        <is>
          <t>Maximum</t>
        </is>
      </c>
    </row>
    <row r="13">
      <c r="A13" s="3" t="inlineStr">
        <is>
          <t>Investment [Line Items]</t>
        </is>
      </c>
    </row>
    <row r="14">
      <c r="A14" s="4" t="inlineStr">
        <is>
          <t>Total</t>
        </is>
      </c>
      <c r="B14" s="6" t="n">
        <v>9.699999999999999</v>
      </c>
      <c r="C14" s="6" t="n">
        <v>9.9</v>
      </c>
    </row>
    <row r="15">
      <c r="A15" s="4" t="inlineStr">
        <is>
          <t>States, municipalities and political subdivisions</t>
        </is>
      </c>
    </row>
    <row r="16">
      <c r="A16" s="3" t="inlineStr">
        <is>
          <t>Investment [Line Items]</t>
        </is>
      </c>
    </row>
    <row r="17">
      <c r="A17" s="4" t="inlineStr">
        <is>
          <t>Number of individual states exceeding overall investment portfolio exposure | state</t>
        </is>
      </c>
      <c r="B17" s="5" t="n">
        <v>0</v>
      </c>
      <c r="C17" s="5" t="n">
        <v>0</v>
      </c>
    </row>
    <row r="18">
      <c r="A18" s="4" t="inlineStr">
        <is>
          <t>Maximum individual state exposure</t>
        </is>
      </c>
      <c r="B18" s="4" t="inlineStr">
        <is>
          <t>0.30%</t>
        </is>
      </c>
      <c r="C18" s="4" t="inlineStr">
        <is>
          <t>0.40%</t>
        </is>
      </c>
    </row>
    <row r="19">
      <c r="A19" s="4" t="inlineStr">
        <is>
          <t>Advance refunded or escrowed-to-maturity securities</t>
        </is>
      </c>
      <c r="B19" s="6" t="n">
        <v>20.3</v>
      </c>
      <c r="C19" s="6" t="n">
        <v>39.6</v>
      </c>
    </row>
    <row r="20">
      <c r="A20" s="4" t="inlineStr">
        <is>
          <t>Percentage of revenue securities</t>
        </is>
      </c>
      <c r="B20" s="4" t="inlineStr">
        <is>
          <t>53.00%</t>
        </is>
      </c>
      <c r="C20" s="4" t="inlineStr">
        <is>
          <t>60.00%</t>
        </is>
      </c>
    </row>
    <row r="21">
      <c r="A21" s="4" t="inlineStr">
        <is>
          <t>Europe | Corporate Fixed Maturity and Equity Securities</t>
        </is>
      </c>
    </row>
    <row r="22">
      <c r="A22" s="3" t="inlineStr">
        <is>
          <t>Investment [Line Items]</t>
        </is>
      </c>
    </row>
    <row r="23">
      <c r="A23" s="4" t="inlineStr">
        <is>
          <t>Investment in securities</t>
        </is>
      </c>
      <c r="B23" s="6" t="n">
        <v>735.7</v>
      </c>
      <c r="C23" s="6" t="n">
        <v>589.5</v>
      </c>
    </row>
    <row r="24">
      <c r="A24" s="4" t="inlineStr">
        <is>
          <t>Unrealized gain (loss) on investments</t>
        </is>
      </c>
      <c r="B24" s="6" t="n">
        <v>25.9</v>
      </c>
      <c r="C24" s="6" t="n">
        <v>41.8</v>
      </c>
    </row>
    <row r="25">
      <c r="A25" s="4" t="inlineStr">
        <is>
          <t>Geographic Concentration Risk | Investments | Brazil | Foreign Government Fixed Maturity Securities</t>
        </is>
      </c>
    </row>
    <row r="26">
      <c r="A26" s="3" t="inlineStr">
        <is>
          <t>Investment [Line Items]</t>
        </is>
      </c>
    </row>
    <row r="27">
      <c r="A27" s="4" t="inlineStr">
        <is>
          <t>Percentage of investments held</t>
        </is>
      </c>
      <c r="B27" s="4" t="inlineStr">
        <is>
          <t>26.00%</t>
        </is>
      </c>
      <c r="C27" s="4" t="inlineStr">
        <is>
          <t>26.00%</t>
        </is>
      </c>
    </row>
    <row r="28">
      <c r="A28" s="4" t="inlineStr">
        <is>
          <t>Geographic Concentration Risk | Investments | Canada | Foreign Government Fixed Maturity Securities</t>
        </is>
      </c>
    </row>
    <row r="29">
      <c r="A29" s="3" t="inlineStr">
        <is>
          <t>Investment [Line Items]</t>
        </is>
      </c>
    </row>
    <row r="30">
      <c r="A30" s="4" t="inlineStr">
        <is>
          <t>Percentage of investments held</t>
        </is>
      </c>
      <c r="B30" s="4" t="inlineStr">
        <is>
          <t>25.00%</t>
        </is>
      </c>
      <c r="C30" s="4" t="inlineStr">
        <is>
          <t>24.00%</t>
        </is>
      </c>
    </row>
    <row r="31">
      <c r="A31" s="4" t="inlineStr">
        <is>
          <t>Geographic Concentration Risk | Investments | Mexico | Foreign Government Fixed Maturity Securities</t>
        </is>
      </c>
    </row>
    <row r="32">
      <c r="A32" s="3" t="inlineStr">
        <is>
          <t>Investment [Line Items]</t>
        </is>
      </c>
    </row>
    <row r="33">
      <c r="A33" s="4" t="inlineStr">
        <is>
          <t>Percentage of investments held</t>
        </is>
      </c>
      <c r="B33" s="4" t="inlineStr">
        <is>
          <t>14.00%</t>
        </is>
      </c>
      <c r="C33" s="4" t="inlineStr">
        <is>
          <t>16.00%</t>
        </is>
      </c>
    </row>
    <row r="34">
      <c r="A34" s="4" t="inlineStr">
        <is>
          <t>Geographic Concentration Risk | Investments | United Kingdom | Corporate Fixed Maturity and Equity Securities</t>
        </is>
      </c>
    </row>
    <row r="35">
      <c r="A35" s="3" t="inlineStr">
        <is>
          <t>Investment [Line Items]</t>
        </is>
      </c>
    </row>
    <row r="36">
      <c r="A36" s="4" t="inlineStr">
        <is>
          <t>Percentage of investments held</t>
        </is>
      </c>
      <c r="B36" s="4" t="inlineStr">
        <is>
          <t>5.00%</t>
        </is>
      </c>
      <c r="C36" s="4" t="inlineStr">
        <is>
          <t>6.00%</t>
        </is>
      </c>
    </row>
    <row r="37">
      <c r="A37" s="4" t="inlineStr">
        <is>
          <t>Geographic Concentration Risk | Investments | Other Countries | Foreign Government Fixed Maturity Securities</t>
        </is>
      </c>
    </row>
    <row r="38">
      <c r="A38" s="3" t="inlineStr">
        <is>
          <t>Investment [Line Items]</t>
        </is>
      </c>
    </row>
    <row r="39">
      <c r="A39" s="4" t="inlineStr">
        <is>
          <t>Percentage of investments held</t>
        </is>
      </c>
      <c r="B39" s="4" t="inlineStr">
        <is>
          <t>9.00%</t>
        </is>
      </c>
      <c r="C39" s="4" t="inlineStr">
        <is>
          <t>8.00%</t>
        </is>
      </c>
    </row>
    <row r="40">
      <c r="A40" s="4" t="inlineStr">
        <is>
          <t>Financial Services Sector | Investment Sector Concentration Risk | Investments | Europe | Corporate Fixed Maturity and Equity Securities</t>
        </is>
      </c>
    </row>
    <row r="41">
      <c r="A41" s="3" t="inlineStr">
        <is>
          <t>Investment [Line Items]</t>
        </is>
      </c>
    </row>
    <row r="42">
      <c r="A42" s="4" t="inlineStr">
        <is>
          <t>Percentage of investments held</t>
        </is>
      </c>
      <c r="B42" s="4" t="inlineStr">
        <is>
          <t>37.00%</t>
        </is>
      </c>
      <c r="C42" s="4" t="inlineStr">
        <is>
          <t>29.00%</t>
        </is>
      </c>
    </row>
    <row r="43">
      <c r="A43" s="4" t="inlineStr">
        <is>
          <t>Fixed maturity securities</t>
        </is>
      </c>
    </row>
    <row r="44">
      <c r="A44" s="3" t="inlineStr">
        <is>
          <t>Investment [Line Items]</t>
        </is>
      </c>
    </row>
    <row r="45">
      <c r="A45" s="4" t="inlineStr">
        <is>
          <t>Investment in securities</t>
        </is>
      </c>
      <c r="B45" s="6" t="n">
        <v>7650.3</v>
      </c>
      <c r="C45" s="6" t="n">
        <v>6815.5</v>
      </c>
    </row>
    <row r="46">
      <c r="A46" s="4" t="inlineStr">
        <is>
          <t>Fixed maturity securities, gross unrealized losses</t>
        </is>
      </c>
      <c r="B46" s="7" t="n">
        <v>26.4</v>
      </c>
      <c r="C46" s="7" t="n">
        <v>7.3</v>
      </c>
    </row>
    <row r="47">
      <c r="A47" s="4" t="inlineStr">
        <is>
          <t>Fixed maturity securities, gross unrealized gains</t>
        </is>
      </c>
      <c r="B47" s="7" t="n">
        <v>405.4</v>
      </c>
      <c r="C47" s="7" t="n">
        <v>578.2</v>
      </c>
    </row>
    <row r="48">
      <c r="A48" s="4" t="inlineStr">
        <is>
          <t>Fixed maturity securities | States, municipalities and political subdivisions</t>
        </is>
      </c>
    </row>
    <row r="49">
      <c r="A49" s="3" t="inlineStr">
        <is>
          <t>Investment [Line Items]</t>
        </is>
      </c>
    </row>
    <row r="50">
      <c r="A50" s="4" t="inlineStr">
        <is>
          <t>Investment in securities</t>
        </is>
      </c>
      <c r="B50" s="7" t="n">
        <v>145.3</v>
      </c>
      <c r="C50" s="7" t="n">
        <v>175.3</v>
      </c>
    </row>
    <row r="51">
      <c r="A51" s="4" t="inlineStr">
        <is>
          <t>Fixed maturity securities, gross unrealized losses</t>
        </is>
      </c>
      <c r="B51" s="7" t="n">
        <v>0.6</v>
      </c>
      <c r="C51" s="7" t="n">
        <v>0.1</v>
      </c>
    </row>
    <row r="52">
      <c r="A52" s="4" t="inlineStr">
        <is>
          <t>Fixed maturity securities, gross unrealized gains</t>
        </is>
      </c>
      <c r="B52" s="7" t="n">
        <v>7.6</v>
      </c>
      <c r="C52" s="5" t="n">
        <v>11</v>
      </c>
    </row>
    <row r="53">
      <c r="A53" s="4" t="inlineStr">
        <is>
          <t>Fixed maturity securities | Energy Sector | Corporate debt securities</t>
        </is>
      </c>
    </row>
    <row r="54">
      <c r="A54" s="3" t="inlineStr">
        <is>
          <t>Investment [Line Items]</t>
        </is>
      </c>
    </row>
    <row r="55">
      <c r="A55" s="4" t="inlineStr">
        <is>
          <t>Investment in securities</t>
        </is>
      </c>
      <c r="B55" s="7" t="n">
        <v>352.8</v>
      </c>
      <c r="C55" s="7" t="n">
        <v>319.4</v>
      </c>
    </row>
    <row r="56">
      <c r="A56" s="4" t="inlineStr">
        <is>
          <t>Fixed maturity securities, gross unrealized losses</t>
        </is>
      </c>
      <c r="B56" s="6" t="n">
        <v>22.5</v>
      </c>
    </row>
    <row r="57">
      <c r="A57" s="4" t="inlineStr">
        <is>
          <t>Fixed maturity securities, gross unrealized gains</t>
        </is>
      </c>
      <c r="C57" s="9" t="n">
        <v>23</v>
      </c>
    </row>
    <row r="58">
      <c r="A58" s="4" t="inlineStr">
        <is>
          <t>Internal Investment Grade | Fixed maturity securities | Energy Sector | Corporate debt securities</t>
        </is>
      </c>
    </row>
    <row r="59">
      <c r="A59" s="3" t="inlineStr">
        <is>
          <t>Investment [Line Items]</t>
        </is>
      </c>
    </row>
    <row r="60">
      <c r="A60" s="4" t="inlineStr">
        <is>
          <t>Percentage of energy exposure</t>
        </is>
      </c>
      <c r="B60" s="10" t="n">
        <v>0.85</v>
      </c>
      <c r="C60" s="10" t="n">
        <v>0.81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Sep. 30, 2021</t>
        </is>
      </c>
      <c r="C1" s="2" t="inlineStr">
        <is>
          <t>Dec. 31, 2020</t>
        </is>
      </c>
    </row>
    <row r="2">
      <c r="A2" s="3" t="inlineStr">
        <is>
          <t>Cost or Amortized Cost</t>
        </is>
      </c>
    </row>
    <row r="3">
      <c r="A3" s="4" t="inlineStr">
        <is>
          <t>Due in one year or less, cost or amortized cost</t>
        </is>
      </c>
      <c r="B3" s="6" t="n">
        <v>366.7</v>
      </c>
    </row>
    <row r="4">
      <c r="A4" s="4" t="inlineStr">
        <is>
          <t>Due after one year through five years, cost or amortized cost</t>
        </is>
      </c>
      <c r="B4" s="5" t="n">
        <v>2423</v>
      </c>
    </row>
    <row r="5">
      <c r="A5" s="4" t="inlineStr">
        <is>
          <t>Due after five years through ten years, cost or amortized cost</t>
        </is>
      </c>
      <c r="B5" s="7" t="n">
        <v>1877.8</v>
      </c>
    </row>
    <row r="6">
      <c r="A6" s="4" t="inlineStr">
        <is>
          <t>Due after ten years, cost or amortized cost</t>
        </is>
      </c>
      <c r="B6" s="7" t="n">
        <v>973.6</v>
      </c>
    </row>
    <row r="7">
      <c r="A7" s="4" t="inlineStr">
        <is>
          <t>Total, cost or amortized cost</t>
        </is>
      </c>
      <c r="B7" s="7" t="n">
        <v>5641.1</v>
      </c>
    </row>
    <row r="8">
      <c r="A8" s="4" t="inlineStr">
        <is>
          <t>Fixed maturity securities, cost or amortized cost</t>
        </is>
      </c>
      <c r="B8" s="7" t="n">
        <v>7271.3</v>
      </c>
    </row>
    <row r="9">
      <c r="A9" s="3" t="inlineStr">
        <is>
          <t>Fair Value</t>
        </is>
      </c>
    </row>
    <row r="10">
      <c r="A10" s="4" t="inlineStr">
        <is>
          <t>Due in one year or less, fair value</t>
        </is>
      </c>
      <c r="B10" s="7" t="n">
        <v>371.4</v>
      </c>
    </row>
    <row r="11">
      <c r="A11" s="4" t="inlineStr">
        <is>
          <t>Due after one year through five years, fair value</t>
        </is>
      </c>
      <c r="B11" s="7" t="n">
        <v>2533.9</v>
      </c>
    </row>
    <row r="12">
      <c r="A12" s="4" t="inlineStr">
        <is>
          <t>Due after five years through ten years, fair value</t>
        </is>
      </c>
      <c r="B12" s="7" t="n">
        <v>1998.1</v>
      </c>
    </row>
    <row r="13">
      <c r="A13" s="4" t="inlineStr">
        <is>
          <t>Due after ten years, fair value</t>
        </is>
      </c>
      <c r="B13" s="7" t="n">
        <v>1059.3</v>
      </c>
    </row>
    <row r="14">
      <c r="A14" s="4" t="inlineStr">
        <is>
          <t>Total, fair value</t>
        </is>
      </c>
      <c r="B14" s="7" t="n">
        <v>5962.7</v>
      </c>
    </row>
    <row r="15">
      <c r="A15" s="4" t="inlineStr">
        <is>
          <t>Fixed maturity securities, fair value</t>
        </is>
      </c>
      <c r="B15" s="7" t="n">
        <v>7650.3</v>
      </c>
      <c r="C15" s="6" t="n">
        <v>6815.5</v>
      </c>
    </row>
    <row r="16">
      <c r="A16" s="4" t="inlineStr">
        <is>
          <t>Commercial mortgage-backed</t>
        </is>
      </c>
    </row>
    <row r="17">
      <c r="A17" s="3" t="inlineStr">
        <is>
          <t>Cost or Amortized Cost</t>
        </is>
      </c>
    </row>
    <row r="18">
      <c r="A18" s="4" t="inlineStr">
        <is>
          <t>Cost or amortized cost</t>
        </is>
      </c>
      <c r="B18" s="7" t="n">
        <v>468.2</v>
      </c>
    </row>
    <row r="19">
      <c r="A19" s="3" t="inlineStr">
        <is>
          <t>Fair Value</t>
        </is>
      </c>
    </row>
    <row r="20">
      <c r="A20" s="4" t="inlineStr">
        <is>
          <t>Fair value</t>
        </is>
      </c>
      <c r="B20" s="7" t="n">
        <v>479.9</v>
      </c>
    </row>
    <row r="21">
      <c r="A21" s="4" t="inlineStr">
        <is>
          <t>Residential mortgage-backed</t>
        </is>
      </c>
    </row>
    <row r="22">
      <c r="A22" s="3" t="inlineStr">
        <is>
          <t>Cost or Amortized Cost</t>
        </is>
      </c>
    </row>
    <row r="23">
      <c r="A23" s="4" t="inlineStr">
        <is>
          <t>Cost or amortized cost</t>
        </is>
      </c>
      <c r="B23" s="7" t="n">
        <v>620.7</v>
      </c>
    </row>
    <row r="24">
      <c r="A24" s="3" t="inlineStr">
        <is>
          <t>Fair Value</t>
        </is>
      </c>
    </row>
    <row r="25">
      <c r="A25" s="4" t="inlineStr">
        <is>
          <t>Fair value</t>
        </is>
      </c>
      <c r="B25" s="7" t="n">
        <v>652.7</v>
      </c>
    </row>
    <row r="26">
      <c r="A26" s="4" t="inlineStr">
        <is>
          <t>Asset-backed</t>
        </is>
      </c>
    </row>
    <row r="27">
      <c r="A27" s="3" t="inlineStr">
        <is>
          <t>Cost or Amortized Cost</t>
        </is>
      </c>
    </row>
    <row r="28">
      <c r="A28" s="4" t="inlineStr">
        <is>
          <t>Cost or amortized cost</t>
        </is>
      </c>
      <c r="B28" s="7" t="n">
        <v>541.3</v>
      </c>
    </row>
    <row r="29">
      <c r="A29" s="3" t="inlineStr">
        <is>
          <t>Fair Value</t>
        </is>
      </c>
    </row>
    <row r="30">
      <c r="A30" s="4" t="inlineStr">
        <is>
          <t>Fair value</t>
        </is>
      </c>
      <c r="B30" s="9" t="n">
        <v>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Net Realized Gains (Losses), Including Impairment, Recognized in the Consolidated Statements of Operation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Net realized gains (losses) related to sales and other:</t>
        </is>
      </c>
    </row>
    <row r="4">
      <c r="A4" s="4" t="inlineStr">
        <is>
          <t>Net realized gains (losses) on investments</t>
        </is>
      </c>
      <c r="B4" s="6" t="n">
        <v>112.1</v>
      </c>
      <c r="D4" s="6" t="n">
        <v>18.5</v>
      </c>
      <c r="E4" s="9" t="n">
        <v>123</v>
      </c>
      <c r="F4" s="6" t="n">
        <v>-23.9</v>
      </c>
    </row>
    <row r="5">
      <c r="A5" s="3" t="inlineStr">
        <is>
          <t>Net realized gains (losses) related to impairments:</t>
        </is>
      </c>
    </row>
    <row r="6">
      <c r="A6" s="4" t="inlineStr">
        <is>
          <t>Net realized losses related to impairments</t>
        </is>
      </c>
      <c r="B6" s="5" t="n">
        <v>0</v>
      </c>
      <c r="D6" s="7" t="n">
        <v>-1.3</v>
      </c>
      <c r="E6" s="7" t="n">
        <v>0.2</v>
      </c>
      <c r="F6" s="5" t="n">
        <v>-14</v>
      </c>
    </row>
    <row r="7">
      <c r="A7" s="4" t="inlineStr">
        <is>
          <t>Other investments</t>
        </is>
      </c>
      <c r="B7" s="5" t="n">
        <v>0</v>
      </c>
      <c r="D7" s="5" t="n">
        <v>0</v>
      </c>
      <c r="E7" s="5" t="n">
        <v>-1</v>
      </c>
      <c r="F7" s="7" t="n">
        <v>-11.4</v>
      </c>
    </row>
    <row r="8">
      <c r="A8" s="4" t="inlineStr">
        <is>
          <t>Total net realized gains (losses)</t>
        </is>
      </c>
      <c r="B8" s="7" t="n">
        <v>112.1</v>
      </c>
      <c r="D8" s="7" t="n">
        <v>17.2</v>
      </c>
      <c r="E8" s="7" t="n">
        <v>123.2</v>
      </c>
      <c r="F8" s="7" t="n">
        <v>-37.9</v>
      </c>
    </row>
    <row r="9">
      <c r="A9" s="4" t="inlineStr">
        <is>
          <t>Gains on equity investment holdings accounted for under alternative measurement</t>
        </is>
      </c>
      <c r="B9" s="5" t="n">
        <v>23</v>
      </c>
      <c r="D9" s="5" t="n">
        <v>0</v>
      </c>
      <c r="E9" s="7" t="n">
        <v>25.1</v>
      </c>
      <c r="F9" s="7" t="n">
        <v>2.2</v>
      </c>
    </row>
    <row r="10">
      <c r="A10" s="4" t="inlineStr">
        <is>
          <t>Equity securities, carry value adjustment upwards</t>
        </is>
      </c>
      <c r="B10" s="5" t="n">
        <v>46</v>
      </c>
      <c r="D10" s="7" t="n">
        <v>26.8</v>
      </c>
      <c r="E10" s="5" t="n">
        <v>46</v>
      </c>
      <c r="F10" s="7" t="n">
        <v>26.8</v>
      </c>
    </row>
    <row r="11">
      <c r="A11" s="4" t="inlineStr">
        <is>
          <t>Cumulative impairment of equity investment</t>
        </is>
      </c>
      <c r="B11" s="7" t="n">
        <v>19.6</v>
      </c>
      <c r="D11" s="7" t="n">
        <v>12.8</v>
      </c>
      <c r="E11" s="7" t="n">
        <v>19.6</v>
      </c>
      <c r="F11" s="7" t="n">
        <v>12.8</v>
      </c>
    </row>
    <row r="12">
      <c r="A12" s="4" t="inlineStr">
        <is>
          <t>Equity securities at fair value</t>
        </is>
      </c>
      <c r="B12" s="7" t="n">
        <v>422.3</v>
      </c>
      <c r="E12" s="7" t="n">
        <v>422.3</v>
      </c>
      <c r="G12" s="6" t="n">
        <v>290.2</v>
      </c>
    </row>
    <row r="13">
      <c r="A13" s="4" t="inlineStr">
        <is>
          <t>Three Equity Positions that Went Public</t>
        </is>
      </c>
    </row>
    <row r="14">
      <c r="A14" s="3" t="inlineStr">
        <is>
          <t>Net realized gains (losses) related to impairments:</t>
        </is>
      </c>
    </row>
    <row r="15">
      <c r="A15" s="4" t="inlineStr">
        <is>
          <t>Equity securities, unrealized gain</t>
        </is>
      </c>
      <c r="B15" s="7" t="n">
        <v>74.59999999999999</v>
      </c>
      <c r="E15" s="7" t="n">
        <v>74.59999999999999</v>
      </c>
    </row>
    <row r="16">
      <c r="A16" s="4" t="inlineStr">
        <is>
          <t>Equity securities at fair value</t>
        </is>
      </c>
      <c r="B16" s="7" t="n">
        <v>107.1</v>
      </c>
      <c r="E16" s="7" t="n">
        <v>107.1</v>
      </c>
    </row>
    <row r="17">
      <c r="A17" s="4" t="inlineStr">
        <is>
          <t>Fixed maturity securities</t>
        </is>
      </c>
    </row>
    <row r="18">
      <c r="A18" s="3" t="inlineStr">
        <is>
          <t>Net realized gains (losses) related to sales and other:</t>
        </is>
      </c>
    </row>
    <row r="19">
      <c r="A19" s="4" t="inlineStr">
        <is>
          <t>Net realized gains (losses) on investments</t>
        </is>
      </c>
      <c r="B19" s="7" t="n">
        <v>16.1</v>
      </c>
      <c r="D19" s="7" t="n">
        <v>0.6</v>
      </c>
      <c r="E19" s="7" t="n">
        <v>19.3</v>
      </c>
      <c r="F19" s="7" t="n">
        <v>6.4</v>
      </c>
    </row>
    <row r="20">
      <c r="A20" s="3" t="inlineStr">
        <is>
          <t>Net realized gains (losses) related to impairments:</t>
        </is>
      </c>
    </row>
    <row r="21">
      <c r="A21" s="4" t="inlineStr">
        <is>
          <t>Net realized losses related to impairments</t>
        </is>
      </c>
      <c r="B21" s="5" t="n">
        <v>0</v>
      </c>
      <c r="D21" s="7" t="n">
        <v>-1.3</v>
      </c>
      <c r="E21" s="7" t="n">
        <v>1.2</v>
      </c>
      <c r="F21" s="7" t="n">
        <v>-2.6</v>
      </c>
    </row>
    <row r="22">
      <c r="A22" s="4" t="inlineStr">
        <is>
          <t>Fixed maturity securities available for sale, allowances for credit losses</t>
        </is>
      </c>
      <c r="B22" s="5" t="n">
        <v>0</v>
      </c>
      <c r="E22" s="5" t="n">
        <v>0</v>
      </c>
      <c r="G22" s="7" t="n">
        <v>1.2</v>
      </c>
    </row>
    <row r="23">
      <c r="A23" s="4" t="inlineStr">
        <is>
          <t>Elimination of allowance for credit losses</t>
        </is>
      </c>
      <c r="C23" s="6" t="n">
        <v>1.2</v>
      </c>
    </row>
    <row r="24">
      <c r="A24" s="4" t="inlineStr">
        <is>
          <t>Equity securities</t>
        </is>
      </c>
    </row>
    <row r="25">
      <c r="A25" s="3" t="inlineStr">
        <is>
          <t>Net realized gains (losses) related to sales and other:</t>
        </is>
      </c>
    </row>
    <row r="26">
      <c r="A26" s="4" t="inlineStr">
        <is>
          <t>Net realized gains (losses) on investments</t>
        </is>
      </c>
      <c r="B26" s="7" t="n">
        <v>95.09999999999999</v>
      </c>
      <c r="D26" s="7" t="n">
        <v>12.6</v>
      </c>
      <c r="E26" s="7" t="n">
        <v>100.6</v>
      </c>
      <c r="F26" s="7" t="n">
        <v>-6.6</v>
      </c>
    </row>
    <row r="27">
      <c r="A27" s="3" t="inlineStr">
        <is>
          <t>Net realized gains (losses) related to impairments:</t>
        </is>
      </c>
    </row>
    <row r="28">
      <c r="A28" s="4" t="inlineStr">
        <is>
          <t>Equity investment holdings accounted for under the measurement alternative</t>
        </is>
      </c>
      <c r="B28" s="5" t="n">
        <v>112</v>
      </c>
      <c r="D28" s="7" t="n">
        <v>96.5</v>
      </c>
      <c r="E28" s="5" t="n">
        <v>112</v>
      </c>
      <c r="F28" s="7" t="n">
        <v>96.5</v>
      </c>
    </row>
    <row r="29">
      <c r="A29" s="4" t="inlineStr">
        <is>
          <t>Commercial mortgage loans on real estate</t>
        </is>
      </c>
    </row>
    <row r="30">
      <c r="A30" s="3" t="inlineStr">
        <is>
          <t>Net realized gains (losses) related to sales and other:</t>
        </is>
      </c>
    </row>
    <row r="31">
      <c r="A31" s="4" t="inlineStr">
        <is>
          <t>Net realized gains (losses) on investments</t>
        </is>
      </c>
      <c r="B31" s="7" t="n">
        <v>0.5</v>
      </c>
      <c r="D31" s="7" t="n">
        <v>-0.6</v>
      </c>
      <c r="E31" s="7" t="n">
        <v>0.7</v>
      </c>
      <c r="F31" s="7" t="n">
        <v>-0.7</v>
      </c>
    </row>
    <row r="32">
      <c r="A32" s="4" t="inlineStr">
        <is>
          <t>Other investments</t>
        </is>
      </c>
    </row>
    <row r="33">
      <c r="A33" s="3" t="inlineStr">
        <is>
          <t>Net realized gains (losses) related to sales and other:</t>
        </is>
      </c>
    </row>
    <row r="34">
      <c r="A34" s="4" t="inlineStr">
        <is>
          <t>Net realized gains (losses) on investments</t>
        </is>
      </c>
      <c r="B34" s="7" t="n">
        <v>0.4</v>
      </c>
      <c r="D34" s="7" t="n">
        <v>5.9</v>
      </c>
      <c r="E34" s="7" t="n">
        <v>2.4</v>
      </c>
      <c r="F34" s="7" t="n">
        <v>9.300000000000001</v>
      </c>
    </row>
    <row r="35">
      <c r="A35" s="3" t="inlineStr">
        <is>
          <t>Net realized gains (losses) related to impairments:</t>
        </is>
      </c>
    </row>
    <row r="36">
      <c r="A36" s="4" t="inlineStr">
        <is>
          <t>Other investments</t>
        </is>
      </c>
      <c r="B36" s="5" t="n">
        <v>0</v>
      </c>
      <c r="D36" s="5" t="n">
        <v>0</v>
      </c>
      <c r="E36" s="5" t="n">
        <v>-1</v>
      </c>
      <c r="F36" s="7" t="n">
        <v>-11.4</v>
      </c>
    </row>
    <row r="37">
      <c r="A37" s="4" t="inlineStr">
        <is>
          <t>Other investments | Three Equity Positions that Went Public</t>
        </is>
      </c>
    </row>
    <row r="38">
      <c r="A38" s="3" t="inlineStr">
        <is>
          <t>Net realized gains (losses) related to impairments:</t>
        </is>
      </c>
    </row>
    <row r="39">
      <c r="A39" s="4" t="inlineStr">
        <is>
          <t>Equity securities at fair value</t>
        </is>
      </c>
      <c r="G39" s="6" t="n">
        <v>31.6</v>
      </c>
    </row>
    <row r="40">
      <c r="A40" s="4" t="inlineStr">
        <is>
          <t>Consolidated investment entities</t>
        </is>
      </c>
    </row>
    <row r="41">
      <c r="A41" s="3" t="inlineStr">
        <is>
          <t>Net realized gains (losses) related to sales and other:</t>
        </is>
      </c>
    </row>
    <row r="42">
      <c r="A42" s="4" t="inlineStr">
        <is>
          <t>Net realized gains (losses) on investments</t>
        </is>
      </c>
      <c r="B42" s="9" t="n">
        <v>0</v>
      </c>
      <c r="D42" s="9" t="n">
        <v>0</v>
      </c>
      <c r="E42" s="9" t="n">
        <v>0</v>
      </c>
      <c r="F42" s="6" t="n">
        <v>-32.3</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on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gains (losses) recognized on equity securities</t>
        </is>
      </c>
      <c r="B4" s="6" t="n">
        <v>95.09999999999999</v>
      </c>
      <c r="C4" s="6" t="n">
        <v>12.6</v>
      </c>
      <c r="D4" s="6" t="n">
        <v>100.6</v>
      </c>
      <c r="E4" s="6" t="n">
        <v>-6.6</v>
      </c>
    </row>
    <row r="5">
      <c r="A5" s="4" t="inlineStr">
        <is>
          <t>Less: Net realized gains related to sales of equity securities</t>
        </is>
      </c>
      <c r="B5" s="7" t="n">
        <v>1.1</v>
      </c>
      <c r="C5" s="7" t="n">
        <v>-0.1</v>
      </c>
      <c r="D5" s="7" t="n">
        <v>2.1</v>
      </c>
      <c r="E5" s="7" t="n">
        <v>0.9</v>
      </c>
    </row>
    <row r="6">
      <c r="A6" s="4" t="inlineStr">
        <is>
          <t>Total net unrealized gains (losses) on equity securities held</t>
        </is>
      </c>
      <c r="B6" s="9" t="n">
        <v>94</v>
      </c>
      <c r="C6" s="6" t="n">
        <v>12.7</v>
      </c>
      <c r="D6" s="6" t="n">
        <v>98.5</v>
      </c>
      <c r="E6" s="6" t="n">
        <v>-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mpairment gain (losses)</t>
        </is>
      </c>
      <c r="B4" s="9" t="n">
        <v>0</v>
      </c>
      <c r="C4" s="6" t="n">
        <v>-1.3</v>
      </c>
      <c r="D4" s="6" t="n">
        <v>0.2</v>
      </c>
      <c r="E4" s="9" t="n">
        <v>-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Category and Duration of Gross Unrealized Losses on Fixed Maturity Securities and Equity Securities (Details) - Fixed maturity securities - USD ($) $ in Millions</t>
        </is>
      </c>
      <c r="B1" s="2" t="inlineStr">
        <is>
          <t>Sep. 30, 2021</t>
        </is>
      </c>
      <c r="C1" s="2" t="inlineStr">
        <is>
          <t>Dec. 31, 2020</t>
        </is>
      </c>
    </row>
    <row r="2">
      <c r="A2" s="3" t="inlineStr">
        <is>
          <t>Debt Securities, Available-for-sale [Line Items]</t>
        </is>
      </c>
    </row>
    <row r="3">
      <c r="A3" s="4" t="inlineStr">
        <is>
          <t>Fixed maturity securities, less than 12 months, fair value</t>
        </is>
      </c>
      <c r="B3" s="6" t="n">
        <v>1733.3</v>
      </c>
      <c r="C3" s="9" t="n">
        <v>243</v>
      </c>
    </row>
    <row r="4">
      <c r="A4" s="4" t="inlineStr">
        <is>
          <t>Fixed maturity securities, less than 12 months, unrealized losses</t>
        </is>
      </c>
      <c r="B4" s="7" t="n">
        <v>-24.4</v>
      </c>
      <c r="C4" s="7" t="n">
        <v>-4.4</v>
      </c>
    </row>
    <row r="5">
      <c r="A5" s="4" t="inlineStr">
        <is>
          <t>Fixed maturity securities, 12 months or more, fair value</t>
        </is>
      </c>
      <c r="B5" s="7" t="n">
        <v>35.6</v>
      </c>
      <c r="C5" s="5" t="n">
        <v>56</v>
      </c>
    </row>
    <row r="6">
      <c r="A6" s="4" t="inlineStr">
        <is>
          <t>Fixed maturity securities, 12 months or more, unrealized losses</t>
        </is>
      </c>
      <c r="B6" s="5" t="n">
        <v>-2</v>
      </c>
      <c r="C6" s="7" t="n">
        <v>-2.9</v>
      </c>
    </row>
    <row r="7">
      <c r="A7" s="4" t="inlineStr">
        <is>
          <t>Fixed maturity securities, total, fair value</t>
        </is>
      </c>
      <c r="B7" s="7" t="n">
        <v>1768.9</v>
      </c>
      <c r="C7" s="5" t="n">
        <v>299</v>
      </c>
    </row>
    <row r="8">
      <c r="A8" s="4" t="inlineStr">
        <is>
          <t>Fixed maturity securities, unrealized losses</t>
        </is>
      </c>
      <c r="B8" s="7" t="n">
        <v>-26.4</v>
      </c>
      <c r="C8" s="7" t="n">
        <v>-7.3</v>
      </c>
    </row>
    <row r="9">
      <c r="A9" s="4" t="inlineStr">
        <is>
          <t>U.S. government and government agencies and authorities</t>
        </is>
      </c>
    </row>
    <row r="10">
      <c r="A10" s="3" t="inlineStr">
        <is>
          <t>Debt Securities, Available-for-sale [Line Items]</t>
        </is>
      </c>
    </row>
    <row r="11">
      <c r="A11" s="4" t="inlineStr">
        <is>
          <t>Fixed maturity securities, less than 12 months, fair value</t>
        </is>
      </c>
      <c r="B11" s="7" t="n">
        <v>17.8</v>
      </c>
    </row>
    <row r="12">
      <c r="A12" s="4" t="inlineStr">
        <is>
          <t>Fixed maturity securities, less than 12 months, unrealized losses</t>
        </is>
      </c>
      <c r="B12" s="7" t="n">
        <v>-0.2</v>
      </c>
    </row>
    <row r="13">
      <c r="A13" s="4" t="inlineStr">
        <is>
          <t>Fixed maturity securities, 12 months or more, fair value</t>
        </is>
      </c>
      <c r="B13" s="5" t="n">
        <v>0</v>
      </c>
    </row>
    <row r="14">
      <c r="A14" s="4" t="inlineStr">
        <is>
          <t>Fixed maturity securities, 12 months or more, unrealized losses</t>
        </is>
      </c>
      <c r="B14" s="5" t="n">
        <v>0</v>
      </c>
    </row>
    <row r="15">
      <c r="A15" s="4" t="inlineStr">
        <is>
          <t>Fixed maturity securities, total, fair value</t>
        </is>
      </c>
      <c r="B15" s="7" t="n">
        <v>17.8</v>
      </c>
    </row>
    <row r="16">
      <c r="A16" s="4" t="inlineStr">
        <is>
          <t>Fixed maturity securities, unrealized losses</t>
        </is>
      </c>
      <c r="B16" s="7" t="n">
        <v>-0.2</v>
      </c>
    </row>
    <row r="17">
      <c r="A17" s="4" t="inlineStr">
        <is>
          <t>States, municipalities and political subdivisions</t>
        </is>
      </c>
    </row>
    <row r="18">
      <c r="A18" s="3" t="inlineStr">
        <is>
          <t>Debt Securities, Available-for-sale [Line Items]</t>
        </is>
      </c>
    </row>
    <row r="19">
      <c r="A19" s="4" t="inlineStr">
        <is>
          <t>Fixed maturity securities, less than 12 months, fair value</t>
        </is>
      </c>
      <c r="B19" s="7" t="n">
        <v>38.5</v>
      </c>
      <c r="C19" s="7" t="n">
        <v>6.1</v>
      </c>
    </row>
    <row r="20">
      <c r="A20" s="4" t="inlineStr">
        <is>
          <t>Fixed maturity securities, less than 12 months, unrealized losses</t>
        </is>
      </c>
      <c r="B20" s="7" t="n">
        <v>-0.6</v>
      </c>
      <c r="C20" s="7" t="n">
        <v>-0.1</v>
      </c>
    </row>
    <row r="21">
      <c r="A21" s="4" t="inlineStr">
        <is>
          <t>Fixed maturity securities, 12 months or more, fair value</t>
        </is>
      </c>
      <c r="B21" s="5" t="n">
        <v>0</v>
      </c>
      <c r="C21" s="5" t="n">
        <v>0</v>
      </c>
    </row>
    <row r="22">
      <c r="A22" s="4" t="inlineStr">
        <is>
          <t>Fixed maturity securities, 12 months or more, unrealized losses</t>
        </is>
      </c>
      <c r="B22" s="5" t="n">
        <v>0</v>
      </c>
      <c r="C22" s="5" t="n">
        <v>0</v>
      </c>
    </row>
    <row r="23">
      <c r="A23" s="4" t="inlineStr">
        <is>
          <t>Fixed maturity securities, total, fair value</t>
        </is>
      </c>
      <c r="B23" s="7" t="n">
        <v>38.5</v>
      </c>
      <c r="C23" s="7" t="n">
        <v>6.1</v>
      </c>
    </row>
    <row r="24">
      <c r="A24" s="4" t="inlineStr">
        <is>
          <t>Fixed maturity securities, unrealized losses</t>
        </is>
      </c>
      <c r="B24" s="7" t="n">
        <v>-0.6</v>
      </c>
      <c r="C24" s="7" t="n">
        <v>-0.1</v>
      </c>
    </row>
    <row r="25">
      <c r="A25" s="4" t="inlineStr">
        <is>
          <t>Foreign governments</t>
        </is>
      </c>
    </row>
    <row r="26">
      <c r="A26" s="3" t="inlineStr">
        <is>
          <t>Debt Securities, Available-for-sale [Line Items]</t>
        </is>
      </c>
    </row>
    <row r="27">
      <c r="A27" s="4" t="inlineStr">
        <is>
          <t>Fixed maturity securities, less than 12 months, fair value</t>
        </is>
      </c>
      <c r="B27" s="7" t="n">
        <v>107.1</v>
      </c>
      <c r="C27" s="7" t="n">
        <v>28.3</v>
      </c>
    </row>
    <row r="28">
      <c r="A28" s="4" t="inlineStr">
        <is>
          <t>Fixed maturity securities, less than 12 months, unrealized losses</t>
        </is>
      </c>
      <c r="B28" s="7" t="n">
        <v>-2.3</v>
      </c>
      <c r="C28" s="7" t="n">
        <v>-0.1</v>
      </c>
    </row>
    <row r="29">
      <c r="A29" s="4" t="inlineStr">
        <is>
          <t>Fixed maturity securities, 12 months or more, fair value</t>
        </is>
      </c>
      <c r="B29" s="5" t="n">
        <v>0</v>
      </c>
      <c r="C29" s="5" t="n">
        <v>0</v>
      </c>
    </row>
    <row r="30">
      <c r="A30" s="4" t="inlineStr">
        <is>
          <t>Fixed maturity securities, 12 months or more, unrealized losses</t>
        </is>
      </c>
      <c r="B30" s="5" t="n">
        <v>0</v>
      </c>
      <c r="C30" s="5" t="n">
        <v>0</v>
      </c>
    </row>
    <row r="31">
      <c r="A31" s="4" t="inlineStr">
        <is>
          <t>Fixed maturity securities, total, fair value</t>
        </is>
      </c>
      <c r="B31" s="7" t="n">
        <v>107.1</v>
      </c>
      <c r="C31" s="7" t="n">
        <v>28.3</v>
      </c>
    </row>
    <row r="32">
      <c r="A32" s="4" t="inlineStr">
        <is>
          <t>Fixed maturity securities, unrealized losses</t>
        </is>
      </c>
      <c r="B32" s="7" t="n">
        <v>-2.3</v>
      </c>
      <c r="C32" s="7" t="n">
        <v>-0.1</v>
      </c>
    </row>
    <row r="33">
      <c r="A33" s="4" t="inlineStr">
        <is>
          <t>Asset-backed</t>
        </is>
      </c>
    </row>
    <row r="34">
      <c r="A34" s="3" t="inlineStr">
        <is>
          <t>Debt Securities, Available-for-sale [Line Items]</t>
        </is>
      </c>
    </row>
    <row r="35">
      <c r="A35" s="4" t="inlineStr">
        <is>
          <t>Fixed maturity securities, less than 12 months, fair value</t>
        </is>
      </c>
      <c r="B35" s="7" t="n">
        <v>228.9</v>
      </c>
      <c r="C35" s="7" t="n">
        <v>54.5</v>
      </c>
    </row>
    <row r="36">
      <c r="A36" s="4" t="inlineStr">
        <is>
          <t>Fixed maturity securities, less than 12 months, unrealized losses</t>
        </is>
      </c>
      <c r="B36" s="7" t="n">
        <v>-0.8</v>
      </c>
      <c r="C36" s="7" t="n">
        <v>-0.2</v>
      </c>
    </row>
    <row r="37">
      <c r="A37" s="4" t="inlineStr">
        <is>
          <t>Fixed maturity securities, 12 months or more, fair value</t>
        </is>
      </c>
      <c r="B37" s="7" t="n">
        <v>8.1</v>
      </c>
      <c r="C37" s="7" t="n">
        <v>37.4</v>
      </c>
    </row>
    <row r="38">
      <c r="A38" s="4" t="inlineStr">
        <is>
          <t>Fixed maturity securities, 12 months or more, unrealized losses</t>
        </is>
      </c>
      <c r="B38" s="7" t="n">
        <v>-0.1</v>
      </c>
      <c r="C38" s="7" t="n">
        <v>-0.6</v>
      </c>
    </row>
    <row r="39">
      <c r="A39" s="4" t="inlineStr">
        <is>
          <t>Fixed maturity securities, total, fair value</t>
        </is>
      </c>
      <c r="B39" s="5" t="n">
        <v>237</v>
      </c>
      <c r="C39" s="7" t="n">
        <v>91.90000000000001</v>
      </c>
    </row>
    <row r="40">
      <c r="A40" s="4" t="inlineStr">
        <is>
          <t>Fixed maturity securities, unrealized losses</t>
        </is>
      </c>
      <c r="B40" s="7" t="n">
        <v>-0.9</v>
      </c>
      <c r="C40" s="7" t="n">
        <v>-0.8</v>
      </c>
    </row>
    <row r="41">
      <c r="A41" s="4" t="inlineStr">
        <is>
          <t>Commercial mortgage-backed</t>
        </is>
      </c>
    </row>
    <row r="42">
      <c r="A42" s="3" t="inlineStr">
        <is>
          <t>Debt Securities, Available-for-sale [Line Items]</t>
        </is>
      </c>
    </row>
    <row r="43">
      <c r="A43" s="4" t="inlineStr">
        <is>
          <t>Fixed maturity securities, less than 12 months, fair value</t>
        </is>
      </c>
      <c r="B43" s="5" t="n">
        <v>156</v>
      </c>
      <c r="C43" s="7" t="n">
        <v>28.2</v>
      </c>
    </row>
    <row r="44">
      <c r="A44" s="4" t="inlineStr">
        <is>
          <t>Fixed maturity securities, less than 12 months, unrealized losses</t>
        </is>
      </c>
      <c r="B44" s="7" t="n">
        <v>-1.5</v>
      </c>
      <c r="C44" s="7" t="n">
        <v>-0.7</v>
      </c>
    </row>
    <row r="45">
      <c r="A45" s="4" t="inlineStr">
        <is>
          <t>Fixed maturity securities, 12 months or more, fair value</t>
        </is>
      </c>
      <c r="B45" s="7" t="n">
        <v>1.8</v>
      </c>
      <c r="C45" s="7" t="n">
        <v>3.3</v>
      </c>
    </row>
    <row r="46">
      <c r="A46" s="4" t="inlineStr">
        <is>
          <t>Fixed maturity securities, 12 months or more, unrealized losses</t>
        </is>
      </c>
      <c r="B46" s="7" t="n">
        <v>-0.5</v>
      </c>
      <c r="C46" s="7" t="n">
        <v>-0.7</v>
      </c>
    </row>
    <row r="47">
      <c r="A47" s="4" t="inlineStr">
        <is>
          <t>Fixed maturity securities, total, fair value</t>
        </is>
      </c>
      <c r="B47" s="7" t="n">
        <v>157.8</v>
      </c>
      <c r="C47" s="7" t="n">
        <v>31.5</v>
      </c>
    </row>
    <row r="48">
      <c r="A48" s="4" t="inlineStr">
        <is>
          <t>Fixed maturity securities, unrealized losses</t>
        </is>
      </c>
      <c r="B48" s="5" t="n">
        <v>-2</v>
      </c>
      <c r="C48" s="7" t="n">
        <v>-1.4</v>
      </c>
    </row>
    <row r="49">
      <c r="A49" s="4" t="inlineStr">
        <is>
          <t>Residential mortgage-backed</t>
        </is>
      </c>
    </row>
    <row r="50">
      <c r="A50" s="3" t="inlineStr">
        <is>
          <t>Debt Securities, Available-for-sale [Line Items]</t>
        </is>
      </c>
    </row>
    <row r="51">
      <c r="A51" s="4" t="inlineStr">
        <is>
          <t>Fixed maturity securities, less than 12 months, fair value</t>
        </is>
      </c>
      <c r="B51" s="7" t="n">
        <v>66.09999999999999</v>
      </c>
      <c r="C51" s="7" t="n">
        <v>23.9</v>
      </c>
    </row>
    <row r="52">
      <c r="A52" s="4" t="inlineStr">
        <is>
          <t>Fixed maturity securities, less than 12 months, unrealized losses</t>
        </is>
      </c>
      <c r="B52" s="7" t="n">
        <v>-0.7</v>
      </c>
      <c r="C52" s="7" t="n">
        <v>-0.1</v>
      </c>
    </row>
    <row r="53">
      <c r="A53" s="4" t="inlineStr">
        <is>
          <t>Fixed maturity securities, 12 months or more, fair value</t>
        </is>
      </c>
      <c r="B53" s="7" t="n">
        <v>9.5</v>
      </c>
      <c r="C53" s="7" t="n">
        <v>1.5</v>
      </c>
    </row>
    <row r="54">
      <c r="A54" s="4" t="inlineStr">
        <is>
          <t>Fixed maturity securities, 12 months or more, unrealized losses</t>
        </is>
      </c>
      <c r="B54" s="7" t="n">
        <v>-0.1</v>
      </c>
      <c r="C54" s="7" t="n">
        <v>-0.1</v>
      </c>
    </row>
    <row r="55">
      <c r="A55" s="4" t="inlineStr">
        <is>
          <t>Fixed maturity securities, total, fair value</t>
        </is>
      </c>
      <c r="B55" s="7" t="n">
        <v>75.59999999999999</v>
      </c>
      <c r="C55" s="7" t="n">
        <v>25.4</v>
      </c>
    </row>
    <row r="56">
      <c r="A56" s="4" t="inlineStr">
        <is>
          <t>Fixed maturity securities, unrealized losses</t>
        </is>
      </c>
      <c r="B56" s="7" t="n">
        <v>-0.8</v>
      </c>
      <c r="C56" s="7" t="n">
        <v>-0.2</v>
      </c>
    </row>
    <row r="57">
      <c r="A57" s="4" t="inlineStr">
        <is>
          <t>U.S. corporate</t>
        </is>
      </c>
    </row>
    <row r="58">
      <c r="A58" s="3" t="inlineStr">
        <is>
          <t>Debt Securities, Available-for-sale [Line Items]</t>
        </is>
      </c>
    </row>
    <row r="59">
      <c r="A59" s="4" t="inlineStr">
        <is>
          <t>Fixed maturity securities, less than 12 months, fair value</t>
        </is>
      </c>
      <c r="B59" s="7" t="n">
        <v>704.3</v>
      </c>
      <c r="C59" s="7" t="n">
        <v>71.90000000000001</v>
      </c>
    </row>
    <row r="60">
      <c r="A60" s="4" t="inlineStr">
        <is>
          <t>Fixed maturity securities, less than 12 months, unrealized losses</t>
        </is>
      </c>
      <c r="B60" s="7" t="n">
        <v>-11.3</v>
      </c>
      <c r="C60" s="7" t="n">
        <v>-2.9</v>
      </c>
    </row>
    <row r="61">
      <c r="A61" s="4" t="inlineStr">
        <is>
          <t>Fixed maturity securities, 12 months or more, fair value</t>
        </is>
      </c>
      <c r="B61" s="7" t="n">
        <v>14.5</v>
      </c>
      <c r="C61" s="7" t="n">
        <v>13.8</v>
      </c>
    </row>
    <row r="62">
      <c r="A62" s="4" t="inlineStr">
        <is>
          <t>Fixed maturity securities, 12 months or more, unrealized losses</t>
        </is>
      </c>
      <c r="B62" s="7" t="n">
        <v>-1.2</v>
      </c>
      <c r="C62" s="7" t="n">
        <v>-1.5</v>
      </c>
    </row>
    <row r="63">
      <c r="A63" s="4" t="inlineStr">
        <is>
          <t>Fixed maturity securities, total, fair value</t>
        </is>
      </c>
      <c r="B63" s="7" t="n">
        <v>718.8</v>
      </c>
      <c r="C63" s="7" t="n">
        <v>85.7</v>
      </c>
    </row>
    <row r="64">
      <c r="A64" s="4" t="inlineStr">
        <is>
          <t>Fixed maturity securities, unrealized losses</t>
        </is>
      </c>
      <c r="B64" s="7" t="n">
        <v>-12.5</v>
      </c>
      <c r="C64" s="7" t="n">
        <v>-4.4</v>
      </c>
    </row>
    <row r="65">
      <c r="A65" s="4" t="inlineStr">
        <is>
          <t>Foreign corporate</t>
        </is>
      </c>
    </row>
    <row r="66">
      <c r="A66" s="3" t="inlineStr">
        <is>
          <t>Debt Securities, Available-for-sale [Line Items]</t>
        </is>
      </c>
    </row>
    <row r="67">
      <c r="A67" s="4" t="inlineStr">
        <is>
          <t>Fixed maturity securities, less than 12 months, fair value</t>
        </is>
      </c>
      <c r="B67" s="7" t="n">
        <v>414.6</v>
      </c>
      <c r="C67" s="7" t="n">
        <v>30.1</v>
      </c>
    </row>
    <row r="68">
      <c r="A68" s="4" t="inlineStr">
        <is>
          <t>Fixed maturity securities, less than 12 months, unrealized losses</t>
        </is>
      </c>
      <c r="B68" s="5" t="n">
        <v>-7</v>
      </c>
      <c r="C68" s="7" t="n">
        <v>-0.3</v>
      </c>
    </row>
    <row r="69">
      <c r="A69" s="4" t="inlineStr">
        <is>
          <t>Fixed maturity securities, 12 months or more, fair value</t>
        </is>
      </c>
      <c r="B69" s="7" t="n">
        <v>1.7</v>
      </c>
      <c r="C69" s="5" t="n">
        <v>0</v>
      </c>
    </row>
    <row r="70">
      <c r="A70" s="4" t="inlineStr">
        <is>
          <t>Fixed maturity securities, 12 months or more, unrealized losses</t>
        </is>
      </c>
      <c r="B70" s="7" t="n">
        <v>-0.1</v>
      </c>
      <c r="C70" s="5" t="n">
        <v>0</v>
      </c>
    </row>
    <row r="71">
      <c r="A71" s="4" t="inlineStr">
        <is>
          <t>Fixed maturity securities, total, fair value</t>
        </is>
      </c>
      <c r="B71" s="7" t="n">
        <v>416.3</v>
      </c>
      <c r="C71" s="7" t="n">
        <v>30.1</v>
      </c>
    </row>
    <row r="72">
      <c r="A72" s="4" t="inlineStr">
        <is>
          <t>Fixed maturity securities, unrealized losses</t>
        </is>
      </c>
      <c r="B72" s="6" t="n">
        <v>-7.1</v>
      </c>
      <c r="C72" s="6"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Credit Quality Indicators (Details) - Commercial Portfolio Segment $ in Millions</t>
        </is>
      </c>
      <c r="B1" s="2" t="inlineStr">
        <is>
          <t>Sep. 30, 2021USD ($)</t>
        </is>
      </c>
      <c r="C1" s="2" t="inlineStr">
        <is>
          <t>Dec. 31, 2020USD ($)</t>
        </is>
      </c>
    </row>
    <row r="2">
      <c r="A2" s="4" t="inlineStr">
        <is>
          <t>Greater than 2.0</t>
        </is>
      </c>
    </row>
    <row r="3">
      <c r="A3" s="3" t="inlineStr">
        <is>
          <t>Financing Receivable, Credit Quality Indicator [Line Items]</t>
        </is>
      </c>
    </row>
    <row r="4">
      <c r="A4" s="4" t="inlineStr">
        <is>
          <t>Financing receivable, originated current year</t>
        </is>
      </c>
      <c r="B4" s="6" t="n">
        <v>42.2</v>
      </c>
      <c r="C4" s="6" t="n">
        <v>5.5</v>
      </c>
    </row>
    <row r="5">
      <c r="A5" s="4" t="inlineStr">
        <is>
          <t>Financing receivable, originated year one</t>
        </is>
      </c>
      <c r="B5" s="7" t="n">
        <v>5.6</v>
      </c>
      <c r="C5" s="5" t="n">
        <v>0</v>
      </c>
    </row>
    <row r="6">
      <c r="A6" s="4" t="inlineStr">
        <is>
          <t>Financing receivable, originated year two</t>
        </is>
      </c>
      <c r="B6" s="5" t="n">
        <v>0</v>
      </c>
      <c r="C6" s="5" t="n">
        <v>0</v>
      </c>
    </row>
    <row r="7">
      <c r="A7" s="4" t="inlineStr">
        <is>
          <t>Financing receivable, originated year three</t>
        </is>
      </c>
      <c r="B7" s="5" t="n">
        <v>0</v>
      </c>
      <c r="C7" s="7" t="n">
        <v>4.1</v>
      </c>
    </row>
    <row r="8">
      <c r="A8" s="4" t="inlineStr">
        <is>
          <t>Financing receivable, originated year four</t>
        </is>
      </c>
      <c r="B8" s="5" t="n">
        <v>4</v>
      </c>
      <c r="C8" s="7" t="n">
        <v>26.4</v>
      </c>
    </row>
    <row r="9">
      <c r="A9" s="4" t="inlineStr">
        <is>
          <t>Prior</t>
        </is>
      </c>
      <c r="B9" s="7" t="n">
        <v>77.3</v>
      </c>
      <c r="C9" s="7" t="n">
        <v>53.3</v>
      </c>
    </row>
    <row r="10">
      <c r="A10" s="4" t="inlineStr">
        <is>
          <t>Financing receivable, before allowance for credit loss</t>
        </is>
      </c>
      <c r="B10" s="6" t="n">
        <v>129.1</v>
      </c>
      <c r="C10" s="6" t="n">
        <v>89.3</v>
      </c>
    </row>
    <row r="11">
      <c r="A11" s="4" t="inlineStr">
        <is>
          <t>Percentage of financing receivable, before allowance for credit loss</t>
        </is>
      </c>
      <c r="B11" s="11" t="n">
        <v>0.5649999999999999</v>
      </c>
      <c r="C11" s="11" t="n">
        <v>0.639</v>
      </c>
    </row>
    <row r="12">
      <c r="A12" s="4" t="inlineStr">
        <is>
          <t>1.5 to 2.0</t>
        </is>
      </c>
    </row>
    <row r="13">
      <c r="A13" s="3" t="inlineStr">
        <is>
          <t>Financing Receivable, Credit Quality Indicator [Line Items]</t>
        </is>
      </c>
    </row>
    <row r="14">
      <c r="A14" s="4" t="inlineStr">
        <is>
          <t>Financing receivable, originated current year</t>
        </is>
      </c>
      <c r="B14" s="6" t="n">
        <v>19.9</v>
      </c>
      <c r="C14" s="9" t="n">
        <v>0</v>
      </c>
    </row>
    <row r="15">
      <c r="A15" s="4" t="inlineStr">
        <is>
          <t>Financing receivable, originated year one</t>
        </is>
      </c>
      <c r="B15" s="5" t="n">
        <v>0</v>
      </c>
      <c r="C15" s="5" t="n">
        <v>0</v>
      </c>
    </row>
    <row r="16">
      <c r="A16" s="4" t="inlineStr">
        <is>
          <t>Financing receivable, originated year two</t>
        </is>
      </c>
      <c r="B16" s="5" t="n">
        <v>0</v>
      </c>
      <c r="C16" s="7" t="n">
        <v>4.8</v>
      </c>
    </row>
    <row r="17">
      <c r="A17" s="4" t="inlineStr">
        <is>
          <t>Financing receivable, originated year three</t>
        </is>
      </c>
      <c r="B17" s="7" t="n">
        <v>4.7</v>
      </c>
      <c r="C17" s="5" t="n">
        <v>0</v>
      </c>
    </row>
    <row r="18">
      <c r="A18" s="4" t="inlineStr">
        <is>
          <t>Financing receivable, originated year four</t>
        </is>
      </c>
      <c r="B18" s="5" t="n">
        <v>0</v>
      </c>
      <c r="C18" s="7" t="n">
        <v>2.6</v>
      </c>
    </row>
    <row r="19">
      <c r="A19" s="4" t="inlineStr">
        <is>
          <t>Prior</t>
        </is>
      </c>
      <c r="B19" s="7" t="n">
        <v>17.1</v>
      </c>
      <c r="C19" s="7" t="n">
        <v>17.5</v>
      </c>
    </row>
    <row r="20">
      <c r="A20" s="4" t="inlineStr">
        <is>
          <t>Financing receivable, before allowance for credit loss</t>
        </is>
      </c>
      <c r="B20" s="6" t="n">
        <v>41.7</v>
      </c>
      <c r="C20" s="6" t="n">
        <v>24.9</v>
      </c>
    </row>
    <row r="21">
      <c r="A21" s="4" t="inlineStr">
        <is>
          <t>Percentage of financing receivable, before allowance for credit loss</t>
        </is>
      </c>
      <c r="B21" s="11" t="n">
        <v>0.183</v>
      </c>
      <c r="C21" s="11" t="n">
        <v>0.178</v>
      </c>
    </row>
    <row r="22">
      <c r="A22" s="4" t="inlineStr">
        <is>
          <t>1.0 to 1.5</t>
        </is>
      </c>
    </row>
    <row r="23">
      <c r="A23" s="3" t="inlineStr">
        <is>
          <t>Financing Receivable, Credit Quality Indicator [Line Items]</t>
        </is>
      </c>
    </row>
    <row r="24">
      <c r="A24" s="4" t="inlineStr">
        <is>
          <t>Financing receivable, originated current year</t>
        </is>
      </c>
      <c r="B24" s="6" t="n">
        <v>33.4</v>
      </c>
      <c r="C24" s="9" t="n">
        <v>0</v>
      </c>
    </row>
    <row r="25">
      <c r="A25" s="4" t="inlineStr">
        <is>
          <t>Financing receivable, originated year one</t>
        </is>
      </c>
      <c r="B25" s="5" t="n">
        <v>0</v>
      </c>
      <c r="C25" s="5" t="n">
        <v>0</v>
      </c>
    </row>
    <row r="26">
      <c r="A26" s="4" t="inlineStr">
        <is>
          <t>Financing receivable, originated year two</t>
        </is>
      </c>
      <c r="B26" s="5" t="n">
        <v>0</v>
      </c>
      <c r="C26" s="5" t="n">
        <v>0</v>
      </c>
    </row>
    <row r="27">
      <c r="A27" s="4" t="inlineStr">
        <is>
          <t>Financing receivable, originated year three</t>
        </is>
      </c>
      <c r="B27" s="5" t="n">
        <v>0</v>
      </c>
      <c r="C27" s="5" t="n">
        <v>0</v>
      </c>
    </row>
    <row r="28">
      <c r="A28" s="4" t="inlineStr">
        <is>
          <t>Financing receivable, originated year four</t>
        </is>
      </c>
      <c r="B28" s="5" t="n">
        <v>0</v>
      </c>
      <c r="C28" s="5" t="n">
        <v>0</v>
      </c>
    </row>
    <row r="29">
      <c r="A29" s="4" t="inlineStr">
        <is>
          <t>Prior</t>
        </is>
      </c>
      <c r="B29" s="7" t="n">
        <v>13.8</v>
      </c>
      <c r="C29" s="5" t="n">
        <v>15</v>
      </c>
    </row>
    <row r="30">
      <c r="A30" s="4" t="inlineStr">
        <is>
          <t>Financing receivable, before allowance for credit loss</t>
        </is>
      </c>
      <c r="B30" s="6" t="n">
        <v>47.2</v>
      </c>
      <c r="C30" s="9" t="n">
        <v>15</v>
      </c>
    </row>
    <row r="31">
      <c r="A31" s="4" t="inlineStr">
        <is>
          <t>Percentage of financing receivable, before allowance for credit loss</t>
        </is>
      </c>
      <c r="B31" s="11" t="n">
        <v>0.207</v>
      </c>
      <c r="C31" s="11" t="n">
        <v>0.107</v>
      </c>
    </row>
    <row r="32">
      <c r="A32" s="4" t="inlineStr">
        <is>
          <t>Less than 1.0</t>
        </is>
      </c>
    </row>
    <row r="33">
      <c r="A33" s="3" t="inlineStr">
        <is>
          <t>Financing Receivable, Credit Quality Indicator [Line Items]</t>
        </is>
      </c>
    </row>
    <row r="34">
      <c r="A34" s="4" t="inlineStr">
        <is>
          <t>Financing receivable, originated current year</t>
        </is>
      </c>
      <c r="B34" s="9" t="n">
        <v>0</v>
      </c>
      <c r="C34" s="9" t="n">
        <v>0</v>
      </c>
    </row>
    <row r="35">
      <c r="A35" s="4" t="inlineStr">
        <is>
          <t>Financing receivable, originated year one</t>
        </is>
      </c>
      <c r="B35" s="5" t="n">
        <v>0</v>
      </c>
      <c r="C35" s="5" t="n">
        <v>0</v>
      </c>
    </row>
    <row r="36">
      <c r="A36" s="4" t="inlineStr">
        <is>
          <t>Financing receivable, originated year two</t>
        </is>
      </c>
      <c r="B36" s="5" t="n">
        <v>0</v>
      </c>
      <c r="C36" s="5" t="n">
        <v>0</v>
      </c>
    </row>
    <row r="37">
      <c r="A37" s="4" t="inlineStr">
        <is>
          <t>Financing receivable, originated year three</t>
        </is>
      </c>
      <c r="B37" s="5" t="n">
        <v>0</v>
      </c>
      <c r="C37" s="5" t="n">
        <v>6</v>
      </c>
    </row>
    <row r="38">
      <c r="A38" s="4" t="inlineStr">
        <is>
          <t>Financing receivable, originated year four</t>
        </is>
      </c>
      <c r="B38" s="7" t="n">
        <v>5.9</v>
      </c>
      <c r="C38" s="5" t="n">
        <v>0</v>
      </c>
    </row>
    <row r="39">
      <c r="A39" s="4" t="inlineStr">
        <is>
          <t>Prior</t>
        </is>
      </c>
      <c r="B39" s="7" t="n">
        <v>4.3</v>
      </c>
      <c r="C39" s="7" t="n">
        <v>4.7</v>
      </c>
    </row>
    <row r="40">
      <c r="A40" s="4" t="inlineStr">
        <is>
          <t>Financing receivable, before allowance for credit loss</t>
        </is>
      </c>
      <c r="B40" s="6" t="n">
        <v>10.2</v>
      </c>
      <c r="C40" s="6" t="n">
        <v>10.7</v>
      </c>
    </row>
    <row r="41">
      <c r="A41" s="4" t="inlineStr">
        <is>
          <t>Percentage of financing receivable, before allowance for credit loss</t>
        </is>
      </c>
      <c r="B41" s="11" t="n">
        <v>0.045</v>
      </c>
      <c r="C41" s="11" t="n">
        <v>0.076</v>
      </c>
    </row>
    <row r="42">
      <c r="A42" s="4" t="inlineStr">
        <is>
          <t>Total</t>
        </is>
      </c>
    </row>
    <row r="43">
      <c r="A43" s="3" t="inlineStr">
        <is>
          <t>Financing Receivable, Credit Quality Indicator [Line Items]</t>
        </is>
      </c>
    </row>
    <row r="44">
      <c r="A44" s="4" t="inlineStr">
        <is>
          <t>Financing receivable, originated current year</t>
        </is>
      </c>
      <c r="B44" s="6" t="n">
        <v>95.5</v>
      </c>
      <c r="C44" s="6" t="n">
        <v>5.5</v>
      </c>
    </row>
    <row r="45">
      <c r="A45" s="4" t="inlineStr">
        <is>
          <t>Financing receivable, originated year one</t>
        </is>
      </c>
      <c r="B45" s="7" t="n">
        <v>5.6</v>
      </c>
      <c r="C45" s="5" t="n">
        <v>0</v>
      </c>
    </row>
    <row r="46">
      <c r="A46" s="4" t="inlineStr">
        <is>
          <t>Financing receivable, originated year two</t>
        </is>
      </c>
      <c r="B46" s="5" t="n">
        <v>0</v>
      </c>
      <c r="C46" s="7" t="n">
        <v>4.8</v>
      </c>
    </row>
    <row r="47">
      <c r="A47" s="4" t="inlineStr">
        <is>
          <t>Financing receivable, originated year three</t>
        </is>
      </c>
      <c r="B47" s="7" t="n">
        <v>4.7</v>
      </c>
      <c r="C47" s="7" t="n">
        <v>10.1</v>
      </c>
    </row>
    <row r="48">
      <c r="A48" s="4" t="inlineStr">
        <is>
          <t>Financing receivable, originated year four</t>
        </is>
      </c>
      <c r="B48" s="7" t="n">
        <v>9.9</v>
      </c>
      <c r="C48" s="5" t="n">
        <v>29</v>
      </c>
    </row>
    <row r="49">
      <c r="A49" s="4" t="inlineStr">
        <is>
          <t>Prior</t>
        </is>
      </c>
      <c r="B49" s="7" t="n">
        <v>112.5</v>
      </c>
      <c r="C49" s="7" t="n">
        <v>90.5</v>
      </c>
    </row>
    <row r="50">
      <c r="A50" s="4" t="inlineStr">
        <is>
          <t>Financing receivable, before allowance for credit loss</t>
        </is>
      </c>
      <c r="B50" s="6" t="n">
        <v>228.2</v>
      </c>
      <c r="C50" s="6" t="n">
        <v>139.9</v>
      </c>
    </row>
    <row r="51">
      <c r="A51" s="4" t="inlineStr">
        <is>
          <t>Percentage of financing receivable, before allowance for credit loss</t>
        </is>
      </c>
      <c r="B51" s="5" t="n">
        <v>1</v>
      </c>
      <c r="C51" s="5" t="n">
        <v>1</v>
      </c>
    </row>
    <row r="52">
      <c r="A52" s="4" t="inlineStr">
        <is>
          <t>70% and less</t>
        </is>
      </c>
    </row>
    <row r="53">
      <c r="A53" s="3" t="inlineStr">
        <is>
          <t>Financing Receivable, Credit Quality Indicator [Line Items]</t>
        </is>
      </c>
    </row>
    <row r="54">
      <c r="A54" s="4" t="inlineStr">
        <is>
          <t>Financing receivable, originated current year</t>
        </is>
      </c>
      <c r="B54" s="6" t="n">
        <v>40.6</v>
      </c>
      <c r="C54" s="6" t="n">
        <v>2.9</v>
      </c>
    </row>
    <row r="55">
      <c r="A55" s="4" t="inlineStr">
        <is>
          <t>Financing receivable, originated year one</t>
        </is>
      </c>
      <c r="B55" s="7" t="n">
        <v>2.9</v>
      </c>
      <c r="C55" s="5" t="n">
        <v>0</v>
      </c>
    </row>
    <row r="56">
      <c r="A56" s="4" t="inlineStr">
        <is>
          <t>Financing receivable, originated year two</t>
        </is>
      </c>
      <c r="B56" s="5" t="n">
        <v>0</v>
      </c>
      <c r="C56" s="5" t="n">
        <v>0</v>
      </c>
    </row>
    <row r="57">
      <c r="A57" s="4" t="inlineStr">
        <is>
          <t>Financing receivable, originated year three</t>
        </is>
      </c>
      <c r="B57" s="5" t="n">
        <v>0</v>
      </c>
      <c r="C57" s="7" t="n">
        <v>4.1</v>
      </c>
    </row>
    <row r="58">
      <c r="A58" s="4" t="inlineStr">
        <is>
          <t>Financing receivable, originated year four</t>
        </is>
      </c>
      <c r="B58" s="5" t="n">
        <v>4</v>
      </c>
      <c r="C58" s="5" t="n">
        <v>29</v>
      </c>
    </row>
    <row r="59">
      <c r="A59" s="4" t="inlineStr">
        <is>
          <t>Prior</t>
        </is>
      </c>
      <c r="B59" s="7" t="n">
        <v>109.3</v>
      </c>
      <c r="C59" s="7" t="n">
        <v>87.09999999999999</v>
      </c>
    </row>
    <row r="60">
      <c r="A60" s="4" t="inlineStr">
        <is>
          <t>Financing receivable, before allowance for credit loss</t>
        </is>
      </c>
      <c r="B60" s="6" t="n">
        <v>156.8</v>
      </c>
      <c r="C60" s="6" t="n">
        <v>123.1</v>
      </c>
    </row>
    <row r="61">
      <c r="A61" s="4" t="inlineStr">
        <is>
          <t>Percentage of financing receivable, before allowance for credit loss</t>
        </is>
      </c>
      <c r="B61" s="11" t="n">
        <v>0.6870000000000001</v>
      </c>
      <c r="C61" s="11" t="n">
        <v>0.88</v>
      </c>
    </row>
    <row r="62">
      <c r="A62" s="4" t="inlineStr">
        <is>
          <t>71% to 80%</t>
        </is>
      </c>
    </row>
    <row r="63">
      <c r="A63" s="3" t="inlineStr">
        <is>
          <t>Financing Receivable, Credit Quality Indicator [Line Items]</t>
        </is>
      </c>
    </row>
    <row r="64">
      <c r="A64" s="4" t="inlineStr">
        <is>
          <t>Financing receivable, originated current year</t>
        </is>
      </c>
      <c r="B64" s="6" t="n">
        <v>54.9</v>
      </c>
      <c r="C64" s="6" t="n">
        <v>2.6</v>
      </c>
    </row>
    <row r="65">
      <c r="A65" s="4" t="inlineStr">
        <is>
          <t>Financing receivable, originated year one</t>
        </is>
      </c>
      <c r="B65" s="7" t="n">
        <v>2.7</v>
      </c>
      <c r="C65" s="5" t="n">
        <v>0</v>
      </c>
    </row>
    <row r="66">
      <c r="A66" s="4" t="inlineStr">
        <is>
          <t>Financing receivable, originated year two</t>
        </is>
      </c>
      <c r="B66" s="5" t="n">
        <v>0</v>
      </c>
      <c r="C66" s="7" t="n">
        <v>4.8</v>
      </c>
    </row>
    <row r="67">
      <c r="A67" s="4" t="inlineStr">
        <is>
          <t>Financing receivable, originated year three</t>
        </is>
      </c>
      <c r="B67" s="7" t="n">
        <v>4.7</v>
      </c>
      <c r="C67" s="5" t="n">
        <v>0</v>
      </c>
    </row>
    <row r="68">
      <c r="A68" s="4" t="inlineStr">
        <is>
          <t>Financing receivable, originated year four</t>
        </is>
      </c>
      <c r="B68" s="5" t="n">
        <v>0</v>
      </c>
      <c r="C68" s="5" t="n">
        <v>0</v>
      </c>
    </row>
    <row r="69">
      <c r="A69" s="4" t="inlineStr">
        <is>
          <t>Prior</t>
        </is>
      </c>
      <c r="B69" s="5" t="n">
        <v>0</v>
      </c>
      <c r="C69" s="5" t="n">
        <v>0</v>
      </c>
    </row>
    <row r="70">
      <c r="A70" s="4" t="inlineStr">
        <is>
          <t>Financing receivable, before allowance for credit loss</t>
        </is>
      </c>
      <c r="B70" s="6" t="n">
        <v>62.3</v>
      </c>
      <c r="C70" s="6" t="n">
        <v>7.4</v>
      </c>
    </row>
    <row r="71">
      <c r="A71" s="4" t="inlineStr">
        <is>
          <t>Percentage of financing receivable, before allowance for credit loss</t>
        </is>
      </c>
      <c r="B71" s="11" t="n">
        <v>0.273</v>
      </c>
      <c r="C71" s="11" t="n">
        <v>0.053</v>
      </c>
    </row>
    <row r="72">
      <c r="A72" s="4" t="inlineStr">
        <is>
          <t>81% to 95%</t>
        </is>
      </c>
    </row>
    <row r="73">
      <c r="A73" s="3" t="inlineStr">
        <is>
          <t>Financing Receivable, Credit Quality Indicator [Line Items]</t>
        </is>
      </c>
    </row>
    <row r="74">
      <c r="A74" s="4" t="inlineStr">
        <is>
          <t>Financing receivable, originated current year</t>
        </is>
      </c>
      <c r="B74" s="9" t="n">
        <v>0</v>
      </c>
      <c r="C74" s="9" t="n">
        <v>0</v>
      </c>
    </row>
    <row r="75">
      <c r="A75" s="4" t="inlineStr">
        <is>
          <t>Financing receivable, originated year one</t>
        </is>
      </c>
      <c r="B75" s="5" t="n">
        <v>0</v>
      </c>
      <c r="C75" s="5" t="n">
        <v>0</v>
      </c>
    </row>
    <row r="76">
      <c r="A76" s="4" t="inlineStr">
        <is>
          <t>Financing receivable, originated year two</t>
        </is>
      </c>
      <c r="B76" s="5" t="n">
        <v>0</v>
      </c>
      <c r="C76" s="5" t="n">
        <v>0</v>
      </c>
    </row>
    <row r="77">
      <c r="A77" s="4" t="inlineStr">
        <is>
          <t>Financing receivable, originated year three</t>
        </is>
      </c>
      <c r="B77" s="5" t="n">
        <v>0</v>
      </c>
      <c r="C77" s="5" t="n">
        <v>0</v>
      </c>
    </row>
    <row r="78">
      <c r="A78" s="4" t="inlineStr">
        <is>
          <t>Financing receivable, originated year four</t>
        </is>
      </c>
      <c r="B78" s="5" t="n">
        <v>0</v>
      </c>
      <c r="C78" s="5" t="n">
        <v>0</v>
      </c>
    </row>
    <row r="79">
      <c r="A79" s="4" t="inlineStr">
        <is>
          <t>Prior</t>
        </is>
      </c>
      <c r="B79" s="7" t="n">
        <v>3.2</v>
      </c>
      <c r="C79" s="7" t="n">
        <v>2.2</v>
      </c>
    </row>
    <row r="80">
      <c r="A80" s="4" t="inlineStr">
        <is>
          <t>Financing receivable, before allowance for credit loss</t>
        </is>
      </c>
      <c r="B80" s="6" t="n">
        <v>3.2</v>
      </c>
      <c r="C80" s="6" t="n">
        <v>2.2</v>
      </c>
    </row>
    <row r="81">
      <c r="A81" s="4" t="inlineStr">
        <is>
          <t>Percentage of financing receivable, before allowance for credit loss</t>
        </is>
      </c>
      <c r="B81" s="11" t="n">
        <v>0.014</v>
      </c>
      <c r="C81" s="11" t="n">
        <v>0.016</v>
      </c>
    </row>
    <row r="82">
      <c r="A82" s="4" t="inlineStr">
        <is>
          <t>Greater than 95%</t>
        </is>
      </c>
    </row>
    <row r="83">
      <c r="A83" s="3" t="inlineStr">
        <is>
          <t>Financing Receivable, Credit Quality Indicator [Line Items]</t>
        </is>
      </c>
    </row>
    <row r="84">
      <c r="A84" s="4" t="inlineStr">
        <is>
          <t>Financing receivable, originated current year</t>
        </is>
      </c>
      <c r="B84" s="9" t="n">
        <v>0</v>
      </c>
      <c r="C84" s="9" t="n">
        <v>0</v>
      </c>
    </row>
    <row r="85">
      <c r="A85" s="4" t="inlineStr">
        <is>
          <t>Financing receivable, originated year one</t>
        </is>
      </c>
      <c r="B85" s="5" t="n">
        <v>0</v>
      </c>
      <c r="C85" s="5" t="n">
        <v>0</v>
      </c>
    </row>
    <row r="86">
      <c r="A86" s="4" t="inlineStr">
        <is>
          <t>Financing receivable, originated year two</t>
        </is>
      </c>
      <c r="B86" s="5" t="n">
        <v>0</v>
      </c>
      <c r="C86" s="5" t="n">
        <v>0</v>
      </c>
    </row>
    <row r="87">
      <c r="A87" s="4" t="inlineStr">
        <is>
          <t>Financing receivable, originated year three</t>
        </is>
      </c>
      <c r="B87" s="5" t="n">
        <v>0</v>
      </c>
      <c r="C87" s="5" t="n">
        <v>6</v>
      </c>
    </row>
    <row r="88">
      <c r="A88" s="4" t="inlineStr">
        <is>
          <t>Financing receivable, originated year four</t>
        </is>
      </c>
      <c r="B88" s="7" t="n">
        <v>5.9</v>
      </c>
      <c r="C88" s="5" t="n">
        <v>0</v>
      </c>
    </row>
    <row r="89">
      <c r="A89" s="4" t="inlineStr">
        <is>
          <t>Prior</t>
        </is>
      </c>
      <c r="B89" s="5" t="n">
        <v>0</v>
      </c>
      <c r="C89" s="7" t="n">
        <v>1.2</v>
      </c>
    </row>
    <row r="90">
      <c r="A90" s="4" t="inlineStr">
        <is>
          <t>Financing receivable, before allowance for credit loss</t>
        </is>
      </c>
      <c r="B90" s="6" t="n">
        <v>5.9</v>
      </c>
      <c r="C90" s="6" t="n">
        <v>7.2</v>
      </c>
    </row>
    <row r="91">
      <c r="A91" s="4" t="inlineStr">
        <is>
          <t>Percentage of financing receivable, before allowance for credit loss</t>
        </is>
      </c>
      <c r="B91" s="11" t="n">
        <v>0.026</v>
      </c>
      <c r="C91" s="11" t="n">
        <v>0.051</v>
      </c>
    </row>
    <row r="92">
      <c r="A92" s="4" t="inlineStr">
        <is>
          <t>Total</t>
        </is>
      </c>
    </row>
    <row r="93">
      <c r="A93" s="3" t="inlineStr">
        <is>
          <t>Financing Receivable, Credit Quality Indicator [Line Items]</t>
        </is>
      </c>
    </row>
    <row r="94">
      <c r="A94" s="4" t="inlineStr">
        <is>
          <t>Financing receivable, originated current year</t>
        </is>
      </c>
      <c r="B94" s="6" t="n">
        <v>95.5</v>
      </c>
      <c r="C94" s="6" t="n">
        <v>5.5</v>
      </c>
    </row>
    <row r="95">
      <c r="A95" s="4" t="inlineStr">
        <is>
          <t>Financing receivable, originated year one</t>
        </is>
      </c>
      <c r="B95" s="7" t="n">
        <v>5.6</v>
      </c>
      <c r="C95" s="5" t="n">
        <v>0</v>
      </c>
    </row>
    <row r="96">
      <c r="A96" s="4" t="inlineStr">
        <is>
          <t>Financing receivable, originated year two</t>
        </is>
      </c>
      <c r="B96" s="5" t="n">
        <v>0</v>
      </c>
      <c r="C96" s="7" t="n">
        <v>4.8</v>
      </c>
    </row>
    <row r="97">
      <c r="A97" s="4" t="inlineStr">
        <is>
          <t>Financing receivable, originated year three</t>
        </is>
      </c>
      <c r="B97" s="7" t="n">
        <v>4.7</v>
      </c>
      <c r="C97" s="7" t="n">
        <v>10.1</v>
      </c>
    </row>
    <row r="98">
      <c r="A98" s="4" t="inlineStr">
        <is>
          <t>Financing receivable, originated year four</t>
        </is>
      </c>
      <c r="B98" s="7" t="n">
        <v>9.9</v>
      </c>
      <c r="C98" s="5" t="n">
        <v>29</v>
      </c>
    </row>
    <row r="99">
      <c r="A99" s="4" t="inlineStr">
        <is>
          <t>Prior</t>
        </is>
      </c>
      <c r="B99" s="7" t="n">
        <v>112.5</v>
      </c>
      <c r="C99" s="7" t="n">
        <v>90.5</v>
      </c>
    </row>
    <row r="100">
      <c r="A100" s="4" t="inlineStr">
        <is>
          <t>Financing receivable, before allowance for credit loss</t>
        </is>
      </c>
      <c r="B100" s="6" t="n">
        <v>228.2</v>
      </c>
      <c r="C100" s="6" t="n">
        <v>139.9</v>
      </c>
    </row>
    <row r="101">
      <c r="A101" s="4" t="inlineStr">
        <is>
          <t>Percentage of financing receivable, before allowance for credit loss</t>
        </is>
      </c>
      <c r="B101" s="5" t="n">
        <v>1</v>
      </c>
      <c r="C101"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for Assets and Liabilities Measured at Fair Value on a Recurring Basis (Details) - USD ($) $ in Millions</t>
        </is>
      </c>
      <c r="B1" s="2" t="inlineStr">
        <is>
          <t>3 Months Ended</t>
        </is>
      </c>
    </row>
    <row r="2">
      <c r="B2" s="2" t="inlineStr">
        <is>
          <t>Sep. 30, 2021</t>
        </is>
      </c>
      <c r="C2" s="2" t="inlineStr">
        <is>
          <t>Dec. 31, 2020</t>
        </is>
      </c>
    </row>
    <row r="3">
      <c r="A3" s="4" t="inlineStr">
        <is>
          <t>Three Equity Positions that Went Public</t>
        </is>
      </c>
    </row>
    <row r="4">
      <c r="A4" s="3" t="inlineStr">
        <is>
          <t>Fair Value, Assets and Liabilities Measured on Recurring and Nonrecurring Basis [Line Items]</t>
        </is>
      </c>
    </row>
    <row r="5">
      <c r="A5" s="4" t="inlineStr">
        <is>
          <t>Acquired common stock in a merger</t>
        </is>
      </c>
      <c r="B5" s="6" t="n">
        <v>107.1</v>
      </c>
    </row>
    <row r="6">
      <c r="A6" s="4" t="inlineStr">
        <is>
          <t>Fair Value, Measurements, Recurring</t>
        </is>
      </c>
    </row>
    <row r="7">
      <c r="A7" s="3" t="inlineStr">
        <is>
          <t>Fair Value, Assets and Liabilities Measured on Recurring and Nonrecurring Basis [Line Items]</t>
        </is>
      </c>
    </row>
    <row r="8">
      <c r="A8" s="4" t="inlineStr">
        <is>
          <t>Total financial assets</t>
        </is>
      </c>
      <c r="B8" s="7" t="n">
        <v>9791.700000000001</v>
      </c>
      <c r="C8" s="6" t="n">
        <v>9170.5</v>
      </c>
    </row>
    <row r="9">
      <c r="A9" s="4" t="inlineStr">
        <is>
          <t>Other liabilities</t>
        </is>
      </c>
      <c r="B9" s="5" t="n">
        <v>72</v>
      </c>
      <c r="C9" s="7" t="n">
        <v>76.09999999999999</v>
      </c>
    </row>
    <row r="10">
      <c r="A10" s="4" t="inlineStr">
        <is>
          <t>Liabilities related to separate accounts</t>
        </is>
      </c>
      <c r="B10" s="7" t="n">
        <v>11.4</v>
      </c>
      <c r="C10" s="7" t="n">
        <v>11.4</v>
      </c>
    </row>
    <row r="11">
      <c r="A11" s="4" t="inlineStr">
        <is>
          <t>Total financial liabilities</t>
        </is>
      </c>
      <c r="B11" s="7" t="n">
        <v>83.40000000000001</v>
      </c>
      <c r="C11" s="7" t="n">
        <v>87.5</v>
      </c>
    </row>
    <row r="12">
      <c r="A12" s="4" t="inlineStr">
        <is>
          <t>Fair Value, Measurements, Recurring | Level 1</t>
        </is>
      </c>
    </row>
    <row r="13">
      <c r="A13" s="3" t="inlineStr">
        <is>
          <t>Fair Value, Assets and Liabilities Measured on Recurring and Nonrecurring Basis [Line Items]</t>
        </is>
      </c>
    </row>
    <row r="14">
      <c r="A14" s="4" t="inlineStr">
        <is>
          <t>Total financial assets</t>
        </is>
      </c>
      <c r="B14" s="7" t="n">
        <v>1500.2</v>
      </c>
      <c r="C14" s="7" t="n">
        <v>1874.3</v>
      </c>
    </row>
    <row r="15">
      <c r="A15" s="4" t="inlineStr">
        <is>
          <t>Other liabilities</t>
        </is>
      </c>
      <c r="B15" s="7" t="n">
        <v>69.2</v>
      </c>
      <c r="C15" s="7" t="n">
        <v>72.90000000000001</v>
      </c>
    </row>
    <row r="16">
      <c r="A16" s="4" t="inlineStr">
        <is>
          <t>Liabilities related to separate accounts</t>
        </is>
      </c>
      <c r="B16" s="7" t="n">
        <v>7.3</v>
      </c>
      <c r="C16" s="7" t="n">
        <v>6.7</v>
      </c>
    </row>
    <row r="17">
      <c r="A17" s="4" t="inlineStr">
        <is>
          <t>Total financial liabilities</t>
        </is>
      </c>
      <c r="B17" s="7" t="n">
        <v>76.5</v>
      </c>
      <c r="C17" s="7" t="n">
        <v>79.59999999999999</v>
      </c>
    </row>
    <row r="18">
      <c r="A18" s="4" t="inlineStr">
        <is>
          <t>Fair Value, Measurements, Recurring | Level 2</t>
        </is>
      </c>
    </row>
    <row r="19">
      <c r="A19" s="3" t="inlineStr">
        <is>
          <t>Fair Value, Assets and Liabilities Measured on Recurring and Nonrecurring Basis [Line Items]</t>
        </is>
      </c>
    </row>
    <row r="20">
      <c r="A20" s="4" t="inlineStr">
        <is>
          <t>Total financial assets</t>
        </is>
      </c>
      <c r="B20" s="7" t="n">
        <v>8159.9</v>
      </c>
      <c r="C20" s="7" t="n">
        <v>7268.8</v>
      </c>
    </row>
    <row r="21">
      <c r="A21" s="4" t="inlineStr">
        <is>
          <t>Other liabilities</t>
        </is>
      </c>
      <c r="B21" s="5" t="n">
        <v>0</v>
      </c>
      <c r="C21" s="7" t="n">
        <v>0.5</v>
      </c>
    </row>
    <row r="22">
      <c r="A22" s="4" t="inlineStr">
        <is>
          <t>Liabilities related to separate accounts</t>
        </is>
      </c>
      <c r="B22" s="7" t="n">
        <v>4.1</v>
      </c>
      <c r="C22" s="7" t="n">
        <v>4.7</v>
      </c>
    </row>
    <row r="23">
      <c r="A23" s="4" t="inlineStr">
        <is>
          <t>Total financial liabilities</t>
        </is>
      </c>
      <c r="B23" s="7" t="n">
        <v>4.1</v>
      </c>
      <c r="C23" s="7" t="n">
        <v>5.2</v>
      </c>
    </row>
    <row r="24">
      <c r="A24" s="4" t="inlineStr">
        <is>
          <t>Fair Value, Measurements, Recurring | Level 3</t>
        </is>
      </c>
    </row>
    <row r="25">
      <c r="A25" s="3" t="inlineStr">
        <is>
          <t>Fair Value, Assets and Liabilities Measured on Recurring and Nonrecurring Basis [Line Items]</t>
        </is>
      </c>
    </row>
    <row r="26">
      <c r="A26" s="4" t="inlineStr">
        <is>
          <t>Total financial assets</t>
        </is>
      </c>
      <c r="B26" s="7" t="n">
        <v>131.6</v>
      </c>
      <c r="C26" s="7" t="n">
        <v>27.4</v>
      </c>
    </row>
    <row r="27">
      <c r="A27" s="4" t="inlineStr">
        <is>
          <t>Other liabilities</t>
        </is>
      </c>
      <c r="B27" s="7" t="n">
        <v>2.8</v>
      </c>
      <c r="C27" s="7" t="n">
        <v>2.7</v>
      </c>
    </row>
    <row r="28">
      <c r="A28" s="4" t="inlineStr">
        <is>
          <t>Liabilities related to separate accounts</t>
        </is>
      </c>
      <c r="B28" s="5" t="n">
        <v>0</v>
      </c>
      <c r="C28" s="5" t="n">
        <v>0</v>
      </c>
    </row>
    <row r="29">
      <c r="A29" s="4" t="inlineStr">
        <is>
          <t>Total financial liabilities</t>
        </is>
      </c>
      <c r="B29" s="7" t="n">
        <v>2.8</v>
      </c>
      <c r="C29" s="7" t="n">
        <v>2.7</v>
      </c>
    </row>
    <row r="30">
      <c r="A30" s="4" t="inlineStr">
        <is>
          <t>Fair Value, Measurements, Recurring | U.S. government and government agencies and authorities</t>
        </is>
      </c>
    </row>
    <row r="31">
      <c r="A31" s="3" t="inlineStr">
        <is>
          <t>Fair Value, Assets and Liabilities Measured on Recurring and Nonrecurring Basis [Line Items]</t>
        </is>
      </c>
    </row>
    <row r="32">
      <c r="A32" s="4" t="inlineStr">
        <is>
          <t>Total financial assets</t>
        </is>
      </c>
      <c r="B32" s="7" t="n">
        <v>90.7</v>
      </c>
      <c r="C32" s="7" t="n">
        <v>94.09999999999999</v>
      </c>
    </row>
    <row r="33">
      <c r="A33" s="4" t="inlineStr">
        <is>
          <t>Fair Value, Measurements, Recurring | U.S. government and government agencies and authorities | Level 1</t>
        </is>
      </c>
    </row>
    <row r="34">
      <c r="A34" s="3" t="inlineStr">
        <is>
          <t>Fair Value, Assets and Liabilities Measured on Recurring and Nonrecurring Basis [Line Items]</t>
        </is>
      </c>
    </row>
    <row r="35">
      <c r="A35" s="4" t="inlineStr">
        <is>
          <t>Total financial assets</t>
        </is>
      </c>
      <c r="B35" s="5" t="n">
        <v>0</v>
      </c>
      <c r="C35" s="5" t="n">
        <v>0</v>
      </c>
    </row>
    <row r="36">
      <c r="A36" s="4" t="inlineStr">
        <is>
          <t>Fair Value, Measurements, Recurring | U.S. government and government agencies and authorities | Level 2</t>
        </is>
      </c>
    </row>
    <row r="37">
      <c r="A37" s="3" t="inlineStr">
        <is>
          <t>Fair Value, Assets and Liabilities Measured on Recurring and Nonrecurring Basis [Line Items]</t>
        </is>
      </c>
    </row>
    <row r="38">
      <c r="A38" s="4" t="inlineStr">
        <is>
          <t>Total financial assets</t>
        </is>
      </c>
      <c r="B38" s="7" t="n">
        <v>90.7</v>
      </c>
      <c r="C38" s="7" t="n">
        <v>94.09999999999999</v>
      </c>
    </row>
    <row r="39">
      <c r="A39" s="4" t="inlineStr">
        <is>
          <t>Fair Value, Measurements, Recurring | U.S. government and government agencies and authorities | Level 3</t>
        </is>
      </c>
    </row>
    <row r="40">
      <c r="A40" s="3" t="inlineStr">
        <is>
          <t>Fair Value, Assets and Liabilities Measured on Recurring and Nonrecurring Basis [Line Items]</t>
        </is>
      </c>
    </row>
    <row r="41">
      <c r="A41" s="4" t="inlineStr">
        <is>
          <t>Total financial assets</t>
        </is>
      </c>
      <c r="B41" s="5" t="n">
        <v>0</v>
      </c>
      <c r="C41" s="5" t="n">
        <v>0</v>
      </c>
    </row>
    <row r="42">
      <c r="A42" s="4" t="inlineStr">
        <is>
          <t>Fair Value, Measurements, Recurring | States, municipalities and political subdivisions</t>
        </is>
      </c>
    </row>
    <row r="43">
      <c r="A43" s="3" t="inlineStr">
        <is>
          <t>Fair Value, Assets and Liabilities Measured on Recurring and Nonrecurring Basis [Line Items]</t>
        </is>
      </c>
    </row>
    <row r="44">
      <c r="A44" s="4" t="inlineStr">
        <is>
          <t>Total financial assets</t>
        </is>
      </c>
      <c r="B44" s="7" t="n">
        <v>145.3</v>
      </c>
      <c r="C44" s="7" t="n">
        <v>175.3</v>
      </c>
    </row>
    <row r="45">
      <c r="A45" s="4" t="inlineStr">
        <is>
          <t>Fair Value, Measurements, Recurring | States, municipalities and political subdivisions | Level 1</t>
        </is>
      </c>
    </row>
    <row r="46">
      <c r="A46" s="3" t="inlineStr">
        <is>
          <t>Fair Value, Assets and Liabilities Measured on Recurring and Nonrecurring Basis [Line Items]</t>
        </is>
      </c>
    </row>
    <row r="47">
      <c r="A47" s="4" t="inlineStr">
        <is>
          <t>Total financial assets</t>
        </is>
      </c>
      <c r="B47" s="5" t="n">
        <v>0</v>
      </c>
      <c r="C47" s="5" t="n">
        <v>0</v>
      </c>
    </row>
    <row r="48">
      <c r="A48" s="4" t="inlineStr">
        <is>
          <t>Fair Value, Measurements, Recurring | States, municipalities and political subdivisions | Level 2</t>
        </is>
      </c>
    </row>
    <row r="49">
      <c r="A49" s="3" t="inlineStr">
        <is>
          <t>Fair Value, Assets and Liabilities Measured on Recurring and Nonrecurring Basis [Line Items]</t>
        </is>
      </c>
    </row>
    <row r="50">
      <c r="A50" s="4" t="inlineStr">
        <is>
          <t>Total financial assets</t>
        </is>
      </c>
      <c r="B50" s="7" t="n">
        <v>145.3</v>
      </c>
      <c r="C50" s="7" t="n">
        <v>175.3</v>
      </c>
    </row>
    <row r="51">
      <c r="A51" s="4" t="inlineStr">
        <is>
          <t>Fair Value, Measurements, Recurring | States, municipalities and political subdivisions | Level 3</t>
        </is>
      </c>
    </row>
    <row r="52">
      <c r="A52" s="3" t="inlineStr">
        <is>
          <t>Fair Value, Assets and Liabilities Measured on Recurring and Nonrecurring Basis [Line Items]</t>
        </is>
      </c>
    </row>
    <row r="53">
      <c r="A53" s="4" t="inlineStr">
        <is>
          <t>Total financial assets</t>
        </is>
      </c>
      <c r="B53" s="5" t="n">
        <v>0</v>
      </c>
      <c r="C53" s="5" t="n">
        <v>0</v>
      </c>
    </row>
    <row r="54">
      <c r="A54" s="4" t="inlineStr">
        <is>
          <t>Fair Value, Measurements, Recurring | Foreign governments</t>
        </is>
      </c>
    </row>
    <row r="55">
      <c r="A55" s="3" t="inlineStr">
        <is>
          <t>Fair Value, Assets and Liabilities Measured on Recurring and Nonrecurring Basis [Line Items]</t>
        </is>
      </c>
    </row>
    <row r="56">
      <c r="A56" s="4" t="inlineStr">
        <is>
          <t>Total financial assets</t>
        </is>
      </c>
      <c r="B56" s="7" t="n">
        <v>423.9</v>
      </c>
      <c r="C56" s="7" t="n">
        <v>469.7</v>
      </c>
    </row>
    <row r="57">
      <c r="A57" s="4" t="inlineStr">
        <is>
          <t>Fair Value, Measurements, Recurring | Foreign governments | Level 1</t>
        </is>
      </c>
    </row>
    <row r="58">
      <c r="A58" s="3" t="inlineStr">
        <is>
          <t>Fair Value, Assets and Liabilities Measured on Recurring and Nonrecurring Basis [Line Items]</t>
        </is>
      </c>
    </row>
    <row r="59">
      <c r="A59" s="4" t="inlineStr">
        <is>
          <t>Total financial assets</t>
        </is>
      </c>
      <c r="B59" s="5" t="n">
        <v>0</v>
      </c>
      <c r="C59" s="7" t="n">
        <v>0.5</v>
      </c>
    </row>
    <row r="60">
      <c r="A60" s="4" t="inlineStr">
        <is>
          <t>Fair Value, Measurements, Recurring | Foreign governments | Level 2</t>
        </is>
      </c>
    </row>
    <row r="61">
      <c r="A61" s="3" t="inlineStr">
        <is>
          <t>Fair Value, Assets and Liabilities Measured on Recurring and Nonrecurring Basis [Line Items]</t>
        </is>
      </c>
    </row>
    <row r="62">
      <c r="A62" s="4" t="inlineStr">
        <is>
          <t>Total financial assets</t>
        </is>
      </c>
      <c r="B62" s="7" t="n">
        <v>423.9</v>
      </c>
      <c r="C62" s="7" t="n">
        <v>468.8</v>
      </c>
    </row>
    <row r="63">
      <c r="A63" s="4" t="inlineStr">
        <is>
          <t>Fair Value, Measurements, Recurring | Foreign governments | Level 3</t>
        </is>
      </c>
    </row>
    <row r="64">
      <c r="A64" s="3" t="inlineStr">
        <is>
          <t>Fair Value, Assets and Liabilities Measured on Recurring and Nonrecurring Basis [Line Items]</t>
        </is>
      </c>
    </row>
    <row r="65">
      <c r="A65" s="4" t="inlineStr">
        <is>
          <t>Total financial assets</t>
        </is>
      </c>
      <c r="B65" s="5" t="n">
        <v>0</v>
      </c>
      <c r="C65" s="7" t="n">
        <v>0.4</v>
      </c>
    </row>
    <row r="66">
      <c r="A66" s="4" t="inlineStr">
        <is>
          <t>Fair Value, Measurements, Recurring | Asset-backed</t>
        </is>
      </c>
    </row>
    <row r="67">
      <c r="A67" s="3" t="inlineStr">
        <is>
          <t>Fair Value, Assets and Liabilities Measured on Recurring and Nonrecurring Basis [Line Items]</t>
        </is>
      </c>
    </row>
    <row r="68">
      <c r="A68" s="4" t="inlineStr">
        <is>
          <t>Total financial assets</t>
        </is>
      </c>
      <c r="B68" s="5" t="n">
        <v>555</v>
      </c>
      <c r="C68" s="7" t="n">
        <v>260.5</v>
      </c>
    </row>
    <row r="69">
      <c r="A69" s="4" t="inlineStr">
        <is>
          <t>Fair Value, Measurements, Recurring | Asset-backed | Level 1</t>
        </is>
      </c>
    </row>
    <row r="70">
      <c r="A70" s="3" t="inlineStr">
        <is>
          <t>Fair Value, Assets and Liabilities Measured on Recurring and Nonrecurring Basis [Line Items]</t>
        </is>
      </c>
    </row>
    <row r="71">
      <c r="A71" s="4" t="inlineStr">
        <is>
          <t>Total financial assets</t>
        </is>
      </c>
      <c r="B71" s="5" t="n">
        <v>0</v>
      </c>
      <c r="C71" s="5" t="n">
        <v>0</v>
      </c>
    </row>
    <row r="72">
      <c r="A72" s="4" t="inlineStr">
        <is>
          <t>Fair Value, Measurements, Recurring | Asset-backed | Level 2</t>
        </is>
      </c>
    </row>
    <row r="73">
      <c r="A73" s="3" t="inlineStr">
        <is>
          <t>Fair Value, Assets and Liabilities Measured on Recurring and Nonrecurring Basis [Line Items]</t>
        </is>
      </c>
    </row>
    <row r="74">
      <c r="A74" s="4" t="inlineStr">
        <is>
          <t>Total financial assets</t>
        </is>
      </c>
      <c r="B74" s="5" t="n">
        <v>555</v>
      </c>
      <c r="C74" s="7" t="n">
        <v>260.5</v>
      </c>
    </row>
    <row r="75">
      <c r="A75" s="4" t="inlineStr">
        <is>
          <t>Fair Value, Measurements, Recurring | Asset-backed | Level 3</t>
        </is>
      </c>
    </row>
    <row r="76">
      <c r="A76" s="3" t="inlineStr">
        <is>
          <t>Fair Value, Assets and Liabilities Measured on Recurring and Nonrecurring Basis [Line Items]</t>
        </is>
      </c>
    </row>
    <row r="77">
      <c r="A77" s="4" t="inlineStr">
        <is>
          <t>Total financial assets</t>
        </is>
      </c>
      <c r="B77" s="5" t="n">
        <v>0</v>
      </c>
      <c r="C77" s="5" t="n">
        <v>0</v>
      </c>
    </row>
    <row r="78">
      <c r="A78" s="4" t="inlineStr">
        <is>
          <t>Fair Value, Measurements, Recurring | Commercial mortgage-backed</t>
        </is>
      </c>
    </row>
    <row r="79">
      <c r="A79" s="3" t="inlineStr">
        <is>
          <t>Fair Value, Assets and Liabilities Measured on Recurring and Nonrecurring Basis [Line Items]</t>
        </is>
      </c>
    </row>
    <row r="80">
      <c r="A80" s="4" t="inlineStr">
        <is>
          <t>Total financial assets</t>
        </is>
      </c>
      <c r="B80" s="7" t="n">
        <v>479.9</v>
      </c>
      <c r="C80" s="7" t="n">
        <v>281.4</v>
      </c>
    </row>
    <row r="81">
      <c r="A81" s="4" t="inlineStr">
        <is>
          <t>Fair Value, Measurements, Recurring | Commercial mortgage-backed | Level 1</t>
        </is>
      </c>
    </row>
    <row r="82">
      <c r="A82" s="3" t="inlineStr">
        <is>
          <t>Fair Value, Assets and Liabilities Measured on Recurring and Nonrecurring Basis [Line Items]</t>
        </is>
      </c>
    </row>
    <row r="83">
      <c r="A83" s="4" t="inlineStr">
        <is>
          <t>Total financial assets</t>
        </is>
      </c>
      <c r="B83" s="5" t="n">
        <v>0</v>
      </c>
      <c r="C83" s="5" t="n">
        <v>0</v>
      </c>
    </row>
    <row r="84">
      <c r="A84" s="4" t="inlineStr">
        <is>
          <t>Fair Value, Measurements, Recurring | Commercial mortgage-backed | Level 2</t>
        </is>
      </c>
    </row>
    <row r="85">
      <c r="A85" s="3" t="inlineStr">
        <is>
          <t>Fair Value, Assets and Liabilities Measured on Recurring and Nonrecurring Basis [Line Items]</t>
        </is>
      </c>
    </row>
    <row r="86">
      <c r="A86" s="4" t="inlineStr">
        <is>
          <t>Total financial assets</t>
        </is>
      </c>
      <c r="B86" s="7" t="n">
        <v>472.8</v>
      </c>
      <c r="C86" s="7" t="n">
        <v>272.7</v>
      </c>
    </row>
    <row r="87">
      <c r="A87" s="4" t="inlineStr">
        <is>
          <t>Fair Value, Measurements, Recurring | Commercial mortgage-backed | Level 3</t>
        </is>
      </c>
    </row>
    <row r="88">
      <c r="A88" s="3" t="inlineStr">
        <is>
          <t>Fair Value, Assets and Liabilities Measured on Recurring and Nonrecurring Basis [Line Items]</t>
        </is>
      </c>
    </row>
    <row r="89">
      <c r="A89" s="4" t="inlineStr">
        <is>
          <t>Total financial assets</t>
        </is>
      </c>
      <c r="B89" s="7" t="n">
        <v>7.1</v>
      </c>
      <c r="C89" s="7" t="n">
        <v>8.699999999999999</v>
      </c>
    </row>
    <row r="90">
      <c r="A90" s="4" t="inlineStr">
        <is>
          <t>Fair Value, Measurements, Recurring | Residential mortgage-backed</t>
        </is>
      </c>
    </row>
    <row r="91">
      <c r="A91" s="3" t="inlineStr">
        <is>
          <t>Fair Value, Assets and Liabilities Measured on Recurring and Nonrecurring Basis [Line Items]</t>
        </is>
      </c>
    </row>
    <row r="92">
      <c r="A92" s="4" t="inlineStr">
        <is>
          <t>Total financial assets</t>
        </is>
      </c>
      <c r="B92" s="7" t="n">
        <v>652.7</v>
      </c>
      <c r="C92" s="7" t="n">
        <v>734.6</v>
      </c>
    </row>
    <row r="93">
      <c r="A93" s="4" t="inlineStr">
        <is>
          <t>Fair Value, Measurements, Recurring | Residential mortgage-backed | Level 1</t>
        </is>
      </c>
    </row>
    <row r="94">
      <c r="A94" s="3" t="inlineStr">
        <is>
          <t>Fair Value, Assets and Liabilities Measured on Recurring and Nonrecurring Basis [Line Items]</t>
        </is>
      </c>
    </row>
    <row r="95">
      <c r="A95" s="4" t="inlineStr">
        <is>
          <t>Total financial assets</t>
        </is>
      </c>
      <c r="B95" s="5" t="n">
        <v>0</v>
      </c>
      <c r="C95" s="5" t="n">
        <v>0</v>
      </c>
    </row>
    <row r="96">
      <c r="A96" s="4" t="inlineStr">
        <is>
          <t>Fair Value, Measurements, Recurring | Residential mortgage-backed | Level 2</t>
        </is>
      </c>
    </row>
    <row r="97">
      <c r="A97" s="3" t="inlineStr">
        <is>
          <t>Fair Value, Assets and Liabilities Measured on Recurring and Nonrecurring Basis [Line Items]</t>
        </is>
      </c>
    </row>
    <row r="98">
      <c r="A98" s="4" t="inlineStr">
        <is>
          <t>Total financial assets</t>
        </is>
      </c>
      <c r="B98" s="7" t="n">
        <v>652.7</v>
      </c>
      <c r="C98" s="7" t="n">
        <v>734.6</v>
      </c>
    </row>
    <row r="99">
      <c r="A99" s="4" t="inlineStr">
        <is>
          <t>Fair Value, Measurements, Recurring | Residential mortgage-backed | Level 3</t>
        </is>
      </c>
    </row>
    <row r="100">
      <c r="A100" s="3" t="inlineStr">
        <is>
          <t>Fair Value, Assets and Liabilities Measured on Recurring and Nonrecurring Basis [Line Items]</t>
        </is>
      </c>
    </row>
    <row r="101">
      <c r="A101" s="4" t="inlineStr">
        <is>
          <t>Total financial assets</t>
        </is>
      </c>
      <c r="B101" s="5" t="n">
        <v>0</v>
      </c>
      <c r="C101" s="5" t="n">
        <v>0</v>
      </c>
    </row>
    <row r="102">
      <c r="A102" s="4" t="inlineStr">
        <is>
          <t>Fair Value, Measurements, Recurring | U.S. corporate</t>
        </is>
      </c>
    </row>
    <row r="103">
      <c r="A103" s="3" t="inlineStr">
        <is>
          <t>Fair Value, Assets and Liabilities Measured on Recurring and Nonrecurring Basis [Line Items]</t>
        </is>
      </c>
    </row>
    <row r="104">
      <c r="A104" s="4" t="inlineStr">
        <is>
          <t>Total financial assets</t>
        </is>
      </c>
      <c r="B104" s="7" t="n">
        <v>3965.4</v>
      </c>
      <c r="C104" s="7" t="n">
        <v>3690.6</v>
      </c>
    </row>
    <row r="105">
      <c r="A105" s="4" t="inlineStr">
        <is>
          <t>Fair Value, Measurements, Recurring | U.S. corporate | Level 1</t>
        </is>
      </c>
    </row>
    <row r="106">
      <c r="A106" s="3" t="inlineStr">
        <is>
          <t>Fair Value, Assets and Liabilities Measured on Recurring and Nonrecurring Basis [Line Items]</t>
        </is>
      </c>
    </row>
    <row r="107">
      <c r="A107" s="4" t="inlineStr">
        <is>
          <t>Total financial assets</t>
        </is>
      </c>
      <c r="B107" s="5" t="n">
        <v>0</v>
      </c>
      <c r="C107" s="5" t="n">
        <v>0</v>
      </c>
    </row>
    <row r="108">
      <c r="A108" s="4" t="inlineStr">
        <is>
          <t>Fair Value, Measurements, Recurring | U.S. corporate | Level 2</t>
        </is>
      </c>
    </row>
    <row r="109">
      <c r="A109" s="3" t="inlineStr">
        <is>
          <t>Fair Value, Assets and Liabilities Measured on Recurring and Nonrecurring Basis [Line Items]</t>
        </is>
      </c>
    </row>
    <row r="110">
      <c r="A110" s="4" t="inlineStr">
        <is>
          <t>Total financial assets</t>
        </is>
      </c>
      <c r="B110" s="7" t="n">
        <v>3954.4</v>
      </c>
      <c r="C110" s="7" t="n">
        <v>3678.6</v>
      </c>
    </row>
    <row r="111">
      <c r="A111" s="4" t="inlineStr">
        <is>
          <t>Fair Value, Measurements, Recurring | U.S. corporate | Level 3</t>
        </is>
      </c>
    </row>
    <row r="112">
      <c r="A112" s="3" t="inlineStr">
        <is>
          <t>Fair Value, Assets and Liabilities Measured on Recurring and Nonrecurring Basis [Line Items]</t>
        </is>
      </c>
    </row>
    <row r="113">
      <c r="A113" s="4" t="inlineStr">
        <is>
          <t>Total financial assets</t>
        </is>
      </c>
      <c r="B113" s="5" t="n">
        <v>11</v>
      </c>
      <c r="C113" s="5" t="n">
        <v>12</v>
      </c>
    </row>
    <row r="114">
      <c r="A114" s="4" t="inlineStr">
        <is>
          <t>Fair Value, Measurements, Recurring | Foreign corporate</t>
        </is>
      </c>
    </row>
    <row r="115">
      <c r="A115" s="3" t="inlineStr">
        <is>
          <t>Fair Value, Assets and Liabilities Measured on Recurring and Nonrecurring Basis [Line Items]</t>
        </is>
      </c>
    </row>
    <row r="116">
      <c r="A116" s="4" t="inlineStr">
        <is>
          <t>Total financial assets</t>
        </is>
      </c>
      <c r="B116" s="7" t="n">
        <v>1337.4</v>
      </c>
      <c r="C116" s="7" t="n">
        <v>1109.3</v>
      </c>
    </row>
    <row r="117">
      <c r="A117" s="4" t="inlineStr">
        <is>
          <t>Fair Value, Measurements, Recurring | Foreign corporate | Level 1</t>
        </is>
      </c>
    </row>
    <row r="118">
      <c r="A118" s="3" t="inlineStr">
        <is>
          <t>Fair Value, Assets and Liabilities Measured on Recurring and Nonrecurring Basis [Line Items]</t>
        </is>
      </c>
    </row>
    <row r="119">
      <c r="A119" s="4" t="inlineStr">
        <is>
          <t>Total financial assets</t>
        </is>
      </c>
      <c r="B119" s="5" t="n">
        <v>0</v>
      </c>
      <c r="C119" s="5" t="n">
        <v>0</v>
      </c>
    </row>
    <row r="120">
      <c r="A120" s="4" t="inlineStr">
        <is>
          <t>Fair Value, Measurements, Recurring | Foreign corporate | Level 2</t>
        </is>
      </c>
    </row>
    <row r="121">
      <c r="A121" s="3" t="inlineStr">
        <is>
          <t>Fair Value, Assets and Liabilities Measured on Recurring and Nonrecurring Basis [Line Items]</t>
        </is>
      </c>
    </row>
    <row r="122">
      <c r="A122" s="4" t="inlineStr">
        <is>
          <t>Total financial assets</t>
        </is>
      </c>
      <c r="B122" s="7" t="n">
        <v>1332.6</v>
      </c>
      <c r="C122" s="7" t="n">
        <v>1105.4</v>
      </c>
    </row>
    <row r="123">
      <c r="A123" s="4" t="inlineStr">
        <is>
          <t>Fair Value, Measurements, Recurring | Foreign corporate | Level 3</t>
        </is>
      </c>
    </row>
    <row r="124">
      <c r="A124" s="3" t="inlineStr">
        <is>
          <t>Fair Value, Assets and Liabilities Measured on Recurring and Nonrecurring Basis [Line Items]</t>
        </is>
      </c>
    </row>
    <row r="125">
      <c r="A125" s="4" t="inlineStr">
        <is>
          <t>Total financial assets</t>
        </is>
      </c>
      <c r="B125" s="7" t="n">
        <v>4.8</v>
      </c>
      <c r="C125" s="7" t="n">
        <v>3.9</v>
      </c>
    </row>
    <row r="126">
      <c r="A126" s="4" t="inlineStr">
        <is>
          <t>Fair Value, Measurements, Recurring | Mutual funds</t>
        </is>
      </c>
    </row>
    <row r="127">
      <c r="A127" s="3" t="inlineStr">
        <is>
          <t>Fair Value, Assets and Liabilities Measured on Recurring and Nonrecurring Basis [Line Items]</t>
        </is>
      </c>
    </row>
    <row r="128">
      <c r="A128" s="4" t="inlineStr">
        <is>
          <t>Total financial assets</t>
        </is>
      </c>
      <c r="B128" s="7" t="n">
        <v>37.7</v>
      </c>
      <c r="C128" s="7" t="n">
        <v>42.3</v>
      </c>
    </row>
    <row r="129">
      <c r="A129" s="4" t="inlineStr">
        <is>
          <t>Fair Value, Measurements, Recurring | Mutual funds | Level 1</t>
        </is>
      </c>
    </row>
    <row r="130">
      <c r="A130" s="3" t="inlineStr">
        <is>
          <t>Fair Value, Assets and Liabilities Measured on Recurring and Nonrecurring Basis [Line Items]</t>
        </is>
      </c>
    </row>
    <row r="131">
      <c r="A131" s="4" t="inlineStr">
        <is>
          <t>Total financial assets</t>
        </is>
      </c>
      <c r="B131" s="7" t="n">
        <v>37.7</v>
      </c>
      <c r="C131" s="7" t="n">
        <v>42.3</v>
      </c>
    </row>
    <row r="132">
      <c r="A132" s="4" t="inlineStr">
        <is>
          <t>Fair Value, Measurements, Recurring | Mutual funds | Level 2</t>
        </is>
      </c>
    </row>
    <row r="133">
      <c r="A133" s="3" t="inlineStr">
        <is>
          <t>Fair Value, Assets and Liabilities Measured on Recurring and Nonrecurring Basis [Line Items]</t>
        </is>
      </c>
    </row>
    <row r="134">
      <c r="A134" s="4" t="inlineStr">
        <is>
          <t>Total financial assets</t>
        </is>
      </c>
      <c r="B134" s="5" t="n">
        <v>0</v>
      </c>
      <c r="C134" s="5" t="n">
        <v>0</v>
      </c>
    </row>
    <row r="135">
      <c r="A135" s="4" t="inlineStr">
        <is>
          <t>Fair Value, Measurements, Recurring | Mutual funds | Level 3</t>
        </is>
      </c>
    </row>
    <row r="136">
      <c r="A136" s="3" t="inlineStr">
        <is>
          <t>Fair Value, Assets and Liabilities Measured on Recurring and Nonrecurring Basis [Line Items]</t>
        </is>
      </c>
    </row>
    <row r="137">
      <c r="A137" s="4" t="inlineStr">
        <is>
          <t>Total financial assets</t>
        </is>
      </c>
      <c r="B137" s="5" t="n">
        <v>0</v>
      </c>
      <c r="C137" s="5" t="n">
        <v>0</v>
      </c>
    </row>
    <row r="138">
      <c r="A138" s="4" t="inlineStr">
        <is>
          <t>Fair Value, Measurements, Recurring | Common Stock</t>
        </is>
      </c>
    </row>
    <row r="139">
      <c r="A139" s="3" t="inlineStr">
        <is>
          <t>Fair Value, Assets and Liabilities Measured on Recurring and Nonrecurring Basis [Line Items]</t>
        </is>
      </c>
    </row>
    <row r="140">
      <c r="A140" s="4" t="inlineStr">
        <is>
          <t>Total financial assets</t>
        </is>
      </c>
      <c r="B140" s="7" t="n">
        <v>123.5</v>
      </c>
      <c r="C140" s="7" t="n">
        <v>15.2</v>
      </c>
    </row>
    <row r="141">
      <c r="A141" s="4" t="inlineStr">
        <is>
          <t>Fair Value, Measurements, Recurring | Common Stock | Level 1</t>
        </is>
      </c>
    </row>
    <row r="142">
      <c r="A142" s="3" t="inlineStr">
        <is>
          <t>Fair Value, Assets and Liabilities Measured on Recurring and Nonrecurring Basis [Line Items]</t>
        </is>
      </c>
    </row>
    <row r="143">
      <c r="A143" s="4" t="inlineStr">
        <is>
          <t>Total financial assets</t>
        </is>
      </c>
      <c r="B143" s="7" t="n">
        <v>14.2</v>
      </c>
      <c r="C143" s="7" t="n">
        <v>13.3</v>
      </c>
    </row>
    <row r="144">
      <c r="A144" s="4" t="inlineStr">
        <is>
          <t>Fair Value, Measurements, Recurring | Common Stock | Level 2</t>
        </is>
      </c>
    </row>
    <row r="145">
      <c r="A145" s="3" t="inlineStr">
        <is>
          <t>Fair Value, Assets and Liabilities Measured on Recurring and Nonrecurring Basis [Line Items]</t>
        </is>
      </c>
    </row>
    <row r="146">
      <c r="A146" s="4" t="inlineStr">
        <is>
          <t>Total financial assets</t>
        </is>
      </c>
      <c r="B146" s="7" t="n">
        <v>0.7</v>
      </c>
      <c r="C146" s="7" t="n">
        <v>0.7</v>
      </c>
    </row>
    <row r="147">
      <c r="A147" s="4" t="inlineStr">
        <is>
          <t>Fair Value, Measurements, Recurring | Common Stock | Level 3</t>
        </is>
      </c>
    </row>
    <row r="148">
      <c r="A148" s="3" t="inlineStr">
        <is>
          <t>Fair Value, Assets and Liabilities Measured on Recurring and Nonrecurring Basis [Line Items]</t>
        </is>
      </c>
    </row>
    <row r="149">
      <c r="A149" s="4" t="inlineStr">
        <is>
          <t>Total financial assets</t>
        </is>
      </c>
      <c r="B149" s="7" t="n">
        <v>108.6</v>
      </c>
      <c r="C149" s="7" t="n">
        <v>1.2</v>
      </c>
    </row>
    <row r="150">
      <c r="A150" s="4" t="inlineStr">
        <is>
          <t>Fair Value, Measurements, Recurring | Non-redeemable preferred stocks</t>
        </is>
      </c>
    </row>
    <row r="151">
      <c r="A151" s="3" t="inlineStr">
        <is>
          <t>Fair Value, Assets and Liabilities Measured on Recurring and Nonrecurring Basis [Line Items]</t>
        </is>
      </c>
    </row>
    <row r="152">
      <c r="A152" s="4" t="inlineStr">
        <is>
          <t>Total financial assets</t>
        </is>
      </c>
      <c r="B152" s="7" t="n">
        <v>261.1</v>
      </c>
      <c r="C152" s="7" t="n">
        <v>232.7</v>
      </c>
    </row>
    <row r="153">
      <c r="A153" s="4" t="inlineStr">
        <is>
          <t>Fair Value, Measurements, Recurring | Non-redeemable preferred stocks | Level 1</t>
        </is>
      </c>
    </row>
    <row r="154">
      <c r="A154" s="3" t="inlineStr">
        <is>
          <t>Fair Value, Assets and Liabilities Measured on Recurring and Nonrecurring Basis [Line Items]</t>
        </is>
      </c>
    </row>
    <row r="155">
      <c r="A155" s="4" t="inlineStr">
        <is>
          <t>Total financial assets</t>
        </is>
      </c>
      <c r="B155" s="5" t="n">
        <v>0</v>
      </c>
      <c r="C155" s="5" t="n">
        <v>0</v>
      </c>
    </row>
    <row r="156">
      <c r="A156" s="4" t="inlineStr">
        <is>
          <t>Fair Value, Measurements, Recurring | Non-redeemable preferred stocks | Level 2</t>
        </is>
      </c>
    </row>
    <row r="157">
      <c r="A157" s="3" t="inlineStr">
        <is>
          <t>Fair Value, Assets and Liabilities Measured on Recurring and Nonrecurring Basis [Line Items]</t>
        </is>
      </c>
    </row>
    <row r="158">
      <c r="A158" s="4" t="inlineStr">
        <is>
          <t>Total financial assets</t>
        </is>
      </c>
      <c r="B158" s="7" t="n">
        <v>261.1</v>
      </c>
      <c r="C158" s="7" t="n">
        <v>231.6</v>
      </c>
    </row>
    <row r="159">
      <c r="A159" s="4" t="inlineStr">
        <is>
          <t>Fair Value, Measurements, Recurring | Non-redeemable preferred stocks | Level 3</t>
        </is>
      </c>
    </row>
    <row r="160">
      <c r="A160" s="3" t="inlineStr">
        <is>
          <t>Fair Value, Assets and Liabilities Measured on Recurring and Nonrecurring Basis [Line Items]</t>
        </is>
      </c>
    </row>
    <row r="161">
      <c r="A161" s="4" t="inlineStr">
        <is>
          <t>Total financial assets</t>
        </is>
      </c>
      <c r="B161" s="5" t="n">
        <v>0</v>
      </c>
      <c r="C161" s="7" t="n">
        <v>1.1</v>
      </c>
    </row>
    <row r="162">
      <c r="A162" s="4" t="inlineStr">
        <is>
          <t>Fair Value, Measurements, Recurring | Short-term investments</t>
        </is>
      </c>
    </row>
    <row r="163">
      <c r="A163" s="3" t="inlineStr">
        <is>
          <t>Fair Value, Assets and Liabilities Measured on Recurring and Nonrecurring Basis [Line Items]</t>
        </is>
      </c>
    </row>
    <row r="164">
      <c r="A164" s="4" t="inlineStr">
        <is>
          <t>Total financial assets</t>
        </is>
      </c>
      <c r="B164" s="7" t="n">
        <v>178.7</v>
      </c>
      <c r="C164" s="7" t="n">
        <v>253.5</v>
      </c>
    </row>
    <row r="165">
      <c r="A165" s="4" t="inlineStr">
        <is>
          <t>Fair Value, Measurements, Recurring | Short-term investments | Level 1</t>
        </is>
      </c>
    </row>
    <row r="166">
      <c r="A166" s="3" t="inlineStr">
        <is>
          <t>Fair Value, Assets and Liabilities Measured on Recurring and Nonrecurring Basis [Line Items]</t>
        </is>
      </c>
    </row>
    <row r="167">
      <c r="A167" s="4" t="inlineStr">
        <is>
          <t>Total financial assets</t>
        </is>
      </c>
      <c r="B167" s="7" t="n">
        <v>160.9</v>
      </c>
      <c r="C167" s="5" t="n">
        <v>202</v>
      </c>
    </row>
    <row r="168">
      <c r="A168" s="4" t="inlineStr">
        <is>
          <t>Fair Value, Measurements, Recurring | Short-term investments | Level 2</t>
        </is>
      </c>
    </row>
    <row r="169">
      <c r="A169" s="3" t="inlineStr">
        <is>
          <t>Fair Value, Assets and Liabilities Measured on Recurring and Nonrecurring Basis [Line Items]</t>
        </is>
      </c>
    </row>
    <row r="170">
      <c r="A170" s="4" t="inlineStr">
        <is>
          <t>Total financial assets</t>
        </is>
      </c>
      <c r="B170" s="7" t="n">
        <v>17.8</v>
      </c>
      <c r="C170" s="7" t="n">
        <v>51.5</v>
      </c>
    </row>
    <row r="171">
      <c r="A171" s="4" t="inlineStr">
        <is>
          <t>Fair Value, Measurements, Recurring | Short-term investments | Level 3</t>
        </is>
      </c>
    </row>
    <row r="172">
      <c r="A172" s="3" t="inlineStr">
        <is>
          <t>Fair Value, Assets and Liabilities Measured on Recurring and Nonrecurring Basis [Line Items]</t>
        </is>
      </c>
    </row>
    <row r="173">
      <c r="A173" s="4" t="inlineStr">
        <is>
          <t>Total financial assets</t>
        </is>
      </c>
      <c r="B173" s="5" t="n">
        <v>0</v>
      </c>
      <c r="C173" s="5" t="n">
        <v>0</v>
      </c>
    </row>
    <row r="174">
      <c r="A174" s="4" t="inlineStr">
        <is>
          <t>Fair Value, Measurements, Recurring | Other investments</t>
        </is>
      </c>
    </row>
    <row r="175">
      <c r="A175" s="3" t="inlineStr">
        <is>
          <t>Fair Value, Assets and Liabilities Measured on Recurring and Nonrecurring Basis [Line Items]</t>
        </is>
      </c>
    </row>
    <row r="176">
      <c r="A176" s="4" t="inlineStr">
        <is>
          <t>Total financial assets</t>
        </is>
      </c>
      <c r="B176" s="7" t="n">
        <v>225.9</v>
      </c>
      <c r="C176" s="7" t="n">
        <v>241.3</v>
      </c>
    </row>
    <row r="177">
      <c r="A177" s="4" t="inlineStr">
        <is>
          <t>Fair Value, Measurements, Recurring | Other investments | Level 1</t>
        </is>
      </c>
    </row>
    <row r="178">
      <c r="A178" s="3" t="inlineStr">
        <is>
          <t>Fair Value, Assets and Liabilities Measured on Recurring and Nonrecurring Basis [Line Items]</t>
        </is>
      </c>
    </row>
    <row r="179">
      <c r="A179" s="4" t="inlineStr">
        <is>
          <t>Total financial assets</t>
        </is>
      </c>
      <c r="B179" s="7" t="n">
        <v>69.2</v>
      </c>
      <c r="C179" s="7" t="n">
        <v>72.90000000000001</v>
      </c>
    </row>
    <row r="180">
      <c r="A180" s="4" t="inlineStr">
        <is>
          <t>Fair Value, Measurements, Recurring | Other investments | Level 2</t>
        </is>
      </c>
    </row>
    <row r="181">
      <c r="A181" s="3" t="inlineStr">
        <is>
          <t>Fair Value, Assets and Liabilities Measured on Recurring and Nonrecurring Basis [Line Items]</t>
        </is>
      </c>
    </row>
    <row r="182">
      <c r="A182" s="4" t="inlineStr">
        <is>
          <t>Total financial assets</t>
        </is>
      </c>
      <c r="B182" s="7" t="n">
        <v>156.6</v>
      </c>
      <c r="C182" s="7" t="n">
        <v>168.3</v>
      </c>
    </row>
    <row r="183">
      <c r="A183" s="4" t="inlineStr">
        <is>
          <t>Fair Value, Measurements, Recurring | Other investments | Level 3</t>
        </is>
      </c>
    </row>
    <row r="184">
      <c r="A184" s="3" t="inlineStr">
        <is>
          <t>Fair Value, Assets and Liabilities Measured on Recurring and Nonrecurring Basis [Line Items]</t>
        </is>
      </c>
    </row>
    <row r="185">
      <c r="A185" s="4" t="inlineStr">
        <is>
          <t>Total financial assets</t>
        </is>
      </c>
      <c r="B185" s="7" t="n">
        <v>0.1</v>
      </c>
      <c r="C185" s="7" t="n">
        <v>0.1</v>
      </c>
    </row>
    <row r="186">
      <c r="A186" s="4" t="inlineStr">
        <is>
          <t>Fair Value, Measurements, Recurring | Cash equivalents</t>
        </is>
      </c>
    </row>
    <row r="187">
      <c r="A187" s="3" t="inlineStr">
        <is>
          <t>Fair Value, Assets and Liabilities Measured on Recurring and Nonrecurring Basis [Line Items]</t>
        </is>
      </c>
    </row>
    <row r="188">
      <c r="A188" s="4" t="inlineStr">
        <is>
          <t>Total financial assets</t>
        </is>
      </c>
      <c r="B188" s="7" t="n">
        <v>1302.8</v>
      </c>
      <c r="C188" s="7" t="n">
        <v>1558.6</v>
      </c>
    </row>
    <row r="189">
      <c r="A189" s="4" t="inlineStr">
        <is>
          <t>Fair Value, Measurements, Recurring | Cash equivalents | Level 1</t>
        </is>
      </c>
    </row>
    <row r="190">
      <c r="A190" s="3" t="inlineStr">
        <is>
          <t>Fair Value, Assets and Liabilities Measured on Recurring and Nonrecurring Basis [Line Items]</t>
        </is>
      </c>
    </row>
    <row r="191">
      <c r="A191" s="4" t="inlineStr">
        <is>
          <t>Total financial assets</t>
        </is>
      </c>
      <c r="B191" s="7" t="n">
        <v>1210.9</v>
      </c>
      <c r="C191" s="7" t="n">
        <v>1536.6</v>
      </c>
    </row>
    <row r="192">
      <c r="A192" s="4" t="inlineStr">
        <is>
          <t>Fair Value, Measurements, Recurring | Cash equivalents | Level 2</t>
        </is>
      </c>
    </row>
    <row r="193">
      <c r="A193" s="3" t="inlineStr">
        <is>
          <t>Fair Value, Assets and Liabilities Measured on Recurring and Nonrecurring Basis [Line Items]</t>
        </is>
      </c>
    </row>
    <row r="194">
      <c r="A194" s="4" t="inlineStr">
        <is>
          <t>Total financial assets</t>
        </is>
      </c>
      <c r="B194" s="7" t="n">
        <v>91.90000000000001</v>
      </c>
      <c r="C194" s="5" t="n">
        <v>22</v>
      </c>
    </row>
    <row r="195">
      <c r="A195" s="4" t="inlineStr">
        <is>
          <t>Fair Value, Measurements, Recurring | Cash equivalents | Level 3</t>
        </is>
      </c>
    </row>
    <row r="196">
      <c r="A196" s="3" t="inlineStr">
        <is>
          <t>Fair Value, Assets and Liabilities Measured on Recurring and Nonrecurring Basis [Line Items]</t>
        </is>
      </c>
    </row>
    <row r="197">
      <c r="A197" s="4" t="inlineStr">
        <is>
          <t>Total financial assets</t>
        </is>
      </c>
      <c r="B197" s="5" t="n">
        <v>0</v>
      </c>
      <c r="C197" s="5" t="n">
        <v>0</v>
      </c>
    </row>
    <row r="198">
      <c r="A198" s="4" t="inlineStr">
        <is>
          <t>Fair Value, Measurements, Recurring | Other assets</t>
        </is>
      </c>
    </row>
    <row r="199">
      <c r="A199" s="3" t="inlineStr">
        <is>
          <t>Fair Value, Assets and Liabilities Measured on Recurring and Nonrecurring Basis [Line Items]</t>
        </is>
      </c>
    </row>
    <row r="200">
      <c r="A200" s="4" t="inlineStr">
        <is>
          <t>Total financial assets</t>
        </is>
      </c>
      <c r="B200" s="7" t="n">
        <v>0.3</v>
      </c>
    </row>
    <row r="201">
      <c r="A201" s="4" t="inlineStr">
        <is>
          <t>Fair Value, Measurements, Recurring | Other assets | Level 1</t>
        </is>
      </c>
    </row>
    <row r="202">
      <c r="A202" s="3" t="inlineStr">
        <is>
          <t>Fair Value, Assets and Liabilities Measured on Recurring and Nonrecurring Basis [Line Items]</t>
        </is>
      </c>
    </row>
    <row r="203">
      <c r="A203" s="4" t="inlineStr">
        <is>
          <t>Total financial assets</t>
        </is>
      </c>
      <c r="B203" s="5" t="n">
        <v>0</v>
      </c>
    </row>
    <row r="204">
      <c r="A204" s="4" t="inlineStr">
        <is>
          <t>Fair Value, Measurements, Recurring | Other assets | Level 2</t>
        </is>
      </c>
    </row>
    <row r="205">
      <c r="A205" s="3" t="inlineStr">
        <is>
          <t>Fair Value, Assets and Liabilities Measured on Recurring and Nonrecurring Basis [Line Items]</t>
        </is>
      </c>
    </row>
    <row r="206">
      <c r="A206" s="4" t="inlineStr">
        <is>
          <t>Total financial assets</t>
        </is>
      </c>
      <c r="B206" s="7" t="n">
        <v>0.3</v>
      </c>
    </row>
    <row r="207">
      <c r="A207" s="4" t="inlineStr">
        <is>
          <t>Fair Value, Measurements, Recurring | Other assets | Level 3</t>
        </is>
      </c>
    </row>
    <row r="208">
      <c r="A208" s="3" t="inlineStr">
        <is>
          <t>Fair Value, Assets and Liabilities Measured on Recurring and Nonrecurring Basis [Line Items]</t>
        </is>
      </c>
    </row>
    <row r="209">
      <c r="A209" s="4" t="inlineStr">
        <is>
          <t>Total financial assets</t>
        </is>
      </c>
      <c r="B209" s="5" t="n">
        <v>0</v>
      </c>
    </row>
    <row r="210">
      <c r="A210" s="4" t="inlineStr">
        <is>
          <t>Fair Value, Measurements, Recurring | Assets held in separate accounts</t>
        </is>
      </c>
    </row>
    <row r="211">
      <c r="A211" s="3" t="inlineStr">
        <is>
          <t>Fair Value, Assets and Liabilities Measured on Recurring and Nonrecurring Basis [Line Items]</t>
        </is>
      </c>
    </row>
    <row r="212">
      <c r="A212" s="4" t="inlineStr">
        <is>
          <t>Total financial assets</t>
        </is>
      </c>
      <c r="B212" s="7" t="n">
        <v>11.4</v>
      </c>
      <c r="C212" s="7" t="n">
        <v>11.4</v>
      </c>
    </row>
    <row r="213">
      <c r="A213" s="4" t="inlineStr">
        <is>
          <t>Fair Value, Measurements, Recurring | Assets held in separate accounts | Level 1</t>
        </is>
      </c>
    </row>
    <row r="214">
      <c r="A214" s="3" t="inlineStr">
        <is>
          <t>Fair Value, Assets and Liabilities Measured on Recurring and Nonrecurring Basis [Line Items]</t>
        </is>
      </c>
    </row>
    <row r="215">
      <c r="A215" s="4" t="inlineStr">
        <is>
          <t>Total financial assets</t>
        </is>
      </c>
      <c r="B215" s="7" t="n">
        <v>7.3</v>
      </c>
      <c r="C215" s="7" t="n">
        <v>6.7</v>
      </c>
    </row>
    <row r="216">
      <c r="A216" s="4" t="inlineStr">
        <is>
          <t>Fair Value, Measurements, Recurring | Assets held in separate accounts | Level 2</t>
        </is>
      </c>
    </row>
    <row r="217">
      <c r="A217" s="3" t="inlineStr">
        <is>
          <t>Fair Value, Assets and Liabilities Measured on Recurring and Nonrecurring Basis [Line Items]</t>
        </is>
      </c>
    </row>
    <row r="218">
      <c r="A218" s="4" t="inlineStr">
        <is>
          <t>Total financial assets</t>
        </is>
      </c>
      <c r="B218" s="7" t="n">
        <v>4.1</v>
      </c>
      <c r="C218" s="7" t="n">
        <v>4.7</v>
      </c>
    </row>
    <row r="219">
      <c r="A219" s="4" t="inlineStr">
        <is>
          <t>Fair Value, Measurements, Recurring | Assets held in separate accounts | Level 3</t>
        </is>
      </c>
    </row>
    <row r="220">
      <c r="A220" s="3" t="inlineStr">
        <is>
          <t>Fair Value, Assets and Liabilities Measured on Recurring and Nonrecurring Basis [Line Items]</t>
        </is>
      </c>
    </row>
    <row r="221">
      <c r="A221" s="4" t="inlineStr">
        <is>
          <t>Total financial assets</t>
        </is>
      </c>
      <c r="B221" s="9" t="n">
        <v>0</v>
      </c>
      <c r="C221"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and Fair Value of the Financial Instruments that are Not Recognized or are Not Carried at Fair Value (Details) - Recurring - USD ($) $ in Millions</t>
        </is>
      </c>
      <c r="B1" s="2" t="inlineStr">
        <is>
          <t>Sep. 30, 2021</t>
        </is>
      </c>
      <c r="C1" s="2" t="inlineStr">
        <is>
          <t>Dec. 31, 2020</t>
        </is>
      </c>
    </row>
    <row r="2">
      <c r="A2" s="3" t="inlineStr">
        <is>
          <t>Fair Value, Balance Sheet Grouping, Financial Statement Captions [Line Items]</t>
        </is>
      </c>
    </row>
    <row r="3">
      <c r="A3" s="4" t="inlineStr">
        <is>
          <t>Total financial assets</t>
        </is>
      </c>
      <c r="B3" s="6" t="n">
        <v>9791.700000000001</v>
      </c>
      <c r="C3" s="6" t="n">
        <v>9170.5</v>
      </c>
    </row>
    <row r="4">
      <c r="A4" s="4" t="inlineStr">
        <is>
          <t>Level 1</t>
        </is>
      </c>
    </row>
    <row r="5">
      <c r="A5" s="3" t="inlineStr">
        <is>
          <t>Fair Value, Balance Sheet Grouping, Financial Statement Captions [Line Items]</t>
        </is>
      </c>
    </row>
    <row r="6">
      <c r="A6" s="4" t="inlineStr">
        <is>
          <t>Total financial assets</t>
        </is>
      </c>
      <c r="B6" s="7" t="n">
        <v>1500.2</v>
      </c>
      <c r="C6" s="7" t="n">
        <v>1874.3</v>
      </c>
    </row>
    <row r="7">
      <c r="A7" s="4" t="inlineStr">
        <is>
          <t>Level 2</t>
        </is>
      </c>
    </row>
    <row r="8">
      <c r="A8" s="3" t="inlineStr">
        <is>
          <t>Fair Value, Balance Sheet Grouping, Financial Statement Captions [Line Items]</t>
        </is>
      </c>
    </row>
    <row r="9">
      <c r="A9" s="4" t="inlineStr">
        <is>
          <t>Total financial assets</t>
        </is>
      </c>
      <c r="B9" s="7" t="n">
        <v>8159.9</v>
      </c>
      <c r="C9" s="7" t="n">
        <v>7268.8</v>
      </c>
    </row>
    <row r="10">
      <c r="A10" s="4" t="inlineStr">
        <is>
          <t>Level 3</t>
        </is>
      </c>
    </row>
    <row r="11">
      <c r="A11" s="3" t="inlineStr">
        <is>
          <t>Fair Value, Balance Sheet Grouping, Financial Statement Captions [Line Items]</t>
        </is>
      </c>
    </row>
    <row r="12">
      <c r="A12" s="4" t="inlineStr">
        <is>
          <t>Total financial assets</t>
        </is>
      </c>
      <c r="B12" s="7" t="n">
        <v>131.6</v>
      </c>
      <c r="C12" s="7" t="n">
        <v>27.4</v>
      </c>
    </row>
    <row r="13">
      <c r="A13" s="4" t="inlineStr">
        <is>
          <t>Carrying Value</t>
        </is>
      </c>
    </row>
    <row r="14">
      <c r="A14" s="3" t="inlineStr">
        <is>
          <t>Fair Value, Balance Sheet Grouping, Financial Statement Captions [Line Items]</t>
        </is>
      </c>
    </row>
    <row r="15">
      <c r="A15" s="4" t="inlineStr">
        <is>
          <t>Commercial mortgage loans on real estate</t>
        </is>
      </c>
      <c r="B15" s="7" t="n">
        <v>227.3</v>
      </c>
      <c r="C15" s="7" t="n">
        <v>138.3</v>
      </c>
    </row>
    <row r="16">
      <c r="A16" s="4" t="inlineStr">
        <is>
          <t>Other investments</t>
        </is>
      </c>
      <c r="B16" s="7" t="n">
        <v>20.4</v>
      </c>
      <c r="C16" s="7" t="n">
        <v>52.1</v>
      </c>
    </row>
    <row r="17">
      <c r="A17" s="4" t="inlineStr">
        <is>
          <t>Other assets</t>
        </is>
      </c>
      <c r="B17" s="7" t="n">
        <v>22.2</v>
      </c>
      <c r="C17" s="7" t="n">
        <v>23.3</v>
      </c>
    </row>
    <row r="18">
      <c r="A18" s="4" t="inlineStr">
        <is>
          <t>Total financial assets</t>
        </is>
      </c>
      <c r="B18" s="7" t="n">
        <v>269.9</v>
      </c>
      <c r="C18" s="7" t="n">
        <v>213.7</v>
      </c>
    </row>
    <row r="19">
      <c r="A19" s="4" t="inlineStr">
        <is>
          <t>Policy reserves under investment products (Individual and group annuities, subject to discretionary withdrawal)</t>
        </is>
      </c>
      <c r="B19" s="7" t="n">
        <v>68.3</v>
      </c>
      <c r="C19" s="7" t="n">
        <v>70.59999999999999</v>
      </c>
    </row>
    <row r="20">
      <c r="A20" s="4" t="inlineStr">
        <is>
          <t>Funds withheld under reinsurance</t>
        </is>
      </c>
      <c r="B20" s="5" t="n">
        <v>350</v>
      </c>
      <c r="C20" s="7" t="n">
        <v>358.6</v>
      </c>
    </row>
    <row r="21">
      <c r="A21" s="4" t="inlineStr">
        <is>
          <t>Debt</t>
        </is>
      </c>
      <c r="B21" s="7" t="n">
        <v>2201.9</v>
      </c>
      <c r="C21" s="7" t="n">
        <v>2252.9</v>
      </c>
    </row>
    <row r="22">
      <c r="A22" s="4" t="inlineStr">
        <is>
          <t>Total financial liabilities</t>
        </is>
      </c>
      <c r="B22" s="7" t="n">
        <v>2620.2</v>
      </c>
      <c r="C22" s="7" t="n">
        <v>2682.1</v>
      </c>
    </row>
    <row r="23">
      <c r="A23" s="4" t="inlineStr">
        <is>
          <t>Fair Value</t>
        </is>
      </c>
    </row>
    <row r="24">
      <c r="A24" s="3" t="inlineStr">
        <is>
          <t>Fair Value, Balance Sheet Grouping, Financial Statement Captions [Line Items]</t>
        </is>
      </c>
    </row>
    <row r="25">
      <c r="A25" s="4" t="inlineStr">
        <is>
          <t>Commercial mortgage loans on real estate</t>
        </is>
      </c>
      <c r="B25" s="7" t="n">
        <v>239.6</v>
      </c>
      <c r="C25" s="7" t="n">
        <v>198.3</v>
      </c>
    </row>
    <row r="26">
      <c r="A26" s="4" t="inlineStr">
        <is>
          <t>Other investments</t>
        </is>
      </c>
      <c r="B26" s="7" t="n">
        <v>20.4</v>
      </c>
      <c r="C26" s="7" t="n">
        <v>52.1</v>
      </c>
    </row>
    <row r="27">
      <c r="A27" s="4" t="inlineStr">
        <is>
          <t>Other assets</t>
        </is>
      </c>
      <c r="B27" s="7" t="n">
        <v>22.2</v>
      </c>
      <c r="C27" s="7" t="n">
        <v>23.3</v>
      </c>
    </row>
    <row r="28">
      <c r="A28" s="4" t="inlineStr">
        <is>
          <t>Total financial assets</t>
        </is>
      </c>
      <c r="B28" s="7" t="n">
        <v>282.2</v>
      </c>
      <c r="C28" s="7" t="n">
        <v>273.7</v>
      </c>
    </row>
    <row r="29">
      <c r="A29" s="4" t="inlineStr">
        <is>
          <t>Policy reserves under investment products (Individual and group annuities, subject to discretionary withdrawal)</t>
        </is>
      </c>
      <c r="B29" s="5" t="n">
        <v>80</v>
      </c>
      <c r="C29" s="7" t="n">
        <v>85.40000000000001</v>
      </c>
    </row>
    <row r="30">
      <c r="A30" s="4" t="inlineStr">
        <is>
          <t>Funds withheld under reinsurance</t>
        </is>
      </c>
      <c r="B30" s="5" t="n">
        <v>350</v>
      </c>
      <c r="C30" s="7" t="n">
        <v>358.6</v>
      </c>
    </row>
    <row r="31">
      <c r="A31" s="4" t="inlineStr">
        <is>
          <t>Debt</t>
        </is>
      </c>
      <c r="B31" s="7" t="n">
        <v>2489.9</v>
      </c>
      <c r="C31" s="5" t="n">
        <v>2540</v>
      </c>
    </row>
    <row r="32">
      <c r="A32" s="4" t="inlineStr">
        <is>
          <t>Total financial liabilities</t>
        </is>
      </c>
      <c r="B32" s="7" t="n">
        <v>2919.9</v>
      </c>
      <c r="C32" s="5" t="n">
        <v>2984</v>
      </c>
    </row>
    <row r="33">
      <c r="A33" s="4" t="inlineStr">
        <is>
          <t>Fair Value | Level 1</t>
        </is>
      </c>
    </row>
    <row r="34">
      <c r="A34" s="3" t="inlineStr">
        <is>
          <t>Fair Value, Balance Sheet Grouping, Financial Statement Captions [Line Items]</t>
        </is>
      </c>
    </row>
    <row r="35">
      <c r="A35" s="4" t="inlineStr">
        <is>
          <t>Commercial mortgage loans on real estate</t>
        </is>
      </c>
      <c r="B35" s="5" t="n">
        <v>0</v>
      </c>
      <c r="C35" s="5" t="n">
        <v>0</v>
      </c>
    </row>
    <row r="36">
      <c r="A36" s="4" t="inlineStr">
        <is>
          <t>Other investments</t>
        </is>
      </c>
      <c r="B36" s="5" t="n">
        <v>14</v>
      </c>
      <c r="C36" s="7" t="n">
        <v>14.4</v>
      </c>
    </row>
    <row r="37">
      <c r="A37" s="4" t="inlineStr">
        <is>
          <t>Other assets</t>
        </is>
      </c>
      <c r="B37" s="5" t="n">
        <v>0</v>
      </c>
      <c r="C37" s="5" t="n">
        <v>0</v>
      </c>
    </row>
    <row r="38">
      <c r="A38" s="4" t="inlineStr">
        <is>
          <t>Total financial assets</t>
        </is>
      </c>
      <c r="B38" s="5" t="n">
        <v>14</v>
      </c>
      <c r="C38" s="7" t="n">
        <v>14.4</v>
      </c>
    </row>
    <row r="39">
      <c r="A39" s="4" t="inlineStr">
        <is>
          <t>Policy reserves under investment products (Individual and group annuities, subject to discretionary withdrawal)</t>
        </is>
      </c>
      <c r="B39" s="5" t="n">
        <v>0</v>
      </c>
      <c r="C39" s="5" t="n">
        <v>0</v>
      </c>
    </row>
    <row r="40">
      <c r="A40" s="4" t="inlineStr">
        <is>
          <t>Funds withheld under reinsurance</t>
        </is>
      </c>
      <c r="B40" s="5" t="n">
        <v>350</v>
      </c>
      <c r="C40" s="7" t="n">
        <v>358.6</v>
      </c>
    </row>
    <row r="41">
      <c r="A41" s="4" t="inlineStr">
        <is>
          <t>Debt</t>
        </is>
      </c>
      <c r="B41" s="5" t="n">
        <v>0</v>
      </c>
      <c r="C41" s="5" t="n">
        <v>0</v>
      </c>
    </row>
    <row r="42">
      <c r="A42" s="4" t="inlineStr">
        <is>
          <t>Total financial liabilities</t>
        </is>
      </c>
      <c r="B42" s="5" t="n">
        <v>350</v>
      </c>
      <c r="C42" s="7" t="n">
        <v>358.6</v>
      </c>
    </row>
    <row r="43">
      <c r="A43" s="4" t="inlineStr">
        <is>
          <t>Fair Value | Level 2</t>
        </is>
      </c>
    </row>
    <row r="44">
      <c r="A44" s="3" t="inlineStr">
        <is>
          <t>Fair Value, Balance Sheet Grouping, Financial Statement Captions [Line Items]</t>
        </is>
      </c>
    </row>
    <row r="45">
      <c r="A45" s="4" t="inlineStr">
        <is>
          <t>Commercial mortgage loans on real estate</t>
        </is>
      </c>
      <c r="B45" s="5" t="n">
        <v>0</v>
      </c>
      <c r="C45" s="5" t="n">
        <v>0</v>
      </c>
    </row>
    <row r="46">
      <c r="A46" s="4" t="inlineStr">
        <is>
          <t>Other investments</t>
        </is>
      </c>
      <c r="B46" s="5" t="n">
        <v>0</v>
      </c>
      <c r="C46" s="5" t="n">
        <v>0</v>
      </c>
    </row>
    <row r="47">
      <c r="A47" s="4" t="inlineStr">
        <is>
          <t>Other assets</t>
        </is>
      </c>
      <c r="B47" s="5" t="n">
        <v>0</v>
      </c>
      <c r="C47" s="5" t="n">
        <v>0</v>
      </c>
    </row>
    <row r="48">
      <c r="A48" s="4" t="inlineStr">
        <is>
          <t>Total financial assets</t>
        </is>
      </c>
      <c r="B48" s="5" t="n">
        <v>0</v>
      </c>
      <c r="C48" s="5" t="n">
        <v>0</v>
      </c>
    </row>
    <row r="49">
      <c r="A49" s="4" t="inlineStr">
        <is>
          <t>Policy reserves under investment products (Individual and group annuities, subject to discretionary withdrawal)</t>
        </is>
      </c>
      <c r="B49" s="5" t="n">
        <v>0</v>
      </c>
      <c r="C49" s="5" t="n">
        <v>0</v>
      </c>
    </row>
    <row r="50">
      <c r="A50" s="4" t="inlineStr">
        <is>
          <t>Funds withheld under reinsurance</t>
        </is>
      </c>
      <c r="B50" s="5" t="n">
        <v>0</v>
      </c>
      <c r="C50" s="5" t="n">
        <v>0</v>
      </c>
    </row>
    <row r="51">
      <c r="A51" s="4" t="inlineStr">
        <is>
          <t>Debt</t>
        </is>
      </c>
      <c r="B51" s="7" t="n">
        <v>2489.9</v>
      </c>
      <c r="C51" s="5" t="n">
        <v>2540</v>
      </c>
    </row>
    <row r="52">
      <c r="A52" s="4" t="inlineStr">
        <is>
          <t>Total financial liabilities</t>
        </is>
      </c>
      <c r="B52" s="7" t="n">
        <v>2489.9</v>
      </c>
      <c r="C52" s="5" t="n">
        <v>2540</v>
      </c>
    </row>
    <row r="53">
      <c r="A53" s="4" t="inlineStr">
        <is>
          <t>Fair Value | Level 3</t>
        </is>
      </c>
    </row>
    <row r="54">
      <c r="A54" s="3" t="inlineStr">
        <is>
          <t>Fair Value, Balance Sheet Grouping, Financial Statement Captions [Line Items]</t>
        </is>
      </c>
    </row>
    <row r="55">
      <c r="A55" s="4" t="inlineStr">
        <is>
          <t>Commercial mortgage loans on real estate</t>
        </is>
      </c>
      <c r="B55" s="7" t="n">
        <v>239.6</v>
      </c>
      <c r="C55" s="7" t="n">
        <v>198.3</v>
      </c>
    </row>
    <row r="56">
      <c r="A56" s="4" t="inlineStr">
        <is>
          <t>Other investments</t>
        </is>
      </c>
      <c r="B56" s="7" t="n">
        <v>6.4</v>
      </c>
      <c r="C56" s="7" t="n">
        <v>37.7</v>
      </c>
    </row>
    <row r="57">
      <c r="A57" s="4" t="inlineStr">
        <is>
          <t>Other assets</t>
        </is>
      </c>
      <c r="B57" s="7" t="n">
        <v>22.2</v>
      </c>
      <c r="C57" s="7" t="n">
        <v>23.3</v>
      </c>
    </row>
    <row r="58">
      <c r="A58" s="4" t="inlineStr">
        <is>
          <t>Total financial assets</t>
        </is>
      </c>
      <c r="B58" s="7" t="n">
        <v>268.2</v>
      </c>
      <c r="C58" s="7" t="n">
        <v>259.3</v>
      </c>
    </row>
    <row r="59">
      <c r="A59" s="4" t="inlineStr">
        <is>
          <t>Policy reserves under investment products (Individual and group annuities, subject to discretionary withdrawal)</t>
        </is>
      </c>
      <c r="B59" s="5" t="n">
        <v>80</v>
      </c>
      <c r="C59" s="7" t="n">
        <v>85.40000000000001</v>
      </c>
    </row>
    <row r="60">
      <c r="A60" s="4" t="inlineStr">
        <is>
          <t>Funds withheld under reinsurance</t>
        </is>
      </c>
      <c r="B60" s="5" t="n">
        <v>0</v>
      </c>
      <c r="C60" s="5" t="n">
        <v>0</v>
      </c>
    </row>
    <row r="61">
      <c r="A61" s="4" t="inlineStr">
        <is>
          <t>Debt</t>
        </is>
      </c>
      <c r="B61" s="5" t="n">
        <v>0</v>
      </c>
      <c r="C61" s="5" t="n">
        <v>0</v>
      </c>
    </row>
    <row r="62">
      <c r="A62" s="4" t="inlineStr">
        <is>
          <t>Total financial liabilities</t>
        </is>
      </c>
      <c r="B62" s="9" t="n">
        <v>80</v>
      </c>
      <c r="C62" s="6" t="n">
        <v>85.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Roll Forward of Claims and Benefits Payable (Details) - USD ($) $ in Millions</t>
        </is>
      </c>
      <c r="B1" s="2" t="inlineStr">
        <is>
          <t>9 Months Ended</t>
        </is>
      </c>
    </row>
    <row r="2">
      <c r="B2" s="2" t="inlineStr">
        <is>
          <t>Sep. 30, 2021</t>
        </is>
      </c>
      <c r="C2" s="2" t="inlineStr">
        <is>
          <t>Sep. 30, 2020</t>
        </is>
      </c>
    </row>
    <row r="3">
      <c r="A3" s="3" t="inlineStr">
        <is>
          <t>Liability for Claims and Claims Adjustment Expense [Line Items]</t>
        </is>
      </c>
    </row>
    <row r="4">
      <c r="A4" s="4" t="inlineStr">
        <is>
          <t>Claims and benefits payable</t>
        </is>
      </c>
      <c r="B4" s="6" t="n">
        <v>1897.4</v>
      </c>
      <c r="C4" s="6" t="n">
        <v>1738.9</v>
      </c>
    </row>
    <row r="5">
      <c r="A5" s="3" t="inlineStr">
        <is>
          <t>Liability for Unpaid Claims and Claims Adjustment Expense [Roll Forward]</t>
        </is>
      </c>
    </row>
    <row r="6">
      <c r="A6" s="4" t="inlineStr">
        <is>
          <t>Claims and benefits payable, at beginning of period</t>
        </is>
      </c>
      <c r="B6" s="7" t="n">
        <v>1610.3</v>
      </c>
      <c r="C6" s="7" t="n">
        <v>1613.1</v>
      </c>
    </row>
    <row r="7">
      <c r="A7" s="4" t="inlineStr">
        <is>
          <t>Less: Reinsurance ceded and other</t>
        </is>
      </c>
      <c r="B7" s="7" t="n">
        <v>-849.4</v>
      </c>
      <c r="C7" s="7" t="n">
        <v>-855.1</v>
      </c>
    </row>
    <row r="8">
      <c r="A8" s="4" t="inlineStr">
        <is>
          <t>Net claims and benefits payable, at beginning of period</t>
        </is>
      </c>
      <c r="B8" s="7" t="n">
        <v>760.9</v>
      </c>
      <c r="C8" s="5" t="n">
        <v>758</v>
      </c>
    </row>
    <row r="9">
      <c r="A9" s="3" t="inlineStr">
        <is>
          <t>Incurred losses and loss adjustment expenses related to:</t>
        </is>
      </c>
    </row>
    <row r="10">
      <c r="A10" s="4" t="inlineStr">
        <is>
          <t>Current year</t>
        </is>
      </c>
      <c r="B10" s="7" t="n">
        <v>1706.9</v>
      </c>
      <c r="C10" s="7" t="n">
        <v>1739.5</v>
      </c>
    </row>
    <row r="11">
      <c r="A11" s="4" t="inlineStr">
        <is>
          <t>Prior years</t>
        </is>
      </c>
      <c r="B11" s="7" t="n">
        <v>-25.7</v>
      </c>
      <c r="C11" s="7" t="n">
        <v>-42.7</v>
      </c>
    </row>
    <row r="12">
      <c r="A12" s="4" t="inlineStr">
        <is>
          <t>Total incurred losses and loss adjustment expenses</t>
        </is>
      </c>
      <c r="B12" s="7" t="n">
        <v>1681.2</v>
      </c>
      <c r="C12" s="7" t="n">
        <v>1696.8</v>
      </c>
    </row>
    <row r="13">
      <c r="A13" s="3" t="inlineStr">
        <is>
          <t>Paid losses and loss adjustment expenses related to:</t>
        </is>
      </c>
    </row>
    <row r="14">
      <c r="A14" s="4" t="inlineStr">
        <is>
          <t>Current year</t>
        </is>
      </c>
      <c r="B14" s="5" t="n">
        <v>1152</v>
      </c>
      <c r="C14" s="7" t="n">
        <v>1187.5</v>
      </c>
    </row>
    <row r="15">
      <c r="A15" s="4" t="inlineStr">
        <is>
          <t>Prior years</t>
        </is>
      </c>
      <c r="B15" s="7" t="n">
        <v>447.7</v>
      </c>
      <c r="C15" s="7" t="n">
        <v>434.5</v>
      </c>
    </row>
    <row r="16">
      <c r="A16" s="4" t="inlineStr">
        <is>
          <t>Total paid losses and loss adjustment expenses</t>
        </is>
      </c>
      <c r="B16" s="7" t="n">
        <v>1599.7</v>
      </c>
      <c r="C16" s="5" t="n">
        <v>1622</v>
      </c>
    </row>
    <row r="17">
      <c r="A17" s="4" t="inlineStr">
        <is>
          <t>Net claims and benefits payable, at end of period</t>
        </is>
      </c>
      <c r="B17" s="7" t="n">
        <v>842.4</v>
      </c>
      <c r="C17" s="7" t="n">
        <v>832.8</v>
      </c>
    </row>
    <row r="18">
      <c r="A18" s="4" t="inlineStr">
        <is>
          <t>Plus: Reinsurance ceded and other</t>
        </is>
      </c>
      <c r="B18" s="5" t="n">
        <v>1055</v>
      </c>
      <c r="C18" s="7" t="n">
        <v>906.1</v>
      </c>
    </row>
    <row r="19">
      <c r="A19" s="4" t="inlineStr">
        <is>
          <t>Claims and benefits payable, at end of period</t>
        </is>
      </c>
      <c r="B19" s="7" t="n">
        <v>1897.4</v>
      </c>
      <c r="C19" s="7" t="n">
        <v>1738.9</v>
      </c>
    </row>
    <row r="20">
      <c r="A20" s="4" t="inlineStr">
        <is>
          <t>Ceded to U.S. Government | Not Rated</t>
        </is>
      </c>
    </row>
    <row r="21">
      <c r="A21" s="3" t="inlineStr">
        <is>
          <t>Paid losses and loss adjustment expenses related to:</t>
        </is>
      </c>
    </row>
    <row r="22">
      <c r="A22" s="4" t="inlineStr">
        <is>
          <t>Reinsurance recoverables</t>
        </is>
      </c>
      <c r="B22" s="6" t="n">
        <v>221.6</v>
      </c>
      <c r="C22" s="6" t="n">
        <v>11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erves - Narrative (Details) - USD ($) $ in Millions</t>
        </is>
      </c>
      <c r="B1" s="2" t="inlineStr">
        <is>
          <t>9 Months Ended</t>
        </is>
      </c>
    </row>
    <row r="2">
      <c r="B2" s="2" t="inlineStr">
        <is>
          <t>Sep. 30, 2021</t>
        </is>
      </c>
      <c r="C2" s="2" t="inlineStr">
        <is>
          <t>Sep. 30, 2020</t>
        </is>
      </c>
    </row>
    <row r="3">
      <c r="A3" s="3" t="inlineStr">
        <is>
          <t>Liability for Claims and Claims Adjustment Expense [Line Items]</t>
        </is>
      </c>
    </row>
    <row r="4">
      <c r="A4" s="4" t="inlineStr">
        <is>
          <t>Favorable (unfavorable) prior year development</t>
        </is>
      </c>
      <c r="B4" s="6" t="n">
        <v>25.7</v>
      </c>
      <c r="C4" s="6" t="n">
        <v>42.7</v>
      </c>
    </row>
    <row r="5">
      <c r="A5" s="4" t="inlineStr">
        <is>
          <t>Global Lifestyle</t>
        </is>
      </c>
    </row>
    <row r="6">
      <c r="A6" s="3" t="inlineStr">
        <is>
          <t>Liability for Claims and Claims Adjustment Expense [Line Items]</t>
        </is>
      </c>
    </row>
    <row r="7">
      <c r="A7" s="4" t="inlineStr">
        <is>
          <t>Favorable (unfavorable) prior year development</t>
        </is>
      </c>
      <c r="B7" s="7" t="n">
        <v>34.1</v>
      </c>
      <c r="C7" s="5" t="n">
        <v>34</v>
      </c>
    </row>
    <row r="8">
      <c r="A8" s="4" t="inlineStr">
        <is>
          <t>Global Housing</t>
        </is>
      </c>
    </row>
    <row r="9">
      <c r="A9" s="3" t="inlineStr">
        <is>
          <t>Liability for Claims and Claims Adjustment Expense [Line Items]</t>
        </is>
      </c>
    </row>
    <row r="10">
      <c r="A10" s="4" t="inlineStr">
        <is>
          <t>Favorable (unfavorable) prior year development</t>
        </is>
      </c>
      <c r="B10" s="7" t="n">
        <v>-15.2</v>
      </c>
      <c r="C10" s="7" t="n">
        <v>2.9</v>
      </c>
    </row>
    <row r="11">
      <c r="A11" s="4" t="inlineStr">
        <is>
          <t>Corporate and Other</t>
        </is>
      </c>
    </row>
    <row r="12">
      <c r="A12" s="3" t="inlineStr">
        <is>
          <t>Liability for Claims and Claims Adjustment Expense [Line Items]</t>
        </is>
      </c>
    </row>
    <row r="13">
      <c r="A13" s="4" t="inlineStr">
        <is>
          <t>Favorable (unfavorable) prior year development</t>
        </is>
      </c>
      <c r="B13" s="6" t="n">
        <v>6.8</v>
      </c>
      <c r="C13" s="6" t="n">
        <v>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t - Schedule of Debt (Details) - USD ($)</t>
        </is>
      </c>
      <c r="B1" s="2" t="inlineStr">
        <is>
          <t>9 Months Ended</t>
        </is>
      </c>
    </row>
    <row r="2">
      <c r="B2" s="2" t="inlineStr">
        <is>
          <t>Sep. 30, 2021</t>
        </is>
      </c>
      <c r="C2" s="2" t="inlineStr">
        <is>
          <t>Jun. 30, 2021</t>
        </is>
      </c>
      <c r="D2" s="2" t="inlineStr">
        <is>
          <t>Dec. 31, 2020</t>
        </is>
      </c>
    </row>
    <row r="3">
      <c r="A3" s="3" t="inlineStr">
        <is>
          <t>Debt Instrument [Line Items]</t>
        </is>
      </c>
    </row>
    <row r="4">
      <c r="A4" s="4" t="inlineStr">
        <is>
          <t>Carrying Value</t>
        </is>
      </c>
      <c r="B4" s="9" t="n">
        <v>2201900000</v>
      </c>
      <c r="D4" s="9" t="n">
        <v>2252900000</v>
      </c>
    </row>
    <row r="5">
      <c r="A5" s="4" t="inlineStr">
        <is>
          <t>Senior Notes | Floating Rate Senior Notes due March 2021</t>
        </is>
      </c>
    </row>
    <row r="6">
      <c r="A6" s="3" t="inlineStr">
        <is>
          <t>Debt Instrument [Line Items]</t>
        </is>
      </c>
    </row>
    <row r="7">
      <c r="A7" s="4" t="inlineStr">
        <is>
          <t>Principal Amount</t>
        </is>
      </c>
      <c r="B7" s="5" t="n">
        <v>0</v>
      </c>
      <c r="D7" s="5" t="n">
        <v>50000000</v>
      </c>
    </row>
    <row r="8">
      <c r="A8" s="4" t="inlineStr">
        <is>
          <t>Carrying Value</t>
        </is>
      </c>
      <c r="B8" s="9" t="n">
        <v>0</v>
      </c>
      <c r="D8" s="5" t="n">
        <v>50000000</v>
      </c>
    </row>
    <row r="9">
      <c r="A9" s="4" t="inlineStr">
        <is>
          <t>Senior Notes | Floating Rate Senior Notes due March 2021 | London Interbank Offered Rate (LIBOR)</t>
        </is>
      </c>
    </row>
    <row r="10">
      <c r="A10" s="3" t="inlineStr">
        <is>
          <t>Debt Instrument [Line Items]</t>
        </is>
      </c>
    </row>
    <row r="11">
      <c r="A11" s="4" t="inlineStr">
        <is>
          <t>Interest rate, basis spread</t>
        </is>
      </c>
      <c r="B11" s="4" t="inlineStr">
        <is>
          <t>1.25%</t>
        </is>
      </c>
    </row>
    <row r="12">
      <c r="A12" s="4" t="inlineStr">
        <is>
          <t>Senior Notes | 4.20% Senior Notes due September 2023</t>
        </is>
      </c>
    </row>
    <row r="13">
      <c r="A13" s="3" t="inlineStr">
        <is>
          <t>Debt Instrument [Line Items]</t>
        </is>
      </c>
    </row>
    <row r="14">
      <c r="A14" s="4" t="inlineStr">
        <is>
          <t>Principal Amount</t>
        </is>
      </c>
      <c r="B14" s="9" t="n">
        <v>0</v>
      </c>
      <c r="D14" s="5" t="n">
        <v>350000000</v>
      </c>
    </row>
    <row r="15">
      <c r="A15" s="4" t="inlineStr">
        <is>
          <t>Carrying Value</t>
        </is>
      </c>
      <c r="B15" s="9" t="n">
        <v>0</v>
      </c>
      <c r="D15" s="5" t="n">
        <v>348900000</v>
      </c>
    </row>
    <row r="16">
      <c r="A16" s="4" t="inlineStr">
        <is>
          <t>Interest rate</t>
        </is>
      </c>
      <c r="B16" s="4" t="inlineStr">
        <is>
          <t>4.00%</t>
        </is>
      </c>
    </row>
    <row r="17">
      <c r="A17" s="4" t="inlineStr">
        <is>
          <t>Senior Notes | 4.20% Senior Notes due September 2023</t>
        </is>
      </c>
    </row>
    <row r="18">
      <c r="A18" s="3" t="inlineStr">
        <is>
          <t>Debt Instrument [Line Items]</t>
        </is>
      </c>
    </row>
    <row r="19">
      <c r="A19" s="4" t="inlineStr">
        <is>
          <t>Principal Amount</t>
        </is>
      </c>
      <c r="B19" s="9" t="n">
        <v>300000000</v>
      </c>
      <c r="D19" s="5" t="n">
        <v>300000000</v>
      </c>
    </row>
    <row r="20">
      <c r="A20" s="4" t="inlineStr">
        <is>
          <t>Carrying Value</t>
        </is>
      </c>
      <c r="B20" s="9" t="n">
        <v>298800000</v>
      </c>
      <c r="D20" s="5" t="n">
        <v>298400000</v>
      </c>
    </row>
    <row r="21">
      <c r="A21" s="4" t="inlineStr">
        <is>
          <t>Interest rate</t>
        </is>
      </c>
      <c r="B21" s="4" t="inlineStr">
        <is>
          <t>4.20%</t>
        </is>
      </c>
    </row>
    <row r="22">
      <c r="A22" s="4" t="inlineStr">
        <is>
          <t>Senior Notes | 4.90% Senior Notes due March 2028</t>
        </is>
      </c>
    </row>
    <row r="23">
      <c r="A23" s="3" t="inlineStr">
        <is>
          <t>Debt Instrument [Line Items]</t>
        </is>
      </c>
    </row>
    <row r="24">
      <c r="A24" s="4" t="inlineStr">
        <is>
          <t>Principal Amount</t>
        </is>
      </c>
      <c r="B24" s="9" t="n">
        <v>300000000</v>
      </c>
      <c r="D24" s="5" t="n">
        <v>300000000</v>
      </c>
    </row>
    <row r="25">
      <c r="A25" s="4" t="inlineStr">
        <is>
          <t>Carrying Value</t>
        </is>
      </c>
      <c r="B25" s="9" t="n">
        <v>297400000</v>
      </c>
      <c r="D25" s="5" t="n">
        <v>297200000</v>
      </c>
    </row>
    <row r="26">
      <c r="A26" s="4" t="inlineStr">
        <is>
          <t>Interest rate</t>
        </is>
      </c>
      <c r="B26" s="4" t="inlineStr">
        <is>
          <t>4.90%</t>
        </is>
      </c>
    </row>
    <row r="27">
      <c r="A27" s="4" t="inlineStr">
        <is>
          <t>Senior Notes | 3.70% Senior Notes due February 2030</t>
        </is>
      </c>
    </row>
    <row r="28">
      <c r="A28" s="3" t="inlineStr">
        <is>
          <t>Debt Instrument [Line Items]</t>
        </is>
      </c>
    </row>
    <row r="29">
      <c r="A29" s="4" t="inlineStr">
        <is>
          <t>Principal Amount</t>
        </is>
      </c>
      <c r="B29" s="9" t="n">
        <v>350000000</v>
      </c>
      <c r="D29" s="5" t="n">
        <v>350000000</v>
      </c>
    </row>
    <row r="30">
      <c r="A30" s="4" t="inlineStr">
        <is>
          <t>Carrying Value</t>
        </is>
      </c>
      <c r="B30" s="9" t="n">
        <v>347200000</v>
      </c>
      <c r="D30" s="5" t="n">
        <v>347000000</v>
      </c>
    </row>
    <row r="31">
      <c r="A31" s="4" t="inlineStr">
        <is>
          <t>Interest rate</t>
        </is>
      </c>
      <c r="B31" s="4" t="inlineStr">
        <is>
          <t>3.70%</t>
        </is>
      </c>
    </row>
    <row r="32">
      <c r="A32" s="4" t="inlineStr">
        <is>
          <t>Senior Notes | 2.65% Senior Notes due January 2032</t>
        </is>
      </c>
    </row>
    <row r="33">
      <c r="A33" s="3" t="inlineStr">
        <is>
          <t>Debt Instrument [Line Items]</t>
        </is>
      </c>
    </row>
    <row r="34">
      <c r="A34" s="4" t="inlineStr">
        <is>
          <t>Principal Amount</t>
        </is>
      </c>
      <c r="B34" s="9" t="n">
        <v>350000000</v>
      </c>
      <c r="C34" s="9" t="n">
        <v>350000000</v>
      </c>
      <c r="D34" s="5" t="n">
        <v>0</v>
      </c>
    </row>
    <row r="35">
      <c r="A35" s="4" t="inlineStr">
        <is>
          <t>Carrying Value</t>
        </is>
      </c>
      <c r="B35" s="9" t="n">
        <v>346300000</v>
      </c>
      <c r="D35" s="5" t="n">
        <v>0</v>
      </c>
    </row>
    <row r="36">
      <c r="A36" s="4" t="inlineStr">
        <is>
          <t>Interest rate</t>
        </is>
      </c>
      <c r="B36" s="4" t="inlineStr">
        <is>
          <t>2.65%</t>
        </is>
      </c>
      <c r="C36" s="4" t="inlineStr">
        <is>
          <t>2.65%</t>
        </is>
      </c>
    </row>
    <row r="37">
      <c r="A37" s="4" t="inlineStr">
        <is>
          <t>Senior Notes | 6.75% Senior Notes due February 2034</t>
        </is>
      </c>
    </row>
    <row r="38">
      <c r="A38" s="3" t="inlineStr">
        <is>
          <t>Debt Instrument [Line Items]</t>
        </is>
      </c>
    </row>
    <row r="39">
      <c r="A39" s="4" t="inlineStr">
        <is>
          <t>Principal Amount</t>
        </is>
      </c>
      <c r="B39" s="9" t="n">
        <v>275000000</v>
      </c>
      <c r="D39" s="5" t="n">
        <v>275000000</v>
      </c>
    </row>
    <row r="40">
      <c r="A40" s="4" t="inlineStr">
        <is>
          <t>Carrying Value</t>
        </is>
      </c>
      <c r="B40" s="9" t="n">
        <v>272400000</v>
      </c>
      <c r="D40" s="5" t="n">
        <v>272300000</v>
      </c>
    </row>
    <row r="41">
      <c r="A41" s="4" t="inlineStr">
        <is>
          <t>Interest rate</t>
        </is>
      </c>
      <c r="B41" s="4" t="inlineStr">
        <is>
          <t>6.75%</t>
        </is>
      </c>
    </row>
    <row r="42">
      <c r="A42" s="4" t="inlineStr">
        <is>
          <t>Senior Subordinated Notes | 7.00% Fixed-to-Floating Rate Subordinated Notes due March 2048</t>
        </is>
      </c>
    </row>
    <row r="43">
      <c r="A43" s="3" t="inlineStr">
        <is>
          <t>Debt Instrument [Line Items]</t>
        </is>
      </c>
    </row>
    <row r="44">
      <c r="A44" s="4" t="inlineStr">
        <is>
          <t>Principal Amount</t>
        </is>
      </c>
      <c r="B44" s="9" t="n">
        <v>400000000</v>
      </c>
      <c r="D44" s="5" t="n">
        <v>400000000</v>
      </c>
    </row>
    <row r="45">
      <c r="A45" s="4" t="inlineStr">
        <is>
          <t>Carrying Value</t>
        </is>
      </c>
      <c r="B45" s="9" t="n">
        <v>395800000</v>
      </c>
      <c r="D45" s="5" t="n">
        <v>395400000</v>
      </c>
    </row>
    <row r="46">
      <c r="A46" s="4" t="inlineStr">
        <is>
          <t>Interest rate</t>
        </is>
      </c>
      <c r="B46" s="4" t="inlineStr">
        <is>
          <t>7.00%</t>
        </is>
      </c>
    </row>
    <row r="47">
      <c r="A47" s="4" t="inlineStr">
        <is>
          <t>Senior Subordinated Notes | 7.00% Fixed-to-Floating Rate Subordinated Notes due March 2048 | London Interbank Offered Rate (LIBOR)</t>
        </is>
      </c>
    </row>
    <row r="48">
      <c r="A48" s="3" t="inlineStr">
        <is>
          <t>Debt Instrument [Line Items]</t>
        </is>
      </c>
    </row>
    <row r="49">
      <c r="A49" s="4" t="inlineStr">
        <is>
          <t>Interest rate, basis spread</t>
        </is>
      </c>
      <c r="B49" s="4" t="inlineStr">
        <is>
          <t>4.135%</t>
        </is>
      </c>
    </row>
    <row r="50">
      <c r="A50" s="4" t="inlineStr">
        <is>
          <t>Senior Subordinated Notes | 5.25% Subordinated Notes due January 2061</t>
        </is>
      </c>
    </row>
    <row r="51">
      <c r="A51" s="3" t="inlineStr">
        <is>
          <t>Debt Instrument [Line Items]</t>
        </is>
      </c>
    </row>
    <row r="52">
      <c r="A52" s="4" t="inlineStr">
        <is>
          <t>Principal Amount</t>
        </is>
      </c>
      <c r="B52" s="9" t="n">
        <v>250000000</v>
      </c>
      <c r="D52" s="5" t="n">
        <v>250000000</v>
      </c>
    </row>
    <row r="53">
      <c r="A53" s="4" t="inlineStr">
        <is>
          <t>Carrying Value</t>
        </is>
      </c>
      <c r="B53" s="9" t="n">
        <v>244000000</v>
      </c>
      <c r="D53" s="9" t="n">
        <v>243700000</v>
      </c>
    </row>
    <row r="54">
      <c r="A54" s="4" t="inlineStr">
        <is>
          <t>Interest rate</t>
        </is>
      </c>
      <c r="B54" s="4" t="inlineStr">
        <is>
          <t>5.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4" customWidth="1" min="8" max="8"/>
    <col width="15" customWidth="1" min="9" max="9"/>
  </cols>
  <sheetData>
    <row r="1">
      <c r="A1" s="1" t="inlineStr">
        <is>
          <t>Debt - Narrative (Details) - USD ($)</t>
        </is>
      </c>
      <c r="B1" s="2" t="inlineStr">
        <is>
          <t>1 Months Ended</t>
        </is>
      </c>
      <c r="E1" s="2" t="inlineStr">
        <is>
          <t>3 Months Ended</t>
        </is>
      </c>
      <c r="G1" s="2" t="inlineStr">
        <is>
          <t>9 Months Ended</t>
        </is>
      </c>
    </row>
    <row r="2">
      <c r="B2" s="2" t="inlineStr">
        <is>
          <t>Jul. 30, 2021</t>
        </is>
      </c>
      <c r="C2" s="2" t="inlineStr">
        <is>
          <t>Jun. 30, 2021</t>
        </is>
      </c>
      <c r="D2" s="2" t="inlineStr">
        <is>
          <t>Mar. 31, 2018</t>
        </is>
      </c>
      <c r="E2" s="2" t="inlineStr">
        <is>
          <t>Sep. 30, 2021</t>
        </is>
      </c>
      <c r="F2" s="2" t="inlineStr">
        <is>
          <t>Sep. 30, 2020</t>
        </is>
      </c>
      <c r="G2" s="2" t="inlineStr">
        <is>
          <t>Sep. 30, 2021</t>
        </is>
      </c>
      <c r="H2" s="2" t="inlineStr">
        <is>
          <t>Sep. 30, 2020</t>
        </is>
      </c>
      <c r="I2" s="2" t="inlineStr">
        <is>
          <t>Dec. 31, 2020</t>
        </is>
      </c>
    </row>
    <row r="3">
      <c r="A3" s="3" t="inlineStr">
        <is>
          <t>Debt Instrument [Line Items]</t>
        </is>
      </c>
    </row>
    <row r="4">
      <c r="A4" s="4" t="inlineStr">
        <is>
          <t>Loss on extinguishment of debt</t>
        </is>
      </c>
      <c r="E4" s="9" t="n">
        <v>-20700000</v>
      </c>
      <c r="F4" s="9" t="n">
        <v>0</v>
      </c>
      <c r="G4" s="9" t="n">
        <v>-20700000</v>
      </c>
      <c r="H4" s="9" t="n">
        <v>0</v>
      </c>
    </row>
    <row r="5">
      <c r="A5" s="4" t="inlineStr">
        <is>
          <t>Borrowed from credit facility</t>
        </is>
      </c>
      <c r="E5" s="5" t="n">
        <v>2201900000</v>
      </c>
      <c r="G5" s="5" t="n">
        <v>2201900000</v>
      </c>
      <c r="I5" s="9" t="n">
        <v>2252900000</v>
      </c>
    </row>
    <row r="6">
      <c r="A6" s="4" t="inlineStr">
        <is>
          <t>Amortization of gain on swaptions</t>
        </is>
      </c>
      <c r="E6" s="5" t="n">
        <v>700000</v>
      </c>
      <c r="F6" s="9" t="n">
        <v>700000</v>
      </c>
      <c r="G6" s="5" t="n">
        <v>2200000</v>
      </c>
      <c r="H6" s="9" t="n">
        <v>2200000</v>
      </c>
    </row>
    <row r="7">
      <c r="A7" s="4" t="inlineStr">
        <is>
          <t>Senior Notes | 2.65% Senior Notes due January 2032</t>
        </is>
      </c>
    </row>
    <row r="8">
      <c r="A8" s="3" t="inlineStr">
        <is>
          <t>Debt Instrument [Line Items]</t>
        </is>
      </c>
    </row>
    <row r="9">
      <c r="A9" s="4" t="inlineStr">
        <is>
          <t>Debt issuance amount</t>
        </is>
      </c>
      <c r="C9" s="9" t="n">
        <v>350000000</v>
      </c>
      <c r="E9" s="9" t="n">
        <v>350000000</v>
      </c>
      <c r="G9" s="9" t="n">
        <v>350000000</v>
      </c>
      <c r="I9" s="5" t="n">
        <v>0</v>
      </c>
    </row>
    <row r="10">
      <c r="A10" s="4" t="inlineStr">
        <is>
          <t>Interest rate</t>
        </is>
      </c>
      <c r="C10" s="4" t="inlineStr">
        <is>
          <t>2.65%</t>
        </is>
      </c>
      <c r="E10" s="4" t="inlineStr">
        <is>
          <t>2.65%</t>
        </is>
      </c>
      <c r="G10" s="4" t="inlineStr">
        <is>
          <t>2.65%</t>
        </is>
      </c>
    </row>
    <row r="11">
      <c r="A11" s="4" t="inlineStr">
        <is>
          <t>Debt instrument, discount rate</t>
        </is>
      </c>
      <c r="C11" s="4" t="inlineStr">
        <is>
          <t>0.158%</t>
        </is>
      </c>
    </row>
    <row r="12">
      <c r="A12" s="4" t="inlineStr">
        <is>
          <t>Debt instrument, redemption price, percentage</t>
        </is>
      </c>
      <c r="C12" s="4" t="inlineStr">
        <is>
          <t>100.00%</t>
        </is>
      </c>
    </row>
    <row r="13">
      <c r="A13" s="4" t="inlineStr">
        <is>
          <t>Borrowed from credit facility</t>
        </is>
      </c>
      <c r="E13" s="9" t="n">
        <v>346300000</v>
      </c>
      <c r="G13" s="9" t="n">
        <v>346300000</v>
      </c>
      <c r="I13" s="5" t="n">
        <v>0</v>
      </c>
    </row>
    <row r="14">
      <c r="A14" s="4" t="inlineStr">
        <is>
          <t>Senior Notes | 4.20% Senior Notes due September 2023</t>
        </is>
      </c>
    </row>
    <row r="15">
      <c r="A15" s="3" t="inlineStr">
        <is>
          <t>Debt Instrument [Line Items]</t>
        </is>
      </c>
    </row>
    <row r="16">
      <c r="A16" s="4" t="inlineStr">
        <is>
          <t>Debt issuance amount</t>
        </is>
      </c>
      <c r="E16" s="9" t="n">
        <v>0</v>
      </c>
      <c r="G16" s="9" t="n">
        <v>0</v>
      </c>
      <c r="I16" s="5" t="n">
        <v>350000000</v>
      </c>
    </row>
    <row r="17">
      <c r="A17" s="4" t="inlineStr">
        <is>
          <t>Interest rate</t>
        </is>
      </c>
      <c r="E17" s="4" t="inlineStr">
        <is>
          <t>4.00%</t>
        </is>
      </c>
      <c r="G17" s="4" t="inlineStr">
        <is>
          <t>4.00%</t>
        </is>
      </c>
    </row>
    <row r="18">
      <c r="A18" s="4" t="inlineStr">
        <is>
          <t>Extinguishment of debt, amount</t>
        </is>
      </c>
      <c r="B18" s="9" t="n">
        <v>350000000</v>
      </c>
    </row>
    <row r="19">
      <c r="A19" s="4" t="inlineStr">
        <is>
          <t>Loss on extinguishment of debt</t>
        </is>
      </c>
      <c r="E19" s="9" t="n">
        <v>-20700000</v>
      </c>
    </row>
    <row r="20">
      <c r="A20" s="4" t="inlineStr">
        <is>
          <t>Borrowed from credit facility</t>
        </is>
      </c>
      <c r="E20" s="5" t="n">
        <v>0</v>
      </c>
      <c r="G20" s="9" t="n">
        <v>0</v>
      </c>
      <c r="I20" s="5" t="n">
        <v>348900000</v>
      </c>
    </row>
    <row r="21">
      <c r="A21" s="4" t="inlineStr">
        <is>
          <t>Senior Notes | 4.20% Senior Notes due September 2023</t>
        </is>
      </c>
    </row>
    <row r="22">
      <c r="A22" s="3" t="inlineStr">
        <is>
          <t>Debt Instrument [Line Items]</t>
        </is>
      </c>
    </row>
    <row r="23">
      <c r="A23" s="4" t="inlineStr">
        <is>
          <t>Debt issuance amount</t>
        </is>
      </c>
      <c r="E23" s="9" t="n">
        <v>300000000</v>
      </c>
      <c r="G23" s="9" t="n">
        <v>300000000</v>
      </c>
      <c r="I23" s="5" t="n">
        <v>300000000</v>
      </c>
    </row>
    <row r="24">
      <c r="A24" s="4" t="inlineStr">
        <is>
          <t>Interest rate</t>
        </is>
      </c>
      <c r="E24" s="4" t="inlineStr">
        <is>
          <t>4.20%</t>
        </is>
      </c>
      <c r="G24" s="4" t="inlineStr">
        <is>
          <t>4.20%</t>
        </is>
      </c>
    </row>
    <row r="25">
      <c r="A25" s="4" t="inlineStr">
        <is>
          <t>Borrowed from credit facility</t>
        </is>
      </c>
      <c r="E25" s="9" t="n">
        <v>298800000</v>
      </c>
      <c r="G25" s="9" t="n">
        <v>298800000</v>
      </c>
      <c r="I25" s="5" t="n">
        <v>298400000</v>
      </c>
    </row>
    <row r="26">
      <c r="A26" s="4" t="inlineStr">
        <is>
          <t>Senior Notes | 4.90% Senior Notes due March 2028</t>
        </is>
      </c>
    </row>
    <row r="27">
      <c r="A27" s="3" t="inlineStr">
        <is>
          <t>Debt Instrument [Line Items]</t>
        </is>
      </c>
    </row>
    <row r="28">
      <c r="A28" s="4" t="inlineStr">
        <is>
          <t>Debt issuance amount</t>
        </is>
      </c>
      <c r="E28" s="9" t="n">
        <v>300000000</v>
      </c>
      <c r="G28" s="9" t="n">
        <v>300000000</v>
      </c>
      <c r="I28" s="5" t="n">
        <v>300000000</v>
      </c>
    </row>
    <row r="29">
      <c r="A29" s="4" t="inlineStr">
        <is>
          <t>Interest rate</t>
        </is>
      </c>
      <c r="E29" s="4" t="inlineStr">
        <is>
          <t>4.90%</t>
        </is>
      </c>
      <c r="G29" s="4" t="inlineStr">
        <is>
          <t>4.90%</t>
        </is>
      </c>
    </row>
    <row r="30">
      <c r="A30" s="4" t="inlineStr">
        <is>
          <t>Borrowed from credit facility</t>
        </is>
      </c>
      <c r="E30" s="9" t="n">
        <v>297400000</v>
      </c>
      <c r="G30" s="9" t="n">
        <v>297400000</v>
      </c>
      <c r="I30" s="9" t="n">
        <v>297200000</v>
      </c>
    </row>
    <row r="31">
      <c r="A31" s="4" t="inlineStr">
        <is>
          <t>Letter of Credit</t>
        </is>
      </c>
    </row>
    <row r="32">
      <c r="A32" s="3" t="inlineStr">
        <is>
          <t>Debt Instrument [Line Items]</t>
        </is>
      </c>
    </row>
    <row r="33">
      <c r="A33" s="4" t="inlineStr">
        <is>
          <t>Line of credit</t>
        </is>
      </c>
      <c r="E33" s="5" t="n">
        <v>4500000</v>
      </c>
      <c r="G33" s="5" t="n">
        <v>4500000</v>
      </c>
    </row>
    <row r="34">
      <c r="A34" s="4" t="inlineStr">
        <is>
          <t>Revolving Credit Facility | Revolving Credit Facility 2017</t>
        </is>
      </c>
    </row>
    <row r="35">
      <c r="A35" s="3" t="inlineStr">
        <is>
          <t>Debt Instrument [Line Items]</t>
        </is>
      </c>
    </row>
    <row r="36">
      <c r="A36" s="4" t="inlineStr">
        <is>
          <t>Borrowed from credit facility</t>
        </is>
      </c>
      <c r="E36" s="5" t="n">
        <v>0</v>
      </c>
      <c r="G36" s="5" t="n">
        <v>0</v>
      </c>
    </row>
    <row r="37">
      <c r="A37" s="4" t="inlineStr">
        <is>
          <t>Revolving Credit Facility | JPMorgan Chase Bank NA And Bank of America NA | Revolving Credit Facility 2017</t>
        </is>
      </c>
    </row>
    <row r="38">
      <c r="A38" s="3" t="inlineStr">
        <is>
          <t>Debt Instrument [Line Items]</t>
        </is>
      </c>
    </row>
    <row r="39">
      <c r="A39" s="4" t="inlineStr">
        <is>
          <t>Credit facility borrowing capacity</t>
        </is>
      </c>
      <c r="E39" s="5" t="n">
        <v>450000000</v>
      </c>
      <c r="G39" s="5" t="n">
        <v>450000000</v>
      </c>
    </row>
    <row r="40">
      <c r="A40" s="4" t="inlineStr">
        <is>
          <t>Senior revolving credit facility</t>
        </is>
      </c>
      <c r="E40" s="5" t="n">
        <v>575000000</v>
      </c>
      <c r="G40" s="5" t="n">
        <v>575000000</v>
      </c>
    </row>
    <row r="41">
      <c r="A41" s="4" t="inlineStr">
        <is>
          <t>Sublimit for letters of credit issued</t>
        </is>
      </c>
      <c r="E41" s="5" t="n">
        <v>50000000</v>
      </c>
      <c r="G41" s="5" t="n">
        <v>50000000</v>
      </c>
    </row>
    <row r="42">
      <c r="A42" s="4" t="inlineStr">
        <is>
          <t>Line of credit facility, remaining borrowing capacity</t>
        </is>
      </c>
      <c r="E42" s="9" t="n">
        <v>445500000</v>
      </c>
      <c r="G42" s="5" t="n">
        <v>445500000</v>
      </c>
    </row>
    <row r="43">
      <c r="A43" s="4" t="inlineStr">
        <is>
          <t>Derivative</t>
        </is>
      </c>
    </row>
    <row r="44">
      <c r="A44" s="3" t="inlineStr">
        <is>
          <t>Debt Instrument [Line Items]</t>
        </is>
      </c>
    </row>
    <row r="45">
      <c r="A45" s="4" t="inlineStr">
        <is>
          <t>Deferred gain from effective cash flow hedges</t>
        </is>
      </c>
      <c r="D45" s="9" t="n">
        <v>26700000</v>
      </c>
    </row>
    <row r="46">
      <c r="A46" s="4" t="inlineStr">
        <is>
          <t>Interest Rate Derivatives</t>
        </is>
      </c>
    </row>
    <row r="47">
      <c r="A47" s="3" t="inlineStr">
        <is>
          <t>Debt Instrument [Line Items]</t>
        </is>
      </c>
    </row>
    <row r="48">
      <c r="A48" s="4" t="inlineStr">
        <is>
          <t>Deferred gain from effective cash flow hedges</t>
        </is>
      </c>
      <c r="G48" s="9" t="n">
        <v>16400000</v>
      </c>
    </row>
  </sheetData>
  <mergeCells count="4">
    <mergeCell ref="A1:A2"/>
    <mergeCell ref="B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Debt - Rating Agencies Interest Rate (Details) - 2.65% Senior Notes due January 2032</t>
        </is>
      </c>
      <c r="B1" s="2" t="inlineStr">
        <is>
          <t>1 Months Ended</t>
        </is>
      </c>
    </row>
    <row r="2">
      <c r="B2" s="2" t="inlineStr">
        <is>
          <t>Jun. 30, 2021</t>
        </is>
      </c>
    </row>
    <row r="3">
      <c r="A3" s="4" t="inlineStr">
        <is>
          <t>Maximum</t>
        </is>
      </c>
    </row>
    <row r="4">
      <c r="A4" s="3" t="inlineStr">
        <is>
          <t>Financing Receivable, Credit Quality Indicator [Line Items]</t>
        </is>
      </c>
    </row>
    <row r="5">
      <c r="A5" s="4" t="inlineStr">
        <is>
          <t>Interest rate, basis spread</t>
        </is>
      </c>
      <c r="B5" s="4" t="inlineStr">
        <is>
          <t>2.00%</t>
        </is>
      </c>
    </row>
    <row r="6">
      <c r="A6" s="4" t="inlineStr">
        <is>
          <t>Senior Notes | BB Plus</t>
        </is>
      </c>
    </row>
    <row r="7">
      <c r="A7" s="3" t="inlineStr">
        <is>
          <t>Financing Receivable, Credit Quality Indicator [Line Items]</t>
        </is>
      </c>
    </row>
    <row r="8">
      <c r="A8" s="4" t="inlineStr">
        <is>
          <t>Interest rate, basis spread</t>
        </is>
      </c>
      <c r="B8" s="4" t="inlineStr">
        <is>
          <t>0.25%</t>
        </is>
      </c>
    </row>
    <row r="9">
      <c r="A9" s="4" t="inlineStr">
        <is>
          <t>Senior Notes | BB</t>
        </is>
      </c>
    </row>
    <row r="10">
      <c r="A10" s="3" t="inlineStr">
        <is>
          <t>Financing Receivable, Credit Quality Indicator [Line Items]</t>
        </is>
      </c>
    </row>
    <row r="11">
      <c r="A11" s="4" t="inlineStr">
        <is>
          <t>Interest rate, basis spread</t>
        </is>
      </c>
      <c r="B11" s="4" t="inlineStr">
        <is>
          <t>0.50%</t>
        </is>
      </c>
    </row>
    <row r="12">
      <c r="A12" s="4" t="inlineStr">
        <is>
          <t>Senior Notes | BB-</t>
        </is>
      </c>
    </row>
    <row r="13">
      <c r="A13" s="3" t="inlineStr">
        <is>
          <t>Financing Receivable, Credit Quality Indicator [Line Items]</t>
        </is>
      </c>
    </row>
    <row r="14">
      <c r="A14" s="4" t="inlineStr">
        <is>
          <t>Interest rate, basis spread</t>
        </is>
      </c>
      <c r="B14" s="4" t="inlineStr">
        <is>
          <t>0.75%</t>
        </is>
      </c>
    </row>
    <row r="15">
      <c r="A15" s="4" t="inlineStr">
        <is>
          <t>Senior Notes | B Plus Or Below</t>
        </is>
      </c>
    </row>
    <row r="16">
      <c r="A16" s="3" t="inlineStr">
        <is>
          <t>Financing Receivable, Credit Quality Indicator [Line Items]</t>
        </is>
      </c>
    </row>
    <row r="17">
      <c r="A17" s="4" t="inlineStr">
        <is>
          <t>Interest rate, basis spread</t>
        </is>
      </c>
      <c r="B17" s="4" t="inlineStr">
        <is>
          <t>1.00%</t>
        </is>
      </c>
    </row>
    <row r="18">
      <c r="A18" s="4" t="inlineStr">
        <is>
          <t>Senior Notes | Ba1</t>
        </is>
      </c>
    </row>
    <row r="19">
      <c r="A19" s="3" t="inlineStr">
        <is>
          <t>Financing Receivable, Credit Quality Indicator [Line Items]</t>
        </is>
      </c>
    </row>
    <row r="20">
      <c r="A20" s="4" t="inlineStr">
        <is>
          <t>Interest rate, basis spread</t>
        </is>
      </c>
      <c r="B20" s="4" t="inlineStr">
        <is>
          <t>0.25%</t>
        </is>
      </c>
    </row>
    <row r="21">
      <c r="A21" s="4" t="inlineStr">
        <is>
          <t>Senior Notes | Ba2</t>
        </is>
      </c>
    </row>
    <row r="22">
      <c r="A22" s="3" t="inlineStr">
        <is>
          <t>Financing Receivable, Credit Quality Indicator [Line Items]</t>
        </is>
      </c>
    </row>
    <row r="23">
      <c r="A23" s="4" t="inlineStr">
        <is>
          <t>Interest rate, basis spread</t>
        </is>
      </c>
      <c r="B23" s="4" t="inlineStr">
        <is>
          <t>0.50%</t>
        </is>
      </c>
    </row>
    <row r="24">
      <c r="A24" s="4" t="inlineStr">
        <is>
          <t>Senior Notes | Ba3</t>
        </is>
      </c>
    </row>
    <row r="25">
      <c r="A25" s="3" t="inlineStr">
        <is>
          <t>Financing Receivable, Credit Quality Indicator [Line Items]</t>
        </is>
      </c>
    </row>
    <row r="26">
      <c r="A26" s="4" t="inlineStr">
        <is>
          <t>Interest rate, basis spread</t>
        </is>
      </c>
      <c r="B26" s="4" t="inlineStr">
        <is>
          <t>0.75%</t>
        </is>
      </c>
    </row>
    <row r="27">
      <c r="A27" s="4" t="inlineStr">
        <is>
          <t>Senior Notes | B1 or below</t>
        </is>
      </c>
    </row>
    <row r="28">
      <c r="A28" s="3" t="inlineStr">
        <is>
          <t>Financing Receivable, Credit Quality Indicator [Line Items]</t>
        </is>
      </c>
    </row>
    <row r="29">
      <c r="A29" s="4" t="inlineStr">
        <is>
          <t>Interest rate, basis spread</t>
        </is>
      </c>
      <c r="B29" s="4" t="inlineStr">
        <is>
          <t>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ccumulated Other Comprehensive Income, Net of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Roll Forward]</t>
        </is>
      </c>
    </row>
    <row r="4">
      <c r="A4" s="4" t="inlineStr">
        <is>
          <t>Beginning balance</t>
        </is>
      </c>
      <c r="D4" s="6" t="n">
        <v>5951.4</v>
      </c>
    </row>
    <row r="5">
      <c r="A5" s="4" t="inlineStr">
        <is>
          <t>Change in accumulated other comprehensive income (loss) before reclassifications</t>
        </is>
      </c>
      <c r="B5" s="6" t="n">
        <v>-67.7</v>
      </c>
      <c r="C5" s="6" t="n">
        <v>90.09999999999999</v>
      </c>
      <c r="D5" s="7" t="n">
        <v>-164.5</v>
      </c>
      <c r="E5" s="6" t="n">
        <v>214.6</v>
      </c>
    </row>
    <row r="6">
      <c r="A6" s="4" t="inlineStr">
        <is>
          <t>Amounts reclassified from accumulated other comprehensive income (loss)</t>
        </is>
      </c>
      <c r="B6" s="7" t="n">
        <v>-620.4</v>
      </c>
      <c r="C6" s="7" t="n">
        <v>-0.8</v>
      </c>
      <c r="D6" s="7" t="n">
        <v>-629.4</v>
      </c>
      <c r="E6" s="7" t="n">
        <v>32.1</v>
      </c>
    </row>
    <row r="7">
      <c r="A7" s="4" t="inlineStr">
        <is>
          <t>Total other comprehensive income (loss)</t>
        </is>
      </c>
      <c r="B7" s="7" t="n">
        <v>-688.1</v>
      </c>
      <c r="C7" s="7" t="n">
        <v>89.3</v>
      </c>
      <c r="D7" s="7" t="n">
        <v>-793.9</v>
      </c>
      <c r="E7" s="7" t="n">
        <v>246.7</v>
      </c>
    </row>
    <row r="8">
      <c r="A8" s="4" t="inlineStr">
        <is>
          <t>Ending balance</t>
        </is>
      </c>
      <c r="B8" s="7" t="n">
        <v>5744.4</v>
      </c>
      <c r="D8" s="7" t="n">
        <v>5744.4</v>
      </c>
    </row>
    <row r="9">
      <c r="A9" s="4" t="inlineStr">
        <is>
          <t>Accumulated Other Comprehensive Income (Loss)</t>
        </is>
      </c>
    </row>
    <row r="10">
      <c r="A10" s="3" t="inlineStr">
        <is>
          <t>Accumulated Other Comprehensive Income (Loss), Net of Tax [Roll Forward]</t>
        </is>
      </c>
    </row>
    <row r="11">
      <c r="A11" s="4" t="inlineStr">
        <is>
          <t>Beginning balance</t>
        </is>
      </c>
      <c r="B11" s="5" t="n">
        <v>604</v>
      </c>
      <c r="C11" s="7" t="n">
        <v>568.9</v>
      </c>
      <c r="D11" s="7" t="n">
        <v>709.8</v>
      </c>
      <c r="E11" s="7" t="n">
        <v>411.5</v>
      </c>
    </row>
    <row r="12">
      <c r="A12" s="4" t="inlineStr">
        <is>
          <t>Total other comprehensive income (loss)</t>
        </is>
      </c>
      <c r="B12" s="7" t="n">
        <v>-688.1</v>
      </c>
      <c r="C12" s="7" t="n">
        <v>89.3</v>
      </c>
      <c r="D12" s="7" t="n">
        <v>-793.9</v>
      </c>
      <c r="E12" s="7" t="n">
        <v>246.7</v>
      </c>
    </row>
    <row r="13">
      <c r="A13" s="4" t="inlineStr">
        <is>
          <t>Ending balance</t>
        </is>
      </c>
      <c r="B13" s="7" t="n">
        <v>-84.09999999999999</v>
      </c>
      <c r="C13" s="7" t="n">
        <v>658.2</v>
      </c>
      <c r="D13" s="7" t="n">
        <v>-84.09999999999999</v>
      </c>
      <c r="E13" s="7" t="n">
        <v>658.2</v>
      </c>
    </row>
    <row r="14">
      <c r="A14" s="4" t="inlineStr">
        <is>
          <t>Foreign currency translation adjustment</t>
        </is>
      </c>
    </row>
    <row r="15">
      <c r="A15" s="3" t="inlineStr">
        <is>
          <t>Accumulated Other Comprehensive Income (Loss), Net of Tax [Roll Forward]</t>
        </is>
      </c>
    </row>
    <row r="16">
      <c r="A16" s="4" t="inlineStr">
        <is>
          <t>Beginning balance</t>
        </is>
      </c>
      <c r="B16" s="7" t="n">
        <v>-274.8</v>
      </c>
      <c r="C16" s="5" t="n">
        <v>-379</v>
      </c>
      <c r="D16" s="7" t="n">
        <v>-295.6</v>
      </c>
      <c r="E16" s="7" t="n">
        <v>-358.9</v>
      </c>
    </row>
    <row r="17">
      <c r="A17" s="4" t="inlineStr">
        <is>
          <t>Change in accumulated other comprehensive income (loss) before reclassifications</t>
        </is>
      </c>
      <c r="B17" s="7" t="n">
        <v>-23.4</v>
      </c>
      <c r="C17" s="7" t="n">
        <v>35.3</v>
      </c>
      <c r="D17" s="7" t="n">
        <v>-2.6</v>
      </c>
      <c r="E17" s="7" t="n">
        <v>-23.2</v>
      </c>
    </row>
    <row r="18">
      <c r="A18" s="4" t="inlineStr">
        <is>
          <t>Amounts reclassified from accumulated other comprehensive income (loss)</t>
        </is>
      </c>
      <c r="B18" s="7" t="n">
        <v>-0.3</v>
      </c>
      <c r="C18" s="5" t="n">
        <v>0</v>
      </c>
      <c r="D18" s="7" t="n">
        <v>-0.3</v>
      </c>
      <c r="E18" s="7" t="n">
        <v>38.4</v>
      </c>
    </row>
    <row r="19">
      <c r="A19" s="4" t="inlineStr">
        <is>
          <t>Total other comprehensive income (loss)</t>
        </is>
      </c>
      <c r="B19" s="7" t="n">
        <v>-23.7</v>
      </c>
      <c r="C19" s="7" t="n">
        <v>35.3</v>
      </c>
      <c r="D19" s="7" t="n">
        <v>-2.9</v>
      </c>
      <c r="E19" s="7" t="n">
        <v>15.2</v>
      </c>
    </row>
    <row r="20">
      <c r="A20" s="4" t="inlineStr">
        <is>
          <t>Ending balance</t>
        </is>
      </c>
      <c r="B20" s="7" t="n">
        <v>-298.5</v>
      </c>
      <c r="C20" s="7" t="n">
        <v>-343.7</v>
      </c>
      <c r="D20" s="7" t="n">
        <v>-298.5</v>
      </c>
      <c r="E20" s="7" t="n">
        <v>-343.7</v>
      </c>
    </row>
    <row r="21">
      <c r="A21" s="4" t="inlineStr">
        <is>
          <t>Net unrealized gains on securities</t>
        </is>
      </c>
    </row>
    <row r="22">
      <c r="A22" s="3" t="inlineStr">
        <is>
          <t>Accumulated Other Comprehensive Income (Loss), Net of Tax [Roll Forward]</t>
        </is>
      </c>
    </row>
    <row r="23">
      <c r="A23" s="4" t="inlineStr">
        <is>
          <t>Beginning balance</t>
        </is>
      </c>
      <c r="B23" s="7" t="n">
        <v>974.5</v>
      </c>
      <c r="C23" s="7" t="n">
        <v>1003.4</v>
      </c>
      <c r="D23" s="7" t="n">
        <v>1097.6</v>
      </c>
      <c r="E23" s="5" t="n">
        <v>872</v>
      </c>
    </row>
    <row r="24">
      <c r="A24" s="4" t="inlineStr">
        <is>
          <t>Change in accumulated other comprehensive income (loss) before reclassifications</t>
        </is>
      </c>
      <c r="B24" s="7" t="n">
        <v>-44.6</v>
      </c>
      <c r="C24" s="7" t="n">
        <v>55.3</v>
      </c>
      <c r="D24" s="7" t="n">
        <v>-162.5</v>
      </c>
      <c r="E24" s="7" t="n">
        <v>189.4</v>
      </c>
    </row>
    <row r="25">
      <c r="A25" s="4" t="inlineStr">
        <is>
          <t>Amounts reclassified from accumulated other comprehensive income (loss)</t>
        </is>
      </c>
      <c r="B25" s="7" t="n">
        <v>-618.5</v>
      </c>
      <c r="C25" s="7" t="n">
        <v>1.5</v>
      </c>
      <c r="D25" s="7" t="n">
        <v>-623.7</v>
      </c>
      <c r="E25" s="7" t="n">
        <v>-1.2</v>
      </c>
    </row>
    <row r="26">
      <c r="A26" s="4" t="inlineStr">
        <is>
          <t>Total other comprehensive income (loss)</t>
        </is>
      </c>
      <c r="B26" s="7" t="n">
        <v>-663.1</v>
      </c>
      <c r="C26" s="7" t="n">
        <v>56.8</v>
      </c>
      <c r="D26" s="7" t="n">
        <v>-786.2</v>
      </c>
      <c r="E26" s="7" t="n">
        <v>188.2</v>
      </c>
    </row>
    <row r="27">
      <c r="A27" s="4" t="inlineStr">
        <is>
          <t>Ending balance</t>
        </is>
      </c>
      <c r="B27" s="7" t="n">
        <v>311.4</v>
      </c>
      <c r="C27" s="7" t="n">
        <v>1060.2</v>
      </c>
      <c r="D27" s="7" t="n">
        <v>311.4</v>
      </c>
      <c r="E27" s="7" t="n">
        <v>1060.2</v>
      </c>
    </row>
    <row r="28">
      <c r="A28" s="4" t="inlineStr">
        <is>
          <t>Net unrealized gains on derivative transactions</t>
        </is>
      </c>
    </row>
    <row r="29">
      <c r="A29" s="3" t="inlineStr">
        <is>
          <t>Accumulated Other Comprehensive Income (Loss), Net of Tax [Roll Forward]</t>
        </is>
      </c>
    </row>
    <row r="30">
      <c r="A30" s="4" t="inlineStr">
        <is>
          <t>Beginning balance</t>
        </is>
      </c>
      <c r="B30" s="7" t="n">
        <v>13.5</v>
      </c>
      <c r="C30" s="7" t="n">
        <v>15.9</v>
      </c>
      <c r="D30" s="7" t="n">
        <v>14.7</v>
      </c>
      <c r="E30" s="7" t="n">
        <v>17.1</v>
      </c>
    </row>
    <row r="31">
      <c r="A31" s="4" t="inlineStr">
        <is>
          <t>Change in accumulated other comprehensive income (loss) before reclassifications</t>
        </is>
      </c>
      <c r="B31" s="5" t="n">
        <v>0</v>
      </c>
      <c r="C31" s="5" t="n">
        <v>0</v>
      </c>
      <c r="D31" s="5" t="n">
        <v>0</v>
      </c>
      <c r="E31" s="5" t="n">
        <v>0</v>
      </c>
    </row>
    <row r="32">
      <c r="A32" s="4" t="inlineStr">
        <is>
          <t>Amounts reclassified from accumulated other comprehensive income (loss)</t>
        </is>
      </c>
      <c r="B32" s="7" t="n">
        <v>-0.6</v>
      </c>
      <c r="C32" s="7" t="n">
        <v>-0.6</v>
      </c>
      <c r="D32" s="7" t="n">
        <v>-1.8</v>
      </c>
      <c r="E32" s="7" t="n">
        <v>-1.8</v>
      </c>
    </row>
    <row r="33">
      <c r="A33" s="4" t="inlineStr">
        <is>
          <t>Total other comprehensive income (loss)</t>
        </is>
      </c>
      <c r="B33" s="7" t="n">
        <v>-0.6</v>
      </c>
      <c r="C33" s="7" t="n">
        <v>-0.6</v>
      </c>
      <c r="D33" s="7" t="n">
        <v>-1.8</v>
      </c>
      <c r="E33" s="7" t="n">
        <v>-1.8</v>
      </c>
    </row>
    <row r="34">
      <c r="A34" s="4" t="inlineStr">
        <is>
          <t>Ending balance</t>
        </is>
      </c>
      <c r="B34" s="7" t="n">
        <v>12.9</v>
      </c>
      <c r="C34" s="7" t="n">
        <v>15.3</v>
      </c>
      <c r="D34" s="7" t="n">
        <v>12.9</v>
      </c>
      <c r="E34" s="7" t="n">
        <v>15.3</v>
      </c>
    </row>
    <row r="35">
      <c r="A35" s="4" t="inlineStr">
        <is>
          <t>Unamortized net losses on Pension Plans</t>
        </is>
      </c>
    </row>
    <row r="36">
      <c r="A36" s="3" t="inlineStr">
        <is>
          <t>Accumulated Other Comprehensive Income (Loss), Net of Tax [Roll Forward]</t>
        </is>
      </c>
    </row>
    <row r="37">
      <c r="A37" s="4" t="inlineStr">
        <is>
          <t>Beginning balance</t>
        </is>
      </c>
      <c r="B37" s="7" t="n">
        <v>-109.2</v>
      </c>
      <c r="C37" s="7" t="n">
        <v>-71.40000000000001</v>
      </c>
      <c r="D37" s="7" t="n">
        <v>-106.9</v>
      </c>
      <c r="E37" s="7" t="n">
        <v>-118.7</v>
      </c>
    </row>
    <row r="38">
      <c r="A38" s="4" t="inlineStr">
        <is>
          <t>Change in accumulated other comprehensive income (loss) before reclassifications</t>
        </is>
      </c>
      <c r="B38" s="7" t="n">
        <v>0.3</v>
      </c>
      <c r="C38" s="7" t="n">
        <v>-0.5</v>
      </c>
      <c r="D38" s="7" t="n">
        <v>0.6</v>
      </c>
      <c r="E38" s="7" t="n">
        <v>48.4</v>
      </c>
    </row>
    <row r="39">
      <c r="A39" s="4" t="inlineStr">
        <is>
          <t>Amounts reclassified from accumulated other comprehensive income (loss)</t>
        </is>
      </c>
      <c r="B39" s="5" t="n">
        <v>-1</v>
      </c>
      <c r="C39" s="7" t="n">
        <v>-1.7</v>
      </c>
      <c r="D39" s="7" t="n">
        <v>-3.6</v>
      </c>
      <c r="E39" s="7" t="n">
        <v>-3.3</v>
      </c>
    </row>
    <row r="40">
      <c r="A40" s="4" t="inlineStr">
        <is>
          <t>Total other comprehensive income (loss)</t>
        </is>
      </c>
      <c r="B40" s="7" t="n">
        <v>-0.7</v>
      </c>
      <c r="C40" s="7" t="n">
        <v>-2.2</v>
      </c>
      <c r="D40" s="5" t="n">
        <v>-3</v>
      </c>
      <c r="E40" s="7" t="n">
        <v>45.1</v>
      </c>
    </row>
    <row r="41">
      <c r="A41" s="4" t="inlineStr">
        <is>
          <t>Ending balance</t>
        </is>
      </c>
      <c r="B41" s="6" t="n">
        <v>-109.9</v>
      </c>
      <c r="C41" s="6" t="n">
        <v>-73.59999999999999</v>
      </c>
      <c r="D41" s="6" t="n">
        <v>-109.9</v>
      </c>
      <c r="E41" s="6" t="n">
        <v>-73.5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882.4</v>
      </c>
      <c r="D4" s="6" t="n">
        <v>-30.5</v>
      </c>
      <c r="E4" s="6" t="n">
        <v>1248.8</v>
      </c>
      <c r="F4" s="6" t="n">
        <v>303.7</v>
      </c>
    </row>
    <row r="5">
      <c r="A5" s="3" t="inlineStr">
        <is>
          <t>Other comprehensive income (loss):</t>
        </is>
      </c>
    </row>
    <row r="6">
      <c r="A6" s="4" t="inlineStr">
        <is>
          <t>Change in unrealized gains (losses) on investments, net of taxes of $184.4, $(13.0), $220.8 and $(54.1) for the three and nine months ended September 30, 2021 and 2020, respectively (1)</t>
        </is>
      </c>
      <c r="B6" s="4" t="inlineStr">
        <is>
          <t>[1]</t>
        </is>
      </c>
      <c r="C6" s="7" t="n">
        <v>-663.1</v>
      </c>
      <c r="D6" s="7" t="n">
        <v>56.8</v>
      </c>
      <c r="E6" s="7" t="n">
        <v>-786.2</v>
      </c>
      <c r="F6" s="7" t="n">
        <v>188.2</v>
      </c>
    </row>
    <row r="7">
      <c r="A7" s="4" t="inlineStr">
        <is>
          <t>Change in unrealized gains on derivative transactions, net of taxes of $0.2, $0.2, $0.6 and $0.5 for each of the three and nine months ended September 30, 2021 and 2020, respectively</t>
        </is>
      </c>
      <c r="C7" s="7" t="n">
        <v>-0.6</v>
      </c>
      <c r="D7" s="7" t="n">
        <v>-0.6</v>
      </c>
      <c r="E7" s="7" t="n">
        <v>-1.8</v>
      </c>
      <c r="F7" s="7" t="n">
        <v>-1.8</v>
      </c>
    </row>
    <row r="8">
      <c r="A8" s="4" t="inlineStr">
        <is>
          <t>Change in foreign currency translation, net of taxes of $1.1, $(1.5), $1.3 and $4.2 for the three and nine months ended September 30, 2021 and 2020, respectively (1)</t>
        </is>
      </c>
      <c r="B8" s="4" t="inlineStr">
        <is>
          <t>[1]</t>
        </is>
      </c>
      <c r="C8" s="7" t="n">
        <v>-23.7</v>
      </c>
      <c r="D8" s="7" t="n">
        <v>35.3</v>
      </c>
      <c r="E8" s="7" t="n">
        <v>-2.9</v>
      </c>
      <c r="F8" s="7" t="n">
        <v>15.2</v>
      </c>
    </row>
    <row r="9">
      <c r="A9" s="4" t="inlineStr">
        <is>
          <t>Change in pension and postretirement unrecognized net periodic benefit cost, net of taxes of $0.2, $0.5, $0.6 and $(12.6) for the three and six months ended June 30, 2021 and 2020, respectively</t>
        </is>
      </c>
      <c r="B9" s="4" t="inlineStr">
        <is>
          <t>[2]</t>
        </is>
      </c>
      <c r="C9" s="7" t="n">
        <v>-0.7</v>
      </c>
      <c r="D9" s="7" t="n">
        <v>-2.2</v>
      </c>
      <c r="E9" s="5" t="n">
        <v>-3</v>
      </c>
      <c r="F9" s="7" t="n">
        <v>45.1</v>
      </c>
    </row>
    <row r="10">
      <c r="A10" s="4" t="inlineStr">
        <is>
          <t>Total other comprehensive income (loss)</t>
        </is>
      </c>
      <c r="C10" s="7" t="n">
        <v>-688.1</v>
      </c>
      <c r="D10" s="7" t="n">
        <v>89.3</v>
      </c>
      <c r="E10" s="7" t="n">
        <v>-793.9</v>
      </c>
      <c r="F10" s="7" t="n">
        <v>246.7</v>
      </c>
    </row>
    <row r="11">
      <c r="A11" s="4" t="inlineStr">
        <is>
          <t>Total comprehensive income</t>
        </is>
      </c>
      <c r="C11" s="7" t="n">
        <v>194.3</v>
      </c>
      <c r="D11" s="7" t="n">
        <v>58.8</v>
      </c>
      <c r="E11" s="7" t="n">
        <v>454.9</v>
      </c>
      <c r="F11" s="7" t="n">
        <v>550.4</v>
      </c>
    </row>
    <row r="12">
      <c r="A12" s="4" t="inlineStr">
        <is>
          <t>Less: Comprehensive income (loss) attributable to non-controlling interests</t>
        </is>
      </c>
      <c r="C12" s="5" t="n">
        <v>0</v>
      </c>
      <c r="D12" s="7" t="n">
        <v>0.3</v>
      </c>
      <c r="E12" s="5" t="n">
        <v>0</v>
      </c>
      <c r="F12" s="7" t="n">
        <v>-1.1</v>
      </c>
    </row>
    <row r="13">
      <c r="A13" s="4" t="inlineStr">
        <is>
          <t>Total comprehensive income attributable to stockholders</t>
        </is>
      </c>
      <c r="C13" s="6" t="n">
        <v>194.3</v>
      </c>
      <c r="D13" s="6" t="n">
        <v>59.1</v>
      </c>
      <c r="E13" s="6" t="n">
        <v>454.9</v>
      </c>
      <c r="F13" s="6" t="n">
        <v>549.3</v>
      </c>
    </row>
    <row r="14"/>
    <row r="15">
      <c r="A15" s="4" t="inlineStr">
        <is>
          <t>[1]</t>
        </is>
      </c>
      <c r="B15" s="4" t="inlineStr">
        <is>
          <t>Three and nine months ended September 30, 2021 include $0.3 million of foreign currency translation adjustments and $605.7 million of net unrealized gains on investments, for a total of $606.0 million, that were recognized through income from discontinued operations upon the sale of the disposed Global Preneed business. Refer to Note 4 for further information.</t>
        </is>
      </c>
    </row>
    <row r="16">
      <c r="A16" s="4" t="inlineStr">
        <is>
          <t>[2]</t>
        </is>
      </c>
      <c r="B16" s="4" t="inlineStr">
        <is>
          <t>Change in nine months ended September 30, 2020 includes the prior service credit resulting from the February 2020 amendment of the Retirement Health Benefits plan. Refer to Note 15 for further information.</t>
        </is>
      </c>
    </row>
  </sheetData>
  <mergeCells count="6">
    <mergeCell ref="A1:B2"/>
    <mergeCell ref="C1:D1"/>
    <mergeCell ref="E1:F1"/>
    <mergeCell ref="A14:E14"/>
    <mergeCell ref="B15:E15"/>
    <mergeCell ref="B16:E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Narrative (Details) - Discontinued Operations, Held-for-sale - Global Preneed - USD ($) $ in Millions</t>
        </is>
      </c>
      <c r="B1" s="2" t="inlineStr">
        <is>
          <t>3 Months Ended</t>
        </is>
      </c>
      <c r="C1" s="2" t="inlineStr">
        <is>
          <t>9 Months Ended</t>
        </is>
      </c>
    </row>
    <row r="2">
      <c r="B2" s="2" t="inlineStr">
        <is>
          <t>Sep. 30, 2021</t>
        </is>
      </c>
      <c r="C2" s="2" t="inlineStr">
        <is>
          <t>Sep. 30, 2021</t>
        </is>
      </c>
    </row>
    <row r="3">
      <c r="A3" s="3" t="inlineStr">
        <is>
          <t>Accumulated Other Comprehensive Income (Loss) [Line Items]</t>
        </is>
      </c>
    </row>
    <row r="4">
      <c r="A4" s="4" t="inlineStr">
        <is>
          <t>Gain on disposition of business, recognized from AOCI, net of tax</t>
        </is>
      </c>
      <c r="B4" s="9" t="n">
        <v>606</v>
      </c>
      <c r="C4" s="9" t="n">
        <v>606</v>
      </c>
    </row>
    <row r="5">
      <c r="A5" s="4" t="inlineStr">
        <is>
          <t>Pre-tax AOCI recognized in earning upon sale</t>
        </is>
      </c>
      <c r="B5" s="7" t="n">
        <v>774.2</v>
      </c>
      <c r="C5" s="7" t="n">
        <v>774.2</v>
      </c>
    </row>
    <row r="6">
      <c r="A6" s="4" t="inlineStr">
        <is>
          <t>Foreign currency translation adjustment</t>
        </is>
      </c>
    </row>
    <row r="7">
      <c r="A7" s="3" t="inlineStr">
        <is>
          <t>Accumulated Other Comprehensive Income (Loss) [Line Items]</t>
        </is>
      </c>
    </row>
    <row r="8">
      <c r="A8" s="4" t="inlineStr">
        <is>
          <t>Gain on disposition of business, recognized from AOCI, net of tax</t>
        </is>
      </c>
      <c r="B8" s="7" t="n">
        <v>0.3</v>
      </c>
      <c r="C8" s="7" t="n">
        <v>0.3</v>
      </c>
    </row>
    <row r="9">
      <c r="A9" s="4" t="inlineStr">
        <is>
          <t>Pre-tax AOCI recognized in earning upon sale</t>
        </is>
      </c>
      <c r="B9" s="7" t="n">
        <v>0.8</v>
      </c>
      <c r="C9" s="7" t="n">
        <v>0.8</v>
      </c>
    </row>
    <row r="10">
      <c r="A10" s="4" t="inlineStr">
        <is>
          <t>Net unrealized gains on securities</t>
        </is>
      </c>
    </row>
    <row r="11">
      <c r="A11" s="3" t="inlineStr">
        <is>
          <t>Accumulated Other Comprehensive Income (Loss) [Line Items]</t>
        </is>
      </c>
    </row>
    <row r="12">
      <c r="A12" s="4" t="inlineStr">
        <is>
          <t>Gain on disposition of business, recognized from AOCI, net of tax</t>
        </is>
      </c>
      <c r="B12" s="7" t="n">
        <v>605.7</v>
      </c>
      <c r="C12" s="7" t="n">
        <v>605.7</v>
      </c>
    </row>
    <row r="13">
      <c r="A13" s="4" t="inlineStr">
        <is>
          <t>Pre-tax AOCI recognized in earning upon sale</t>
        </is>
      </c>
      <c r="B13" s="6" t="n">
        <v>773.4</v>
      </c>
      <c r="C13" s="6" t="n">
        <v>77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out of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Underwriting, general and administrative expenses</t>
        </is>
      </c>
      <c r="B4" s="6" t="n">
        <v>818.3</v>
      </c>
      <c r="C4" s="6" t="n">
        <v>672.9</v>
      </c>
      <c r="D4" s="6" t="n">
        <v>2301.2</v>
      </c>
      <c r="E4" s="6" t="n">
        <v>2290.9</v>
      </c>
    </row>
    <row r="5">
      <c r="A5" s="4" t="inlineStr">
        <is>
          <t>Net realized gains (losses) on investments</t>
        </is>
      </c>
      <c r="B5" s="7" t="n">
        <v>-112.1</v>
      </c>
      <c r="C5" s="7" t="n">
        <v>-17.2</v>
      </c>
      <c r="D5" s="7" t="n">
        <v>-123.2</v>
      </c>
      <c r="E5" s="7" t="n">
        <v>37.9</v>
      </c>
    </row>
    <row r="6">
      <c r="A6" s="4" t="inlineStr">
        <is>
          <t>Provision for income taxes</t>
        </is>
      </c>
      <c r="B6" s="7" t="n">
        <v>37.9</v>
      </c>
      <c r="C6" s="7" t="n">
        <v>24.5</v>
      </c>
      <c r="D6" s="7" t="n">
        <v>134.4</v>
      </c>
      <c r="E6" s="7" t="n">
        <v>20.6</v>
      </c>
    </row>
    <row r="7">
      <c r="A7" s="4" t="inlineStr">
        <is>
          <t>Net of tax</t>
        </is>
      </c>
      <c r="B7" s="7" t="n">
        <v>-882.4</v>
      </c>
      <c r="C7" s="7" t="n">
        <v>30.5</v>
      </c>
      <c r="D7" s="7" t="n">
        <v>-1248.8</v>
      </c>
      <c r="E7" s="7" t="n">
        <v>-303.7</v>
      </c>
    </row>
    <row r="8">
      <c r="A8" s="4" t="inlineStr">
        <is>
          <t>Interest expense</t>
        </is>
      </c>
      <c r="B8" s="7" t="n">
        <v>27.5</v>
      </c>
      <c r="C8" s="7" t="n">
        <v>25.5</v>
      </c>
      <c r="D8" s="7" t="n">
        <v>84.7</v>
      </c>
      <c r="E8" s="7" t="n">
        <v>77.7</v>
      </c>
    </row>
    <row r="9">
      <c r="A9" s="4" t="inlineStr">
        <is>
          <t>Total reclassifications for the period, net of tax</t>
        </is>
      </c>
      <c r="B9" s="7" t="n">
        <v>-620.4</v>
      </c>
      <c r="C9" s="7" t="n">
        <v>-0.8</v>
      </c>
      <c r="D9" s="7" t="n">
        <v>-629.4</v>
      </c>
      <c r="E9" s="7" t="n">
        <v>32.1</v>
      </c>
    </row>
    <row r="10">
      <c r="A10" s="4" t="inlineStr">
        <is>
          <t>Foreign currency translation adjustment</t>
        </is>
      </c>
    </row>
    <row r="11">
      <c r="A11" s="3" t="inlineStr">
        <is>
          <t>Reclassification Adjustment out of Accumulated Other Comprehensive Income [Line Items]</t>
        </is>
      </c>
    </row>
    <row r="12">
      <c r="A12" s="4" t="inlineStr">
        <is>
          <t>Total reclassifications for the period, net of tax</t>
        </is>
      </c>
      <c r="B12" s="7" t="n">
        <v>-0.3</v>
      </c>
      <c r="C12" s="5" t="n">
        <v>0</v>
      </c>
      <c r="D12" s="7" t="n">
        <v>-0.3</v>
      </c>
      <c r="E12" s="7" t="n">
        <v>38.4</v>
      </c>
    </row>
    <row r="13">
      <c r="A13" s="4" t="inlineStr">
        <is>
          <t>Net unrealized (gains) losses on investments</t>
        </is>
      </c>
    </row>
    <row r="14">
      <c r="A14" s="3" t="inlineStr">
        <is>
          <t>Reclassification Adjustment out of Accumulated Other Comprehensive Income [Line Items]</t>
        </is>
      </c>
    </row>
    <row r="15">
      <c r="A15" s="4" t="inlineStr">
        <is>
          <t>Total reclassifications for the period, net of tax</t>
        </is>
      </c>
      <c r="B15" s="7" t="n">
        <v>-618.5</v>
      </c>
      <c r="C15" s="7" t="n">
        <v>1.5</v>
      </c>
      <c r="D15" s="7" t="n">
        <v>-623.7</v>
      </c>
      <c r="E15" s="7" t="n">
        <v>-1.2</v>
      </c>
    </row>
    <row r="16">
      <c r="A16" s="4" t="inlineStr">
        <is>
          <t>Net unrealized gains on derivative transactions</t>
        </is>
      </c>
    </row>
    <row r="17">
      <c r="A17" s="3" t="inlineStr">
        <is>
          <t>Reclassification Adjustment out of Accumulated Other Comprehensive Income [Line Items]</t>
        </is>
      </c>
    </row>
    <row r="18">
      <c r="A18" s="4" t="inlineStr">
        <is>
          <t>Total reclassifications for the period, net of tax</t>
        </is>
      </c>
      <c r="B18" s="7" t="n">
        <v>-0.6</v>
      </c>
      <c r="C18" s="7" t="n">
        <v>-0.6</v>
      </c>
      <c r="D18" s="7" t="n">
        <v>-1.8</v>
      </c>
      <c r="E18" s="7" t="n">
        <v>-1.8</v>
      </c>
    </row>
    <row r="19">
      <c r="A19" s="4" t="inlineStr">
        <is>
          <t>Unamortized net losses on Pension Plans</t>
        </is>
      </c>
    </row>
    <row r="20">
      <c r="A20" s="3" t="inlineStr">
        <is>
          <t>Reclassification Adjustment out of Accumulated Other Comprehensive Income [Line Items]</t>
        </is>
      </c>
    </row>
    <row r="21">
      <c r="A21" s="4" t="inlineStr">
        <is>
          <t>Total reclassifications for the period, net of tax</t>
        </is>
      </c>
      <c r="B21" s="5" t="n">
        <v>-1</v>
      </c>
      <c r="C21" s="7" t="n">
        <v>-1.7</v>
      </c>
      <c r="D21" s="7" t="n">
        <v>-3.6</v>
      </c>
      <c r="E21" s="7" t="n">
        <v>-3.3</v>
      </c>
    </row>
    <row r="22">
      <c r="A22" s="4" t="inlineStr">
        <is>
          <t>Reclassification out of Accumulated Other Comprehensive Income</t>
        </is>
      </c>
    </row>
    <row r="23">
      <c r="A23" s="3" t="inlineStr">
        <is>
          <t>Reclassification Adjustment out of Accumulated Other Comprehensive Income [Line Items]</t>
        </is>
      </c>
    </row>
    <row r="24">
      <c r="A24" s="4" t="inlineStr">
        <is>
          <t>Total reclassifications for the period, net of tax</t>
        </is>
      </c>
      <c r="B24" s="7" t="n">
        <v>-620.4</v>
      </c>
      <c r="C24" s="7" t="n">
        <v>-0.8</v>
      </c>
      <c r="D24" s="7" t="n">
        <v>-629.4</v>
      </c>
      <c r="E24" s="7" t="n">
        <v>32.1</v>
      </c>
    </row>
    <row r="25">
      <c r="A25" s="4" t="inlineStr">
        <is>
          <t>Reclassification out of Accumulated Other Comprehensive Income | Foreign currency translation adjustment</t>
        </is>
      </c>
    </row>
    <row r="26">
      <c r="A26" s="3" t="inlineStr">
        <is>
          <t>Reclassification Adjustment out of Accumulated Other Comprehensive Income [Line Items]</t>
        </is>
      </c>
    </row>
    <row r="27">
      <c r="A27" s="4" t="inlineStr">
        <is>
          <t>Underwriting, general and administrative expenses</t>
        </is>
      </c>
      <c r="B27" s="7" t="n">
        <v>-0.8</v>
      </c>
      <c r="C27" s="5" t="n">
        <v>0</v>
      </c>
      <c r="D27" s="7" t="n">
        <v>-0.8</v>
      </c>
      <c r="E27" s="7" t="n">
        <v>38.4</v>
      </c>
    </row>
    <row r="28">
      <c r="A28" s="4" t="inlineStr">
        <is>
          <t>Provision for income taxes</t>
        </is>
      </c>
      <c r="B28" s="7" t="n">
        <v>0.5</v>
      </c>
      <c r="C28" s="5" t="n">
        <v>0</v>
      </c>
      <c r="D28" s="7" t="n">
        <v>0.5</v>
      </c>
      <c r="E28" s="5" t="n">
        <v>0</v>
      </c>
    </row>
    <row r="29">
      <c r="A29" s="4" t="inlineStr">
        <is>
          <t>Net of tax</t>
        </is>
      </c>
      <c r="B29" s="7" t="n">
        <v>-0.3</v>
      </c>
      <c r="C29" s="5" t="n">
        <v>0</v>
      </c>
      <c r="D29" s="7" t="n">
        <v>-0.3</v>
      </c>
      <c r="E29" s="7" t="n">
        <v>38.4</v>
      </c>
    </row>
    <row r="30">
      <c r="A30" s="4" t="inlineStr">
        <is>
          <t>Reclassification out of Accumulated Other Comprehensive Income | Net unrealized (gains) losses on investments</t>
        </is>
      </c>
    </row>
    <row r="31">
      <c r="A31" s="3" t="inlineStr">
        <is>
          <t>Reclassification Adjustment out of Accumulated Other Comprehensive Income [Line Items]</t>
        </is>
      </c>
    </row>
    <row r="32">
      <c r="A32" s="4" t="inlineStr">
        <is>
          <t>Net realized gains (losses) on investments</t>
        </is>
      </c>
      <c r="B32" s="7" t="n">
        <v>-789.6</v>
      </c>
      <c r="C32" s="7" t="n">
        <v>1.8</v>
      </c>
      <c r="D32" s="7" t="n">
        <v>-796.1</v>
      </c>
      <c r="E32" s="7" t="n">
        <v>-1.6</v>
      </c>
    </row>
    <row r="33">
      <c r="A33" s="4" t="inlineStr">
        <is>
          <t>Provision for income taxes</t>
        </is>
      </c>
      <c r="B33" s="7" t="n">
        <v>171.1</v>
      </c>
      <c r="C33" s="7" t="n">
        <v>-0.3</v>
      </c>
      <c r="D33" s="7" t="n">
        <v>172.4</v>
      </c>
      <c r="E33" s="7" t="n">
        <v>0.4</v>
      </c>
    </row>
    <row r="34">
      <c r="A34" s="4" t="inlineStr">
        <is>
          <t>Net of tax</t>
        </is>
      </c>
      <c r="B34" s="7" t="n">
        <v>-618.5</v>
      </c>
      <c r="C34" s="7" t="n">
        <v>1.5</v>
      </c>
      <c r="D34" s="7" t="n">
        <v>-623.7</v>
      </c>
      <c r="E34" s="7" t="n">
        <v>-1.2</v>
      </c>
    </row>
    <row r="35">
      <c r="A35" s="4" t="inlineStr">
        <is>
          <t>Reclassification out of Accumulated Other Comprehensive Income | Net unrealized gains on derivative transactions</t>
        </is>
      </c>
    </row>
    <row r="36">
      <c r="A36" s="3" t="inlineStr">
        <is>
          <t>Reclassification Adjustment out of Accumulated Other Comprehensive Income [Line Items]</t>
        </is>
      </c>
    </row>
    <row r="37">
      <c r="A37" s="4" t="inlineStr">
        <is>
          <t>Provision for income taxes</t>
        </is>
      </c>
      <c r="B37" s="7" t="n">
        <v>0.1</v>
      </c>
      <c r="C37" s="7" t="n">
        <v>0.1</v>
      </c>
      <c r="D37" s="7" t="n">
        <v>0.3</v>
      </c>
      <c r="E37" s="7" t="n">
        <v>0.3</v>
      </c>
    </row>
    <row r="38">
      <c r="A38" s="4" t="inlineStr">
        <is>
          <t>Net of tax</t>
        </is>
      </c>
      <c r="B38" s="7" t="n">
        <v>-0.6</v>
      </c>
      <c r="C38" s="7" t="n">
        <v>-0.6</v>
      </c>
      <c r="D38" s="7" t="n">
        <v>-1.8</v>
      </c>
      <c r="E38" s="7" t="n">
        <v>-1.8</v>
      </c>
    </row>
    <row r="39">
      <c r="A39" s="4" t="inlineStr">
        <is>
          <t>Interest expense</t>
        </is>
      </c>
      <c r="B39" s="7" t="n">
        <v>-0.7</v>
      </c>
      <c r="C39" s="7" t="n">
        <v>-0.7</v>
      </c>
      <c r="D39" s="7" t="n">
        <v>-2.1</v>
      </c>
      <c r="E39" s="7" t="n">
        <v>-2.1</v>
      </c>
    </row>
    <row r="40">
      <c r="A40" s="4" t="inlineStr">
        <is>
          <t>Reclassification out of Accumulated Other Comprehensive Income | Unamortized net losses on Pension Plans</t>
        </is>
      </c>
    </row>
    <row r="41">
      <c r="A41" s="3" t="inlineStr">
        <is>
          <t>Reclassification Adjustment out of Accumulated Other Comprehensive Income [Line Items]</t>
        </is>
      </c>
    </row>
    <row r="42">
      <c r="A42" s="4" t="inlineStr">
        <is>
          <t>Total before tax</t>
        </is>
      </c>
      <c r="B42" s="7" t="n">
        <v>-1.3</v>
      </c>
      <c r="C42" s="7" t="n">
        <v>-2.1</v>
      </c>
      <c r="D42" s="7" t="n">
        <v>-4.5</v>
      </c>
      <c r="E42" s="7" t="n">
        <v>-4.1</v>
      </c>
    </row>
    <row r="43">
      <c r="A43" s="4" t="inlineStr">
        <is>
          <t>Provision for income taxes</t>
        </is>
      </c>
      <c r="B43" s="7" t="n">
        <v>0.3</v>
      </c>
      <c r="C43" s="7" t="n">
        <v>0.4</v>
      </c>
      <c r="D43" s="7" t="n">
        <v>0.9</v>
      </c>
      <c r="E43" s="7" t="n">
        <v>0.8</v>
      </c>
    </row>
    <row r="44">
      <c r="A44" s="4" t="inlineStr">
        <is>
          <t>Total reclassifications for the period, net of tax</t>
        </is>
      </c>
      <c r="B44" s="5" t="n">
        <v>-1</v>
      </c>
      <c r="C44" s="7" t="n">
        <v>-1.7</v>
      </c>
      <c r="D44" s="7" t="n">
        <v>-3.6</v>
      </c>
      <c r="E44" s="7" t="n">
        <v>-3.3</v>
      </c>
    </row>
    <row r="45">
      <c r="A45" s="4" t="inlineStr">
        <is>
          <t>Reclassification out of Accumulated Other Comprehensive Income | Amortization of net loss</t>
        </is>
      </c>
    </row>
    <row r="46">
      <c r="A46" s="3" t="inlineStr">
        <is>
          <t>Reclassification Adjustment out of Accumulated Other Comprehensive Income [Line Items]</t>
        </is>
      </c>
    </row>
    <row r="47">
      <c r="A47" s="4" t="inlineStr">
        <is>
          <t>Total before tax</t>
        </is>
      </c>
      <c r="B47" s="7" t="n">
        <v>1.8</v>
      </c>
      <c r="C47" s="7" t="n">
        <v>1.3</v>
      </c>
      <c r="D47" s="7" t="n">
        <v>5.4</v>
      </c>
      <c r="E47" s="7" t="n">
        <v>3.8</v>
      </c>
    </row>
    <row r="48">
      <c r="A48" s="4" t="inlineStr">
        <is>
          <t>Reclassification out of Accumulated Other Comprehensive Income | Amortization of prior service credit</t>
        </is>
      </c>
    </row>
    <row r="49">
      <c r="A49" s="3" t="inlineStr">
        <is>
          <t>Reclassification Adjustment out of Accumulated Other Comprehensive Income [Line Items]</t>
        </is>
      </c>
    </row>
    <row r="50">
      <c r="A50" s="4" t="inlineStr">
        <is>
          <t>Total before tax</t>
        </is>
      </c>
      <c r="B50" s="7" t="n">
        <v>-3.4</v>
      </c>
      <c r="C50" s="7" t="n">
        <v>-3.4</v>
      </c>
      <c r="D50" s="7" t="n">
        <v>-10.2</v>
      </c>
      <c r="E50" s="7" t="n">
        <v>-7.9</v>
      </c>
    </row>
    <row r="51">
      <c r="A51" s="4" t="inlineStr">
        <is>
          <t>Reclassification out of Accumulated Other Comprehensive Income | Settlement loss</t>
        </is>
      </c>
    </row>
    <row r="52">
      <c r="A52" s="3" t="inlineStr">
        <is>
          <t>Reclassification Adjustment out of Accumulated Other Comprehensive Income [Line Items]</t>
        </is>
      </c>
    </row>
    <row r="53">
      <c r="A53" s="4" t="inlineStr">
        <is>
          <t>Total before tax</t>
        </is>
      </c>
      <c r="B53" s="6" t="n">
        <v>0.3</v>
      </c>
      <c r="C53" s="9" t="n">
        <v>0</v>
      </c>
      <c r="D53" s="6" t="n">
        <v>0.3</v>
      </c>
      <c r="E53" s="9"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Stock Based Compensation - Long-Term Equity Incentive Plans (Details)</t>
        </is>
      </c>
      <c r="B1" s="2" t="inlineStr">
        <is>
          <t>May 31, 2021shares</t>
        </is>
      </c>
    </row>
    <row r="2">
      <c r="A2" s="4" t="inlineStr">
        <is>
          <t>Long-Term Equity Incentive Plan</t>
        </is>
      </c>
    </row>
    <row r="3">
      <c r="A3" s="3" t="inlineStr">
        <is>
          <t>Share-based Compensation Arrangement by Share-based Payment Award [Line Items]</t>
        </is>
      </c>
    </row>
    <row r="4">
      <c r="A4" s="4" t="inlineStr">
        <is>
          <t>Company's common stock authorized to employees (in shares) (up to)</t>
        </is>
      </c>
      <c r="B4" s="5" t="n">
        <v>1840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Stock Based Compensation - Restricted Stock Units (Details) - Long-Term Equity Incentive Plan - Restricted Stock Unit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expense</t>
        </is>
      </c>
      <c r="B4" s="6" t="n">
        <v>8.800000000000001</v>
      </c>
      <c r="C4" s="6" t="n">
        <v>7.2</v>
      </c>
      <c r="D4" s="6" t="n">
        <v>23.5</v>
      </c>
      <c r="E4" s="6" t="n">
        <v>20.8</v>
      </c>
    </row>
    <row r="5">
      <c r="A5" s="4" t="inlineStr">
        <is>
          <t>Income tax benefit</t>
        </is>
      </c>
      <c r="B5" s="7" t="n">
        <v>-1.5</v>
      </c>
      <c r="C5" s="7" t="n">
        <v>-1.4</v>
      </c>
      <c r="D5" s="7" t="n">
        <v>-4.2</v>
      </c>
      <c r="E5" s="7" t="n">
        <v>-3.8</v>
      </c>
    </row>
    <row r="6">
      <c r="A6" s="4" t="inlineStr">
        <is>
          <t>Compensation expense, net of tax</t>
        </is>
      </c>
      <c r="B6" s="6" t="n">
        <v>7.3</v>
      </c>
      <c r="C6" s="6" t="n">
        <v>5.8</v>
      </c>
      <c r="D6" s="6" t="n">
        <v>19.3</v>
      </c>
      <c r="E6" s="9" t="n">
        <v>17</v>
      </c>
    </row>
    <row r="7">
      <c r="A7" s="4" t="inlineStr">
        <is>
          <t>RSUs granted (in shares)</t>
        </is>
      </c>
      <c r="B7" s="5" t="n">
        <v>18590</v>
      </c>
      <c r="C7" s="5" t="n">
        <v>32844</v>
      </c>
      <c r="D7" s="5" t="n">
        <v>216983</v>
      </c>
      <c r="E7" s="5" t="n">
        <v>294794</v>
      </c>
    </row>
    <row r="8">
      <c r="A8" s="4" t="inlineStr">
        <is>
          <t>Weighted average grant date fair value per unit (in dollars per share)</t>
        </is>
      </c>
      <c r="B8" s="8" t="n">
        <v>156.85</v>
      </c>
      <c r="C8" s="8" t="n">
        <v>101.81</v>
      </c>
      <c r="D8" s="8" t="n">
        <v>140.6</v>
      </c>
      <c r="E8" s="8" t="n">
        <v>92.2</v>
      </c>
    </row>
    <row r="9">
      <c r="A9" s="4" t="inlineStr">
        <is>
          <t>Total fair value of vested RSUs</t>
        </is>
      </c>
      <c r="B9" s="6" t="n">
        <v>9.699999999999999</v>
      </c>
      <c r="C9" s="6" t="n">
        <v>4.8</v>
      </c>
      <c r="D9" s="9" t="n">
        <v>42</v>
      </c>
      <c r="E9" s="6" t="n">
        <v>29.2</v>
      </c>
    </row>
    <row r="10">
      <c r="A10" s="3" t="inlineStr">
        <is>
          <t>Share-based Payment Arrangement, Nonvested Award, Cost Not yet Recognized [Abstract]</t>
        </is>
      </c>
    </row>
    <row r="11">
      <c r="A11" s="4" t="inlineStr">
        <is>
          <t>Unrecognized compensation cost</t>
        </is>
      </c>
      <c r="B11" s="6" t="n">
        <v>26.2</v>
      </c>
      <c r="D11" s="6" t="n">
        <v>26.2</v>
      </c>
    </row>
    <row r="12">
      <c r="A12" s="4" t="inlineStr">
        <is>
          <t>Unrecognized compensation cost expected to be recognized over a weighted-average period (in years)</t>
        </is>
      </c>
      <c r="D12" s="4" t="inlineStr">
        <is>
          <t>1 year 1 month 6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Stock Based Compensation - Performance Stock Units (Details) - Long-Term Equity Incentive Plan - Performance Share Unit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expense</t>
        </is>
      </c>
      <c r="B4" s="6" t="n">
        <v>8.9</v>
      </c>
      <c r="C4" s="6" t="n">
        <v>7.6</v>
      </c>
      <c r="D4" s="6" t="n">
        <v>23.7</v>
      </c>
      <c r="E4" s="6" t="n">
        <v>19.7</v>
      </c>
    </row>
    <row r="5">
      <c r="A5" s="4" t="inlineStr">
        <is>
          <t>Income tax benefit</t>
        </is>
      </c>
      <c r="B5" s="7" t="n">
        <v>-1.1</v>
      </c>
      <c r="C5" s="7" t="n">
        <v>-0.8</v>
      </c>
      <c r="D5" s="7" t="n">
        <v>-2.9</v>
      </c>
      <c r="E5" s="7" t="n">
        <v>-2.1</v>
      </c>
    </row>
    <row r="6">
      <c r="A6" s="4" t="inlineStr">
        <is>
          <t>Compensation expense, net of tax</t>
        </is>
      </c>
      <c r="B6" s="6" t="n">
        <v>7.8</v>
      </c>
      <c r="C6" s="6" t="n">
        <v>6.8</v>
      </c>
      <c r="D6" s="6" t="n">
        <v>20.8</v>
      </c>
      <c r="E6" s="6" t="n">
        <v>17.6</v>
      </c>
    </row>
    <row r="7">
      <c r="A7" s="4" t="inlineStr">
        <is>
          <t>PSUs granted (in shares)</t>
        </is>
      </c>
      <c r="B7" s="5" t="n">
        <v>0</v>
      </c>
      <c r="C7" s="5" t="n">
        <v>0</v>
      </c>
      <c r="D7" s="5" t="n">
        <v>208040</v>
      </c>
      <c r="E7" s="5" t="n">
        <v>302274</v>
      </c>
    </row>
    <row r="8">
      <c r="A8" s="4" t="inlineStr">
        <is>
          <t>Weighted average grant date fair value per unit (in dollars per share)</t>
        </is>
      </c>
      <c r="B8" s="9" t="n">
        <v>0</v>
      </c>
      <c r="C8" s="9" t="n">
        <v>0</v>
      </c>
      <c r="D8" s="8" t="n">
        <v>148.04</v>
      </c>
      <c r="E8" s="8" t="n">
        <v>87.36</v>
      </c>
    </row>
    <row r="9">
      <c r="A9" s="4" t="inlineStr">
        <is>
          <t>Total fair value of vested PSUs</t>
        </is>
      </c>
      <c r="B9" s="6" t="n">
        <v>2.1</v>
      </c>
      <c r="C9" s="6" t="n">
        <v>0.3</v>
      </c>
      <c r="D9" s="6" t="n">
        <v>24.6</v>
      </c>
      <c r="E9" s="6" t="n">
        <v>24.7</v>
      </c>
    </row>
    <row r="10">
      <c r="A10" s="3" t="inlineStr">
        <is>
          <t>Share-based Payment Arrangement, Nonvested Award, Cost Not yet Recognized [Abstract]</t>
        </is>
      </c>
    </row>
    <row r="11">
      <c r="A11" s="4" t="inlineStr">
        <is>
          <t>Unrecognized compensation cost</t>
        </is>
      </c>
      <c r="B11" s="6" t="n">
        <v>29.5</v>
      </c>
      <c r="D11" s="6" t="n">
        <v>29.5</v>
      </c>
    </row>
    <row r="12">
      <c r="A12" s="4" t="inlineStr">
        <is>
          <t>Unrecognized compensation cost expected to be recognized over a weighted-average period (in years)</t>
        </is>
      </c>
      <c r="D12" s="4" t="inlineStr">
        <is>
          <t>10 months 24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Equity Transactions - Narrative (Details) - USD ($) $ / shares in Units, $ in Millions</t>
        </is>
      </c>
      <c r="B1" s="2" t="inlineStr">
        <is>
          <t>1 Months Ended</t>
        </is>
      </c>
      <c r="C1" s="2" t="inlineStr">
        <is>
          <t>3 Months Ended</t>
        </is>
      </c>
      <c r="D1" s="2" t="inlineStr">
        <is>
          <t>9 Months Ended</t>
        </is>
      </c>
      <c r="F1" s="2" t="inlineStr">
        <is>
          <t>12 Months Ended</t>
        </is>
      </c>
    </row>
    <row r="2">
      <c r="B2" s="2" t="inlineStr">
        <is>
          <t>Mar. 31, 2021</t>
        </is>
      </c>
      <c r="C2" s="2" t="inlineStr">
        <is>
          <t>Sep. 30, 2020</t>
        </is>
      </c>
      <c r="D2" s="2" t="inlineStr">
        <is>
          <t>Sep. 30, 2021</t>
        </is>
      </c>
      <c r="E2" s="2" t="inlineStr">
        <is>
          <t>Sep. 30, 2020</t>
        </is>
      </c>
      <c r="F2" s="2" t="inlineStr">
        <is>
          <t>Dec. 31, 2020</t>
        </is>
      </c>
      <c r="G2" s="2" t="inlineStr">
        <is>
          <t>Mar. 31, 2018</t>
        </is>
      </c>
    </row>
    <row r="3">
      <c r="A3" s="3" t="inlineStr">
        <is>
          <t>Class of Stock [Line Items]</t>
        </is>
      </c>
    </row>
    <row r="4">
      <c r="A4" s="4" t="inlineStr">
        <is>
          <t>Stock repurchased in period (in shares)</t>
        </is>
      </c>
      <c r="D4" s="5" t="n">
        <v>3513870</v>
      </c>
      <c r="E4" s="5" t="n">
        <v>1312443</v>
      </c>
    </row>
    <row r="5">
      <c r="A5" s="4" t="inlineStr">
        <is>
          <t>Stock repurchased in period</t>
        </is>
      </c>
      <c r="D5" s="6" t="n">
        <v>554.7</v>
      </c>
      <c r="E5" s="6" t="n">
        <v>153.2</v>
      </c>
    </row>
    <row r="6">
      <c r="A6" s="4" t="inlineStr">
        <is>
          <t>Amount remaining under total repurchase authorization</t>
        </is>
      </c>
      <c r="D6" s="5" t="n">
        <v>1130</v>
      </c>
    </row>
    <row r="7">
      <c r="A7" s="4" t="inlineStr">
        <is>
          <t>Preferred stock dividends</t>
        </is>
      </c>
      <c r="C7" s="6" t="n">
        <v>4.7</v>
      </c>
      <c r="D7" s="6" t="n">
        <v>4.7</v>
      </c>
      <c r="E7" s="5" t="n">
        <v>14</v>
      </c>
    </row>
    <row r="8">
      <c r="A8" s="4" t="inlineStr">
        <is>
          <t>MCPS</t>
        </is>
      </c>
    </row>
    <row r="9">
      <c r="A9" s="3" t="inlineStr">
        <is>
          <t>Class of Stock [Line Items]</t>
        </is>
      </c>
    </row>
    <row r="10">
      <c r="A10" s="4" t="inlineStr">
        <is>
          <t>Preferred stock, shares issued (in shares)</t>
        </is>
      </c>
      <c r="D10" s="5" t="n">
        <v>0</v>
      </c>
      <c r="F10" s="5" t="n">
        <v>2875000</v>
      </c>
      <c r="G10" s="5" t="n">
        <v>2875000</v>
      </c>
    </row>
    <row r="11">
      <c r="A11" s="4" t="inlineStr">
        <is>
          <t>Preferred stock, par value (in dollars per share)</t>
        </is>
      </c>
      <c r="D11" s="9" t="n">
        <v>1</v>
      </c>
      <c r="F11" s="9" t="n">
        <v>1</v>
      </c>
      <c r="G11" s="9" t="n">
        <v>1</v>
      </c>
    </row>
    <row r="12">
      <c r="A12" s="4" t="inlineStr">
        <is>
          <t>Public offering price (in dollars per share)</t>
        </is>
      </c>
      <c r="G12" s="9" t="n">
        <v>100</v>
      </c>
    </row>
    <row r="13">
      <c r="A13" s="4" t="inlineStr">
        <is>
          <t>Stock conversion ratio (in shares)</t>
        </is>
      </c>
      <c r="B13" s="12" t="n">
        <v>0.9405</v>
      </c>
    </row>
    <row r="14">
      <c r="A14" s="4" t="inlineStr">
        <is>
          <t>Number of shares converted (in shares)</t>
        </is>
      </c>
      <c r="B14" s="5" t="n">
        <v>2703911</v>
      </c>
    </row>
    <row r="15">
      <c r="A15" s="4" t="inlineStr">
        <is>
          <t>Share interest rate</t>
        </is>
      </c>
      <c r="D15" s="4" t="inlineStr">
        <is>
          <t>6.50%</t>
        </is>
      </c>
      <c r="F15" s="4" t="inlineStr">
        <is>
          <t>6.50%</t>
        </is>
      </c>
    </row>
    <row r="16">
      <c r="A16" s="4" t="inlineStr">
        <is>
          <t>Liquidation price (in dollars per share)</t>
        </is>
      </c>
      <c r="D16" s="9" t="n">
        <v>100</v>
      </c>
    </row>
    <row r="17">
      <c r="A17" s="4" t="inlineStr">
        <is>
          <t>Preferred stock dividends</t>
        </is>
      </c>
      <c r="C17" s="6" t="n">
        <v>4.7</v>
      </c>
      <c r="D17" s="6" t="n">
        <v>4.7</v>
      </c>
      <c r="E17" s="9" t="n">
        <v>14</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et Income, Weighted Average Common Shares Used in Calculating Basic Earnings Per Common Share and Diluted EPS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from continuing operations</t>
        </is>
      </c>
      <c r="B4" s="6" t="n">
        <v>153.6</v>
      </c>
      <c r="C4" s="9" t="n">
        <v>88</v>
      </c>
      <c r="D4" s="6" t="n">
        <v>486.8</v>
      </c>
      <c r="E4" s="6" t="n">
        <v>401.3</v>
      </c>
    </row>
    <row r="5">
      <c r="A5" s="4" t="inlineStr">
        <is>
          <t>Less: Net loss (income) attributable to non-controlling interest</t>
        </is>
      </c>
      <c r="B5" s="5" t="n">
        <v>0</v>
      </c>
      <c r="C5" s="7" t="n">
        <v>0.3</v>
      </c>
      <c r="D5" s="5" t="n">
        <v>0</v>
      </c>
      <c r="E5" s="7" t="n">
        <v>-1.1</v>
      </c>
    </row>
    <row r="6">
      <c r="A6" s="4" t="inlineStr">
        <is>
          <t>Net income from continuing operations attributable to stockholders</t>
        </is>
      </c>
      <c r="B6" s="7" t="n">
        <v>153.6</v>
      </c>
      <c r="C6" s="7" t="n">
        <v>88.3</v>
      </c>
      <c r="D6" s="7" t="n">
        <v>486.8</v>
      </c>
      <c r="E6" s="7" t="n">
        <v>400.2</v>
      </c>
    </row>
    <row r="7">
      <c r="A7" s="4" t="inlineStr">
        <is>
          <t>Less: Preferred stock dividends</t>
        </is>
      </c>
      <c r="B7" s="5" t="n">
        <v>0</v>
      </c>
      <c r="C7" s="7" t="n">
        <v>-4.7</v>
      </c>
      <c r="D7" s="7" t="n">
        <v>-4.7</v>
      </c>
      <c r="E7" s="5" t="n">
        <v>-14</v>
      </c>
    </row>
    <row r="8">
      <c r="A8" s="4" t="inlineStr">
        <is>
          <t>Net income from continuing operations attributable to common stockholders</t>
        </is>
      </c>
      <c r="B8" s="7" t="n">
        <v>153.6</v>
      </c>
      <c r="C8" s="7" t="n">
        <v>83.59999999999999</v>
      </c>
      <c r="D8" s="7" t="n">
        <v>482.1</v>
      </c>
      <c r="E8" s="7" t="n">
        <v>386.2</v>
      </c>
    </row>
    <row r="9">
      <c r="A9" s="4" t="inlineStr">
        <is>
          <t>Net income from continuing operations attributable to common stockholders</t>
        </is>
      </c>
      <c r="B9" s="7" t="n">
        <v>153.6</v>
      </c>
      <c r="C9" s="7" t="n">
        <v>83.59999999999999</v>
      </c>
      <c r="D9" s="7" t="n">
        <v>482.1</v>
      </c>
      <c r="E9" s="7" t="n">
        <v>386.2</v>
      </c>
    </row>
    <row r="10">
      <c r="A10" s="4" t="inlineStr">
        <is>
          <t>Less: Common stock dividends paid</t>
        </is>
      </c>
      <c r="B10" s="7" t="n">
        <v>-38.5</v>
      </c>
      <c r="C10" s="7" t="n">
        <v>-37.5</v>
      </c>
      <c r="D10" s="7" t="n">
        <v>-118.5</v>
      </c>
      <c r="E10" s="7" t="n">
        <v>-115.1</v>
      </c>
    </row>
    <row r="11">
      <c r="A11" s="4" t="inlineStr">
        <is>
          <t>Undistributed earnings</t>
        </is>
      </c>
      <c r="B11" s="7" t="n">
        <v>115.1</v>
      </c>
      <c r="C11" s="7" t="n">
        <v>46.1</v>
      </c>
      <c r="D11" s="7" t="n">
        <v>363.6</v>
      </c>
      <c r="E11" s="7" t="n">
        <v>271.1</v>
      </c>
    </row>
    <row r="12">
      <c r="A12" s="4" t="inlineStr">
        <is>
          <t>Undistributed earnings</t>
        </is>
      </c>
      <c r="B12" s="7" t="n">
        <v>115.1</v>
      </c>
      <c r="C12" s="7" t="n">
        <v>46.1</v>
      </c>
      <c r="D12" s="7" t="n">
        <v>363.6</v>
      </c>
      <c r="E12" s="7" t="n">
        <v>271.1</v>
      </c>
    </row>
    <row r="13">
      <c r="A13" s="4" t="inlineStr">
        <is>
          <t>Add: Net income (loss) from discontinued operations</t>
        </is>
      </c>
      <c r="B13" s="7" t="n">
        <v>728.8</v>
      </c>
      <c r="C13" s="7" t="n">
        <v>-118.5</v>
      </c>
      <c r="D13" s="5" t="n">
        <v>762</v>
      </c>
      <c r="E13" s="7" t="n">
        <v>-97.59999999999999</v>
      </c>
    </row>
    <row r="14">
      <c r="A14" s="4" t="inlineStr">
        <is>
          <t>Net income (loss) attributable to common stockholders, basic</t>
        </is>
      </c>
      <c r="B14" s="7" t="n">
        <v>882.4</v>
      </c>
      <c r="C14" s="7" t="n">
        <v>-34.9</v>
      </c>
      <c r="D14" s="7" t="n">
        <v>1244.1</v>
      </c>
      <c r="E14" s="7" t="n">
        <v>288.6</v>
      </c>
    </row>
    <row r="15">
      <c r="A15" s="4" t="inlineStr">
        <is>
          <t>Net income (loss) attributable to common stockholders, diluted</t>
        </is>
      </c>
      <c r="B15" s="6" t="n">
        <v>882.4</v>
      </c>
      <c r="C15" s="6" t="n">
        <v>-34.9</v>
      </c>
      <c r="D15" s="6" t="n">
        <v>1244.1</v>
      </c>
      <c r="E15" s="6" t="n">
        <v>288.6</v>
      </c>
    </row>
    <row r="16">
      <c r="A16" s="3" t="inlineStr">
        <is>
          <t>Denominator</t>
        </is>
      </c>
    </row>
    <row r="17">
      <c r="A17" s="4" t="inlineStr">
        <is>
          <t>Weighted average common shares outstanding used in basic per common share calculations (in shares)</t>
        </is>
      </c>
      <c r="B17" s="5" t="n">
        <v>59126313</v>
      </c>
      <c r="C17" s="5" t="n">
        <v>60190103</v>
      </c>
      <c r="D17" s="5" t="n">
        <v>59769690</v>
      </c>
      <c r="E17" s="5" t="n">
        <v>60384817</v>
      </c>
    </row>
    <row r="18">
      <c r="A18" s="3" t="inlineStr">
        <is>
          <t>Incremental common shares from:</t>
        </is>
      </c>
    </row>
    <row r="19">
      <c r="A19" s="4" t="inlineStr">
        <is>
          <t>Weighted average common shares outstanding used in diluted per common share calculations (in shares)</t>
        </is>
      </c>
      <c r="B19" s="5" t="n">
        <v>59479464</v>
      </c>
      <c r="C19" s="5" t="n">
        <v>60425722</v>
      </c>
      <c r="D19" s="5" t="n">
        <v>60855321</v>
      </c>
      <c r="E19" s="5" t="n">
        <v>63340858</v>
      </c>
    </row>
    <row r="20">
      <c r="A20" s="3" t="inlineStr">
        <is>
          <t>Basic</t>
        </is>
      </c>
    </row>
    <row r="21">
      <c r="A21" s="4" t="inlineStr">
        <is>
          <t>Distributed earnings (in dollars per share)</t>
        </is>
      </c>
      <c r="B21" s="8" t="n">
        <v>0.65</v>
      </c>
      <c r="C21" s="8" t="n">
        <v>0.62</v>
      </c>
      <c r="D21" s="8" t="n">
        <v>1.98</v>
      </c>
      <c r="E21" s="8" t="n">
        <v>1.91</v>
      </c>
    </row>
    <row r="22">
      <c r="A22" s="4" t="inlineStr">
        <is>
          <t>Undistributed earnings (in dollars per share)</t>
        </is>
      </c>
      <c r="B22" s="10" t="n">
        <v>1.95</v>
      </c>
      <c r="C22" s="10" t="n">
        <v>0.77</v>
      </c>
      <c r="D22" s="10" t="n">
        <v>6.09</v>
      </c>
      <c r="E22" s="10" t="n">
        <v>4.48</v>
      </c>
    </row>
    <row r="23">
      <c r="A23" s="4" t="inlineStr">
        <is>
          <t>Net income from continuing operations (in dollars per share)</t>
        </is>
      </c>
      <c r="B23" s="10" t="n">
        <v>2.6</v>
      </c>
      <c r="C23" s="10" t="n">
        <v>1.39</v>
      </c>
      <c r="D23" s="10" t="n">
        <v>8.07</v>
      </c>
      <c r="E23" s="10" t="n">
        <v>6.39</v>
      </c>
    </row>
    <row r="24">
      <c r="A24" s="4" t="inlineStr">
        <is>
          <t>Net income (loss) from discontinued operations (in dollars per share)</t>
        </is>
      </c>
      <c r="B24" s="10" t="n">
        <v>12.32</v>
      </c>
      <c r="C24" s="10" t="n">
        <v>-1.97</v>
      </c>
      <c r="D24" s="10" t="n">
        <v>12.74</v>
      </c>
      <c r="E24" s="10" t="n">
        <v>-1.61</v>
      </c>
    </row>
    <row r="25">
      <c r="A25" s="4" t="inlineStr">
        <is>
          <t>Net income (loss) attributable to common stockholders (in dollars per share)</t>
        </is>
      </c>
      <c r="B25" s="10" t="n">
        <v>14.92</v>
      </c>
      <c r="C25" s="10" t="n">
        <v>-0.58</v>
      </c>
      <c r="D25" s="10" t="n">
        <v>20.81</v>
      </c>
      <c r="E25" s="10" t="n">
        <v>4.78</v>
      </c>
    </row>
    <row r="26">
      <c r="A26" s="3" t="inlineStr">
        <is>
          <t>Diluted</t>
        </is>
      </c>
    </row>
    <row r="27">
      <c r="A27" s="4" t="inlineStr">
        <is>
          <t>Distributed earnings (in dollars per share)</t>
        </is>
      </c>
      <c r="B27" s="10" t="n">
        <v>0.65</v>
      </c>
      <c r="C27" s="10" t="n">
        <v>0.62</v>
      </c>
      <c r="D27" s="10" t="n">
        <v>1.95</v>
      </c>
      <c r="E27" s="10" t="n">
        <v>1.82</v>
      </c>
    </row>
    <row r="28">
      <c r="A28" s="4" t="inlineStr">
        <is>
          <t>Undistributed earning (in dollars per share)</t>
        </is>
      </c>
      <c r="B28" s="10" t="n">
        <v>1.93</v>
      </c>
      <c r="C28" s="10" t="n">
        <v>0.76</v>
      </c>
      <c r="D28" s="10" t="n">
        <v>6.05</v>
      </c>
      <c r="E28" s="10" t="n">
        <v>4.5</v>
      </c>
    </row>
    <row r="29">
      <c r="A29" s="4" t="inlineStr">
        <is>
          <t>Net income from continuing operations (in dollars per share)</t>
        </is>
      </c>
      <c r="B29" s="10" t="n">
        <v>2.58</v>
      </c>
      <c r="C29" s="10" t="n">
        <v>1.38</v>
      </c>
      <c r="D29" s="5" t="n">
        <v>8</v>
      </c>
      <c r="E29" s="10" t="n">
        <v>6.32</v>
      </c>
    </row>
    <row r="30">
      <c r="A30" s="4" t="inlineStr">
        <is>
          <t>Net income (loss) from discontinued operations (in dollars per share)</t>
        </is>
      </c>
      <c r="B30" s="10" t="n">
        <v>12.25</v>
      </c>
      <c r="C30" s="10" t="n">
        <v>-1.96</v>
      </c>
      <c r="D30" s="10" t="n">
        <v>12.52</v>
      </c>
      <c r="E30" s="10" t="n">
        <v>-1.54</v>
      </c>
    </row>
    <row r="31">
      <c r="A31" s="4" t="inlineStr">
        <is>
          <t>Net income (loss) attributable to common stockholders (in dollars per share)</t>
        </is>
      </c>
      <c r="B31" s="8" t="n">
        <v>14.83</v>
      </c>
      <c r="C31" s="8" t="n">
        <v>-0.58</v>
      </c>
      <c r="D31" s="8" t="n">
        <v>20.52</v>
      </c>
      <c r="E31" s="8" t="n">
        <v>4.78</v>
      </c>
    </row>
    <row r="32">
      <c r="A32" s="4" t="inlineStr">
        <is>
          <t>PSUs</t>
        </is>
      </c>
    </row>
    <row r="33">
      <c r="A33" s="3" t="inlineStr">
        <is>
          <t>Incremental common shares from:</t>
        </is>
      </c>
    </row>
    <row r="34">
      <c r="A34" s="4" t="inlineStr">
        <is>
          <t>Incremental common shares (in shares)</t>
        </is>
      </c>
      <c r="B34" s="5" t="n">
        <v>352918</v>
      </c>
      <c r="C34" s="5" t="n">
        <v>233039</v>
      </c>
      <c r="D34" s="5" t="n">
        <v>371793</v>
      </c>
      <c r="E34" s="5" t="n">
        <v>253982</v>
      </c>
    </row>
    <row r="35">
      <c r="A35" s="4" t="inlineStr">
        <is>
          <t>ESPP</t>
        </is>
      </c>
    </row>
    <row r="36">
      <c r="A36" s="3" t="inlineStr">
        <is>
          <t>Incremental common shares from:</t>
        </is>
      </c>
    </row>
    <row r="37">
      <c r="A37" s="4" t="inlineStr">
        <is>
          <t>Incremental common shares (in shares)</t>
        </is>
      </c>
      <c r="B37" s="5" t="n">
        <v>233</v>
      </c>
      <c r="C37" s="5" t="n">
        <v>2580</v>
      </c>
      <c r="D37" s="5" t="n">
        <v>0</v>
      </c>
      <c r="E37" s="5" t="n">
        <v>2146</v>
      </c>
    </row>
    <row r="38">
      <c r="A38" s="4" t="inlineStr">
        <is>
          <t>MCPS</t>
        </is>
      </c>
    </row>
    <row r="39">
      <c r="A39" s="3" t="inlineStr">
        <is>
          <t>Incremental common shares from:</t>
        </is>
      </c>
    </row>
    <row r="40">
      <c r="A40" s="4" t="inlineStr">
        <is>
          <t>Mandatory convertible preferred stock (in shares)</t>
        </is>
      </c>
      <c r="B40" s="5" t="n">
        <v>0</v>
      </c>
      <c r="C40" s="5" t="n">
        <v>0</v>
      </c>
      <c r="D40" s="5" t="n">
        <v>713838</v>
      </c>
      <c r="E40" s="5" t="n">
        <v>26999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SUs</t>
        </is>
      </c>
    </row>
    <row r="4">
      <c r="A4" s="3" t="inlineStr">
        <is>
          <t>Antidilutive Securities Excluded from Computation of Earnings Per Share [Line Items]</t>
        </is>
      </c>
    </row>
    <row r="5">
      <c r="A5" s="4" t="inlineStr">
        <is>
          <t>Outstanding anti-dilutive shares excluded from computation of diluted EPS (in shares)</t>
        </is>
      </c>
      <c r="B5" s="5" t="n">
        <v>3289</v>
      </c>
      <c r="C5" s="5" t="n">
        <v>0</v>
      </c>
      <c r="D5" s="5" t="n">
        <v>1650</v>
      </c>
      <c r="E5" s="5" t="n">
        <v>0</v>
      </c>
    </row>
    <row r="6">
      <c r="A6" s="4" t="inlineStr">
        <is>
          <t>MCPS</t>
        </is>
      </c>
    </row>
    <row r="7">
      <c r="A7" s="3" t="inlineStr">
        <is>
          <t>Antidilutive Securities Excluded from Computation of Earnings Per Share [Line Items]</t>
        </is>
      </c>
    </row>
    <row r="8">
      <c r="A8" s="4" t="inlineStr">
        <is>
          <t>Outstanding anti-dilutive shares excluded from computation of diluted EPS (in shares)</t>
        </is>
      </c>
      <c r="C8" s="5" t="n">
        <v>26999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tirement and Other Employee Benefits - Narrative (Details) - USD ($)</t>
        </is>
      </c>
      <c r="B1" s="2" t="inlineStr">
        <is>
          <t>9 Months Ended</t>
        </is>
      </c>
      <c r="C1" s="2" t="inlineStr">
        <is>
          <t>12 Months Ended</t>
        </is>
      </c>
    </row>
    <row r="2">
      <c r="B2" s="2" t="inlineStr">
        <is>
          <t>Sep. 30, 2021</t>
        </is>
      </c>
      <c r="C2" s="2" t="inlineStr">
        <is>
          <t>Dec. 31, 2020</t>
        </is>
      </c>
      <c r="D2" s="2" t="inlineStr">
        <is>
          <t>Feb. 29, 2020</t>
        </is>
      </c>
    </row>
    <row r="3">
      <c r="A3" s="3" t="inlineStr">
        <is>
          <t>Defined Benefit Plan Disclosure [Line Items]</t>
        </is>
      </c>
    </row>
    <row r="4">
      <c r="A4" s="4" t="inlineStr">
        <is>
          <t>Qualified pension benefits plan funded status</t>
        </is>
      </c>
      <c r="B4" s="9" t="n">
        <v>56600000</v>
      </c>
      <c r="C4" s="9" t="n">
        <v>43200000</v>
      </c>
    </row>
    <row r="5">
      <c r="A5" s="4" t="inlineStr">
        <is>
          <t>Funded status percentage</t>
        </is>
      </c>
      <c r="B5" s="4" t="inlineStr">
        <is>
          <t>107.00%</t>
        </is>
      </c>
      <c r="C5" s="4" t="inlineStr">
        <is>
          <t>105.00%</t>
        </is>
      </c>
    </row>
    <row r="6">
      <c r="A6" s="4" t="inlineStr">
        <is>
          <t>Cash contribution to qualified pension benefits plan</t>
        </is>
      </c>
      <c r="B6" s="9" t="n">
        <v>0</v>
      </c>
    </row>
    <row r="7">
      <c r="A7" s="4" t="inlineStr">
        <is>
          <t>Cash expected contribution to plan over remainder of fiscal year</t>
        </is>
      </c>
      <c r="B7" s="9" t="n">
        <v>0</v>
      </c>
    </row>
    <row r="8">
      <c r="A8" s="4" t="inlineStr">
        <is>
          <t>Retirement Health Benefits</t>
        </is>
      </c>
    </row>
    <row r="9">
      <c r="A9" s="3" t="inlineStr">
        <is>
          <t>Defined Benefit Plan Disclosure [Line Items]</t>
        </is>
      </c>
    </row>
    <row r="10">
      <c r="A10" s="4" t="inlineStr">
        <is>
          <t>Discount rate (as a percentage)</t>
        </is>
      </c>
      <c r="D10" s="4" t="inlineStr">
        <is>
          <t>1.55%</t>
        </is>
      </c>
    </row>
    <row r="11">
      <c r="A11" s="4" t="inlineStr">
        <is>
          <t>Reduction in obligations</t>
        </is>
      </c>
      <c r="C11" s="9" t="n">
        <v>656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Employee Benefits - 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 | Qualified Pension Benefits</t>
        </is>
      </c>
    </row>
    <row r="4">
      <c r="A4" s="3" t="inlineStr">
        <is>
          <t>Defined Benefit Plan Disclosure [Line Items]</t>
        </is>
      </c>
    </row>
    <row r="5">
      <c r="A5" s="4" t="inlineStr">
        <is>
          <t>Interest cost</t>
        </is>
      </c>
      <c r="B5" s="6" t="n">
        <v>3.5</v>
      </c>
      <c r="C5" s="6" t="n">
        <v>5.1</v>
      </c>
      <c r="D5" s="6" t="n">
        <v>10.5</v>
      </c>
      <c r="E5" s="6" t="n">
        <v>15.3</v>
      </c>
    </row>
    <row r="6">
      <c r="A6" s="4" t="inlineStr">
        <is>
          <t>Expected return on plan assets</t>
        </is>
      </c>
      <c r="B6" s="7" t="n">
        <v>-6.8</v>
      </c>
      <c r="C6" s="7" t="n">
        <v>-7.7</v>
      </c>
      <c r="D6" s="7" t="n">
        <v>-20.6</v>
      </c>
      <c r="E6" s="7" t="n">
        <v>-23.1</v>
      </c>
    </row>
    <row r="7">
      <c r="A7" s="4" t="inlineStr">
        <is>
          <t>Amortization of prior service credit</t>
        </is>
      </c>
      <c r="B7" s="5" t="n">
        <v>0</v>
      </c>
      <c r="C7" s="5" t="n">
        <v>0</v>
      </c>
      <c r="D7" s="5" t="n">
        <v>0</v>
      </c>
      <c r="E7" s="5" t="n">
        <v>0</v>
      </c>
    </row>
    <row r="8">
      <c r="A8" s="4" t="inlineStr">
        <is>
          <t>Amortization of net loss (gain)</t>
        </is>
      </c>
      <c r="B8" s="7" t="n">
        <v>1.2</v>
      </c>
      <c r="C8" s="7" t="n">
        <v>0.7</v>
      </c>
      <c r="D8" s="7" t="n">
        <v>3.6</v>
      </c>
      <c r="E8" s="7" t="n">
        <v>2.1</v>
      </c>
    </row>
    <row r="9">
      <c r="A9" s="4" t="inlineStr">
        <is>
          <t>Settlement loss</t>
        </is>
      </c>
      <c r="B9" s="5" t="n">
        <v>0</v>
      </c>
      <c r="C9" s="5" t="n">
        <v>0</v>
      </c>
      <c r="D9" s="5" t="n">
        <v>0</v>
      </c>
      <c r="E9" s="5" t="n">
        <v>0</v>
      </c>
    </row>
    <row r="10">
      <c r="A10" s="4" t="inlineStr">
        <is>
          <t>Net periodic benefit cost</t>
        </is>
      </c>
      <c r="B10" s="7" t="n">
        <v>-2.1</v>
      </c>
      <c r="C10" s="7" t="n">
        <v>-1.9</v>
      </c>
      <c r="D10" s="7" t="n">
        <v>-6.5</v>
      </c>
      <c r="E10" s="7" t="n">
        <v>-5.7</v>
      </c>
    </row>
    <row r="11">
      <c r="A11" s="4" t="inlineStr">
        <is>
          <t>Pension Plan | Unfunded Nonqualified  Pension Benefits</t>
        </is>
      </c>
    </row>
    <row r="12">
      <c r="A12" s="3" t="inlineStr">
        <is>
          <t>Defined Benefit Plan Disclosure [Line Items]</t>
        </is>
      </c>
    </row>
    <row r="13">
      <c r="A13" s="4" t="inlineStr">
        <is>
          <t>Interest cost</t>
        </is>
      </c>
      <c r="B13" s="7" t="n">
        <v>0.3</v>
      </c>
      <c r="C13" s="7" t="n">
        <v>0.5</v>
      </c>
      <c r="D13" s="7" t="n">
        <v>0.9</v>
      </c>
      <c r="E13" s="7" t="n">
        <v>1.5</v>
      </c>
    </row>
    <row r="14">
      <c r="A14" s="4" t="inlineStr">
        <is>
          <t>Expected return on plan assets</t>
        </is>
      </c>
      <c r="B14" s="5" t="n">
        <v>0</v>
      </c>
      <c r="C14" s="5" t="n">
        <v>0</v>
      </c>
      <c r="D14" s="5" t="n">
        <v>0</v>
      </c>
      <c r="E14" s="5" t="n">
        <v>0</v>
      </c>
    </row>
    <row r="15">
      <c r="A15" s="4" t="inlineStr">
        <is>
          <t>Amortization of prior service credit</t>
        </is>
      </c>
      <c r="B15" s="5" t="n">
        <v>0</v>
      </c>
      <c r="C15" s="5" t="n">
        <v>0</v>
      </c>
      <c r="D15" s="5" t="n">
        <v>0</v>
      </c>
      <c r="E15" s="5" t="n">
        <v>0</v>
      </c>
    </row>
    <row r="16">
      <c r="A16" s="4" t="inlineStr">
        <is>
          <t>Amortization of net loss (gain)</t>
        </is>
      </c>
      <c r="B16" s="7" t="n">
        <v>0.8</v>
      </c>
      <c r="C16" s="7" t="n">
        <v>0.6</v>
      </c>
      <c r="D16" s="7" t="n">
        <v>2.4</v>
      </c>
      <c r="E16" s="7" t="n">
        <v>1.7</v>
      </c>
    </row>
    <row r="17">
      <c r="A17" s="4" t="inlineStr">
        <is>
          <t>Settlement loss</t>
        </is>
      </c>
      <c r="B17" s="7" t="n">
        <v>0.3</v>
      </c>
      <c r="C17" s="5" t="n">
        <v>0</v>
      </c>
      <c r="D17" s="7" t="n">
        <v>0.3</v>
      </c>
      <c r="E17" s="5" t="n">
        <v>0</v>
      </c>
    </row>
    <row r="18">
      <c r="A18" s="4" t="inlineStr">
        <is>
          <t>Net periodic benefit cost</t>
        </is>
      </c>
      <c r="B18" s="7" t="n">
        <v>1.4</v>
      </c>
      <c r="C18" s="7" t="n">
        <v>1.1</v>
      </c>
      <c r="D18" s="7" t="n">
        <v>3.6</v>
      </c>
      <c r="E18" s="7" t="n">
        <v>3.2</v>
      </c>
    </row>
    <row r="19">
      <c r="A19" s="4" t="inlineStr">
        <is>
          <t>Retirement Health Benefits</t>
        </is>
      </c>
    </row>
    <row r="20">
      <c r="A20" s="3" t="inlineStr">
        <is>
          <t>Defined Benefit Plan Disclosure [Line Items]</t>
        </is>
      </c>
    </row>
    <row r="21">
      <c r="A21" s="4" t="inlineStr">
        <is>
          <t>Interest cost</t>
        </is>
      </c>
      <c r="B21" s="7" t="n">
        <v>0.1</v>
      </c>
      <c r="C21" s="7" t="n">
        <v>0.1</v>
      </c>
      <c r="D21" s="7" t="n">
        <v>0.1</v>
      </c>
      <c r="E21" s="7" t="n">
        <v>0.6</v>
      </c>
    </row>
    <row r="22">
      <c r="A22" s="4" t="inlineStr">
        <is>
          <t>Expected return on plan assets</t>
        </is>
      </c>
      <c r="B22" s="7" t="n">
        <v>-0.4</v>
      </c>
      <c r="C22" s="7" t="n">
        <v>-0.8</v>
      </c>
      <c r="D22" s="7" t="n">
        <v>-1.2</v>
      </c>
      <c r="E22" s="7" t="n">
        <v>-1.3</v>
      </c>
    </row>
    <row r="23">
      <c r="A23" s="4" t="inlineStr">
        <is>
          <t>Amortization of prior service credit</t>
        </is>
      </c>
      <c r="B23" s="7" t="n">
        <v>-3.4</v>
      </c>
      <c r="C23" s="7" t="n">
        <v>-3.4</v>
      </c>
      <c r="D23" s="7" t="n">
        <v>-10.2</v>
      </c>
      <c r="E23" s="7" t="n">
        <v>-7.9</v>
      </c>
    </row>
    <row r="24">
      <c r="A24" s="4" t="inlineStr">
        <is>
          <t>Amortization of net loss (gain)</t>
        </is>
      </c>
      <c r="B24" s="7" t="n">
        <v>-0.2</v>
      </c>
      <c r="C24" s="5" t="n">
        <v>0</v>
      </c>
      <c r="D24" s="7" t="n">
        <v>-0.4</v>
      </c>
      <c r="E24" s="5" t="n">
        <v>0</v>
      </c>
    </row>
    <row r="25">
      <c r="A25" s="4" t="inlineStr">
        <is>
          <t>Settlement loss</t>
        </is>
      </c>
      <c r="B25" s="5" t="n">
        <v>0</v>
      </c>
      <c r="C25" s="5" t="n">
        <v>0</v>
      </c>
      <c r="D25" s="5" t="n">
        <v>0</v>
      </c>
      <c r="E25" s="5" t="n">
        <v>0</v>
      </c>
    </row>
    <row r="26">
      <c r="A26" s="4" t="inlineStr">
        <is>
          <t>Net periodic benefit cost</t>
        </is>
      </c>
      <c r="B26" s="6" t="n">
        <v>-3.9</v>
      </c>
      <c r="C26" s="6" t="n">
        <v>-4.1</v>
      </c>
      <c r="D26" s="6" t="n">
        <v>-11.7</v>
      </c>
      <c r="E26" s="6" t="n">
        <v>-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unrealized gains on securities, tax</t>
        </is>
      </c>
      <c r="B4" s="6" t="n">
        <v>184.4</v>
      </c>
      <c r="C4" s="9" t="n">
        <v>-13</v>
      </c>
      <c r="D4" s="6" t="n">
        <v>220.8</v>
      </c>
      <c r="E4" s="6" t="n">
        <v>-54.1</v>
      </c>
    </row>
    <row r="5">
      <c r="A5" s="4" t="inlineStr">
        <is>
          <t>Change in unrealized gains on derivative transactions, tax</t>
        </is>
      </c>
      <c r="B5" s="7" t="n">
        <v>0.2</v>
      </c>
      <c r="C5" s="7" t="n">
        <v>0.2</v>
      </c>
      <c r="D5" s="7" t="n">
        <v>0.6</v>
      </c>
      <c r="E5" s="7" t="n">
        <v>0.5</v>
      </c>
    </row>
    <row r="6">
      <c r="A6" s="4" t="inlineStr">
        <is>
          <t>Change in foreign currency transaction, tax</t>
        </is>
      </c>
      <c r="B6" s="7" t="n">
        <v>1.1</v>
      </c>
      <c r="C6" s="7" t="n">
        <v>-1.5</v>
      </c>
      <c r="D6" s="7" t="n">
        <v>1.3</v>
      </c>
      <c r="E6" s="7" t="n">
        <v>4.2</v>
      </c>
    </row>
    <row r="7">
      <c r="A7" s="4" t="inlineStr">
        <is>
          <t>Change in pension and postretirement unrecognized net periodic benefit cost, tax</t>
        </is>
      </c>
      <c r="B7" s="7" t="n">
        <v>0.2</v>
      </c>
      <c r="C7" s="6" t="n">
        <v>0.6</v>
      </c>
      <c r="D7" s="7" t="n">
        <v>0.9</v>
      </c>
      <c r="E7" s="9" t="n">
        <v>-12</v>
      </c>
    </row>
    <row r="8">
      <c r="A8" s="4" t="inlineStr">
        <is>
          <t>Discontinued Operations, Held-for-sale | Global Preneed</t>
        </is>
      </c>
    </row>
    <row r="9">
      <c r="A9" s="4" t="inlineStr">
        <is>
          <t>Gain on disposition of business, recognized from AOCI, net of tax</t>
        </is>
      </c>
      <c r="B9" s="5" t="n">
        <v>606</v>
      </c>
      <c r="D9" s="5" t="n">
        <v>606</v>
      </c>
    </row>
    <row r="10">
      <c r="A10" s="4" t="inlineStr">
        <is>
          <t>Foreign currency translation adjustment | Discontinued Operations, Held-for-sale | Global Preneed</t>
        </is>
      </c>
    </row>
    <row r="11">
      <c r="A11" s="4" t="inlineStr">
        <is>
          <t>Gain on disposition of business, recognized from AOCI, net of tax</t>
        </is>
      </c>
      <c r="B11" s="7" t="n">
        <v>0.3</v>
      </c>
      <c r="D11" s="7" t="n">
        <v>0.3</v>
      </c>
    </row>
    <row r="12">
      <c r="A12" s="4" t="inlineStr">
        <is>
          <t>Net unrealized gains on securities | Discontinued Operations, Held-for-sale | Global Preneed</t>
        </is>
      </c>
    </row>
    <row r="13">
      <c r="A13" s="4" t="inlineStr">
        <is>
          <t>Gain on disposition of business, recognized from AOCI, net of tax</t>
        </is>
      </c>
      <c r="B13" s="6" t="n">
        <v>605.7</v>
      </c>
      <c r="D13" s="6" t="n">
        <v>605.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1</t>
        </is>
      </c>
      <c r="C1" s="2" t="inlineStr">
        <is>
          <t>Dec. 31, 2020</t>
        </is>
      </c>
    </row>
    <row r="2">
      <c r="A2" s="3" t="inlineStr">
        <is>
          <t>Commitments and Contingencies Disclosure [Abstract]</t>
        </is>
      </c>
    </row>
    <row r="3">
      <c r="A3" s="4" t="inlineStr">
        <is>
          <t>Letters of credit outstanding</t>
        </is>
      </c>
      <c r="B3" s="6" t="n">
        <v>7.2</v>
      </c>
      <c r="C3" s="6" t="n">
        <v>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18" customWidth="1" min="6" max="6"/>
    <col width="46" customWidth="1" min="7" max="7"/>
    <col width="15" customWidth="1" min="8" max="8"/>
    <col width="26" customWidth="1" min="9" max="9"/>
    <col width="50" customWidth="1" min="10" max="10"/>
    <col width="13" customWidth="1" min="11" max="11"/>
    <col width="67" customWidth="1" min="12" max="12"/>
    <col width="13" customWidth="1" min="13" max="13"/>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c r="J1" s="2" t="inlineStr">
        <is>
          <t>Cumulative Effect, Period of Adoption, Adjustment</t>
        </is>
      </c>
      <c r="K1" s="2" t="inlineStr">
        <is>
          <t>[1]</t>
        </is>
      </c>
      <c r="L1" s="2" t="inlineStr">
        <is>
          <t>Cumulative Effect, Period of Adoption, AdjustmentRetained Earnings</t>
        </is>
      </c>
      <c r="M1" s="2" t="inlineStr">
        <is>
          <t>[1]</t>
        </is>
      </c>
    </row>
    <row r="2">
      <c r="A2" s="4" t="inlineStr">
        <is>
          <t>Beginning balance at Dec. 31, 2019</t>
        </is>
      </c>
      <c r="B2" s="6" t="n">
        <v>5682.1</v>
      </c>
      <c r="C2" s="6" t="n">
        <v>2.9</v>
      </c>
      <c r="D2" s="6" t="n">
        <v>1.6</v>
      </c>
      <c r="E2" s="6" t="n">
        <v>4537.7</v>
      </c>
      <c r="F2" s="6" t="n">
        <v>5966.4</v>
      </c>
      <c r="G2" s="6" t="n">
        <v>411.5</v>
      </c>
      <c r="H2" s="6" t="n">
        <v>-5267.3</v>
      </c>
      <c r="I2" s="6" t="n">
        <v>29.3</v>
      </c>
      <c r="J2" s="6" t="n">
        <v>-20.4</v>
      </c>
      <c r="L2" s="6" t="n">
        <v>-20.4</v>
      </c>
    </row>
    <row r="3">
      <c r="A3" s="3" t="inlineStr">
        <is>
          <t>Increase (Decrease) in Stockholders' Equity [Roll Forward]</t>
        </is>
      </c>
    </row>
    <row r="4">
      <c r="A4" s="4" t="inlineStr">
        <is>
          <t>Accounting Standards Update [Extensible List]</t>
        </is>
      </c>
      <c r="B4" s="4" t="inlineStr">
        <is>
          <t>Accounting Standards Update 2016-13 [Member]</t>
        </is>
      </c>
    </row>
    <row r="5">
      <c r="A5" s="4" t="inlineStr">
        <is>
          <t>Stock plan issuances</t>
        </is>
      </c>
      <c r="B5" s="6" t="n">
        <v>8.6</v>
      </c>
      <c r="E5" s="7" t="n">
        <v>8.6</v>
      </c>
    </row>
    <row r="6">
      <c r="A6" s="4" t="inlineStr">
        <is>
          <t>Stock plan compensation expense</t>
        </is>
      </c>
      <c r="B6" s="7" t="n">
        <v>41.9</v>
      </c>
      <c r="E6" s="7" t="n">
        <v>41.9</v>
      </c>
    </row>
    <row r="7">
      <c r="A7" s="4" t="inlineStr">
        <is>
          <t>Common stock dividends</t>
        </is>
      </c>
      <c r="B7" s="7" t="n">
        <v>-115.1</v>
      </c>
      <c r="F7" s="7" t="n">
        <v>-115.1</v>
      </c>
    </row>
    <row r="8">
      <c r="A8" s="4" t="inlineStr">
        <is>
          <t>Acquisition of common stock</t>
        </is>
      </c>
      <c r="B8" s="7" t="n">
        <v>-172.5</v>
      </c>
      <c r="E8" s="7" t="n">
        <v>-19.3</v>
      </c>
      <c r="H8" s="7" t="n">
        <v>-153.2</v>
      </c>
    </row>
    <row r="9">
      <c r="A9" s="4" t="inlineStr">
        <is>
          <t>Net income</t>
        </is>
      </c>
      <c r="B9" s="7" t="n">
        <v>303.7</v>
      </c>
      <c r="F9" s="7" t="n">
        <v>302.6</v>
      </c>
      <c r="I9" s="7" t="n">
        <v>1.1</v>
      </c>
    </row>
    <row r="10">
      <c r="A10" s="4" t="inlineStr">
        <is>
          <t>Preferred stock dividends</t>
        </is>
      </c>
      <c r="B10" s="5" t="n">
        <v>-14</v>
      </c>
      <c r="F10" s="5" t="n">
        <v>-14</v>
      </c>
    </row>
    <row r="11">
      <c r="A11" s="4" t="inlineStr">
        <is>
          <t>Change in equity of non-controlling interests</t>
        </is>
      </c>
      <c r="B11" s="7" t="n">
        <v>-18.7</v>
      </c>
      <c r="F11" s="7" t="n">
        <v>6.5</v>
      </c>
      <c r="I11" s="7" t="n">
        <v>-25.2</v>
      </c>
    </row>
    <row r="12">
      <c r="A12" s="4" t="inlineStr">
        <is>
          <t>Acquisition of non-controlling interests</t>
        </is>
      </c>
      <c r="B12" s="7" t="n">
        <v>-2.3</v>
      </c>
      <c r="E12" s="7" t="n">
        <v>-0.7</v>
      </c>
      <c r="I12" s="7" t="n">
        <v>-1.6</v>
      </c>
    </row>
    <row r="13">
      <c r="A13" s="4" t="inlineStr">
        <is>
          <t>Other comprehensive income (loss)</t>
        </is>
      </c>
      <c r="B13" s="7" t="n">
        <v>246.7</v>
      </c>
      <c r="G13" s="7" t="n">
        <v>246.7</v>
      </c>
    </row>
    <row r="14">
      <c r="A14" s="4" t="inlineStr">
        <is>
          <t>Ending balance at Sep. 30, 2020</t>
        </is>
      </c>
      <c r="B14" s="5" t="n">
        <v>5940</v>
      </c>
      <c r="C14" s="7" t="n">
        <v>2.9</v>
      </c>
      <c r="D14" s="7" t="n">
        <v>1.6</v>
      </c>
      <c r="E14" s="7" t="n">
        <v>4568.2</v>
      </c>
      <c r="F14" s="5" t="n">
        <v>6126</v>
      </c>
      <c r="G14" s="7" t="n">
        <v>658.2</v>
      </c>
      <c r="H14" s="7" t="n">
        <v>-5420.5</v>
      </c>
      <c r="I14" s="7" t="n">
        <v>3.6</v>
      </c>
    </row>
    <row r="15">
      <c r="A15" s="4" t="inlineStr">
        <is>
          <t>Beginning balance at Jun. 30, 2020</t>
        </is>
      </c>
      <c r="B15" s="7" t="n">
        <v>5984.5</v>
      </c>
      <c r="C15" s="7" t="n">
        <v>2.9</v>
      </c>
      <c r="D15" s="7" t="n">
        <v>1.6</v>
      </c>
      <c r="E15" s="7" t="n">
        <v>4550.4</v>
      </c>
      <c r="F15" s="7" t="n">
        <v>6194.4</v>
      </c>
      <c r="G15" s="7" t="n">
        <v>568.9</v>
      </c>
      <c r="H15" s="7" t="n">
        <v>-5350.4</v>
      </c>
      <c r="I15" s="7" t="n">
        <v>16.7</v>
      </c>
    </row>
    <row r="16">
      <c r="A16" s="3" t="inlineStr">
        <is>
          <t>Increase (Decrease) in Stockholders' Equity [Roll Forward]</t>
        </is>
      </c>
    </row>
    <row r="17">
      <c r="A17" s="4" t="inlineStr">
        <is>
          <t>Stock plan issuances</t>
        </is>
      </c>
      <c r="B17" s="7" t="n">
        <v>4.7</v>
      </c>
      <c r="E17" s="7" t="n">
        <v>4.7</v>
      </c>
    </row>
    <row r="18">
      <c r="A18" s="4" t="inlineStr">
        <is>
          <t>Stock plan compensation expense</t>
        </is>
      </c>
      <c r="B18" s="7" t="n">
        <v>15.5</v>
      </c>
      <c r="E18" s="7" t="n">
        <v>15.5</v>
      </c>
    </row>
    <row r="19">
      <c r="A19" s="4" t="inlineStr">
        <is>
          <t>Common stock dividends</t>
        </is>
      </c>
      <c r="B19" s="7" t="n">
        <v>-37.5</v>
      </c>
      <c r="F19" s="7" t="n">
        <v>-37.5</v>
      </c>
    </row>
    <row r="20">
      <c r="A20" s="4" t="inlineStr">
        <is>
          <t>Acquisition of common stock</t>
        </is>
      </c>
      <c r="B20" s="7" t="n">
        <v>-71.8</v>
      </c>
      <c r="E20" s="7" t="n">
        <v>-1.7</v>
      </c>
      <c r="H20" s="7" t="n">
        <v>-70.09999999999999</v>
      </c>
    </row>
    <row r="21">
      <c r="A21" s="4" t="inlineStr">
        <is>
          <t>Net income</t>
        </is>
      </c>
      <c r="B21" s="7" t="n">
        <v>-30.5</v>
      </c>
      <c r="F21" s="7" t="n">
        <v>-30.2</v>
      </c>
      <c r="I21" s="7" t="n">
        <v>-0.3</v>
      </c>
    </row>
    <row r="22">
      <c r="A22" s="4" t="inlineStr">
        <is>
          <t>Preferred stock dividends</t>
        </is>
      </c>
      <c r="B22" s="7" t="n">
        <v>-4.7</v>
      </c>
      <c r="F22" s="7" t="n">
        <v>-4.7</v>
      </c>
    </row>
    <row r="23">
      <c r="A23" s="4" t="inlineStr">
        <is>
          <t>Change in equity of non-controlling interests</t>
        </is>
      </c>
      <c r="B23" s="7" t="n">
        <v>-7.2</v>
      </c>
      <c r="F23" s="5" t="n">
        <v>4</v>
      </c>
      <c r="I23" s="7" t="n">
        <v>-11.2</v>
      </c>
    </row>
    <row r="24">
      <c r="A24" s="4" t="inlineStr">
        <is>
          <t>Acquisition of non-controlling interests</t>
        </is>
      </c>
      <c r="B24" s="7" t="n">
        <v>-2.3</v>
      </c>
      <c r="E24" s="7" t="n">
        <v>-0.7</v>
      </c>
      <c r="I24" s="7" t="n">
        <v>-1.6</v>
      </c>
    </row>
    <row r="25">
      <c r="A25" s="4" t="inlineStr">
        <is>
          <t>Other comprehensive income (loss)</t>
        </is>
      </c>
      <c r="B25" s="7" t="n">
        <v>89.3</v>
      </c>
      <c r="G25" s="7" t="n">
        <v>89.3</v>
      </c>
    </row>
    <row r="26">
      <c r="A26" s="4" t="inlineStr">
        <is>
          <t>Ending balance at Sep. 30, 2020</t>
        </is>
      </c>
      <c r="B26" s="5" t="n">
        <v>5940</v>
      </c>
      <c r="C26" s="7" t="n">
        <v>2.9</v>
      </c>
      <c r="D26" s="7" t="n">
        <v>1.6</v>
      </c>
      <c r="E26" s="7" t="n">
        <v>4568.2</v>
      </c>
      <c r="F26" s="5" t="n">
        <v>6126</v>
      </c>
      <c r="G26" s="7" t="n">
        <v>658.2</v>
      </c>
      <c r="H26" s="7" t="n">
        <v>-5420.5</v>
      </c>
      <c r="I26" s="7" t="n">
        <v>3.6</v>
      </c>
    </row>
    <row r="27">
      <c r="A27" s="4" t="inlineStr">
        <is>
          <t>Beginning balance at Dec. 31, 2020</t>
        </is>
      </c>
      <c r="B27" s="7" t="n">
        <v>5954.8</v>
      </c>
      <c r="C27" s="7" t="n">
        <v>2.9</v>
      </c>
      <c r="D27" s="7" t="n">
        <v>0.6</v>
      </c>
      <c r="E27" s="7" t="n">
        <v>1956.8</v>
      </c>
      <c r="F27" s="7" t="n">
        <v>3548.7</v>
      </c>
      <c r="G27" s="7" t="n">
        <v>709.8</v>
      </c>
      <c r="H27" s="7" t="n">
        <v>-267.4</v>
      </c>
      <c r="I27" s="7" t="n">
        <v>3.4</v>
      </c>
    </row>
    <row r="28">
      <c r="A28" s="3" t="inlineStr">
        <is>
          <t>Increase (Decrease) in Stockholders' Equity [Roll Forward]</t>
        </is>
      </c>
    </row>
    <row r="29">
      <c r="A29" s="4" t="inlineStr">
        <is>
          <t>Stock plan issuances</t>
        </is>
      </c>
      <c r="B29" s="7" t="n">
        <v>11.8</v>
      </c>
      <c r="E29" s="7" t="n">
        <v>11.8</v>
      </c>
    </row>
    <row r="30">
      <c r="A30" s="4" t="inlineStr">
        <is>
          <t>Stock plan compensation expense</t>
        </is>
      </c>
      <c r="B30" s="7" t="n">
        <v>48.6</v>
      </c>
      <c r="E30" s="7" t="n">
        <v>48.6</v>
      </c>
    </row>
    <row r="31">
      <c r="A31" s="4" t="inlineStr">
        <is>
          <t>Common stock dividends</t>
        </is>
      </c>
      <c r="B31" s="7" t="n">
        <v>-118.5</v>
      </c>
      <c r="F31" s="7" t="n">
        <v>-118.5</v>
      </c>
    </row>
    <row r="32">
      <c r="A32" s="4" t="inlineStr">
        <is>
          <t>Acquisition of common stock</t>
        </is>
      </c>
      <c r="B32" s="7" t="n">
        <v>-581.6</v>
      </c>
      <c r="E32" s="7" t="n">
        <v>-127.2</v>
      </c>
      <c r="F32" s="7" t="n">
        <v>-454.4</v>
      </c>
    </row>
    <row r="33">
      <c r="A33" s="4" t="inlineStr">
        <is>
          <t>Net income</t>
        </is>
      </c>
      <c r="B33" s="7" t="n">
        <v>1248.8</v>
      </c>
      <c r="F33" s="7" t="n">
        <v>1248.8</v>
      </c>
    </row>
    <row r="34">
      <c r="A34" s="4" t="inlineStr">
        <is>
          <t>Preferred stock conversion</t>
        </is>
      </c>
      <c r="C34" s="7" t="n">
        <v>-2.9</v>
      </c>
      <c r="D34" s="7" t="n">
        <v>0.1</v>
      </c>
      <c r="E34" s="7" t="n">
        <v>-141.8</v>
      </c>
      <c r="H34" s="7" t="n">
        <v>144.6</v>
      </c>
    </row>
    <row r="35">
      <c r="A35" s="4" t="inlineStr">
        <is>
          <t>Preferred stock dividends</t>
        </is>
      </c>
      <c r="B35" s="7" t="n">
        <v>-4.7</v>
      </c>
      <c r="F35" s="7" t="n">
        <v>-4.7</v>
      </c>
    </row>
    <row r="36">
      <c r="A36" s="4" t="inlineStr">
        <is>
          <t>Change in equity of non-controlling interests</t>
        </is>
      </c>
      <c r="B36" s="5" t="n">
        <v>-4</v>
      </c>
      <c r="F36" s="7" t="n">
        <v>-0.6</v>
      </c>
      <c r="I36" s="7" t="n">
        <v>-3.4</v>
      </c>
    </row>
    <row r="37">
      <c r="A37" s="4" t="inlineStr">
        <is>
          <t>Acquisition of non-controlling interests</t>
        </is>
      </c>
      <c r="B37" s="7" t="n">
        <v>-16.9</v>
      </c>
      <c r="E37" s="7" t="n">
        <v>-16.9</v>
      </c>
    </row>
    <row r="38">
      <c r="A38" s="4" t="inlineStr">
        <is>
          <t>Other comprehensive income (loss)</t>
        </is>
      </c>
      <c r="B38" s="7" t="n">
        <v>-793.9</v>
      </c>
      <c r="G38" s="7" t="n">
        <v>-793.9</v>
      </c>
    </row>
    <row r="39">
      <c r="A39" s="4" t="inlineStr">
        <is>
          <t>Ending balance at Sep. 30, 2021</t>
        </is>
      </c>
      <c r="B39" s="7" t="n">
        <v>5744.4</v>
      </c>
      <c r="C39" s="5" t="n">
        <v>0</v>
      </c>
      <c r="D39" s="7" t="n">
        <v>0.7</v>
      </c>
      <c r="E39" s="7" t="n">
        <v>1731.3</v>
      </c>
      <c r="F39" s="7" t="n">
        <v>4219.3</v>
      </c>
      <c r="G39" s="7" t="n">
        <v>-84.09999999999999</v>
      </c>
      <c r="H39" s="7" t="n">
        <v>-122.8</v>
      </c>
      <c r="I39" s="5" t="n">
        <v>0</v>
      </c>
    </row>
    <row r="40">
      <c r="A40" s="4" t="inlineStr">
        <is>
          <t>Beginning balance at Jun. 30, 2021</t>
        </is>
      </c>
      <c r="B40" s="7" t="n">
        <v>5908.4</v>
      </c>
      <c r="C40" s="5" t="n">
        <v>0</v>
      </c>
      <c r="D40" s="7" t="n">
        <v>0.7</v>
      </c>
      <c r="E40" s="7" t="n">
        <v>1786.2</v>
      </c>
      <c r="F40" s="7" t="n">
        <v>3640.3</v>
      </c>
      <c r="G40" s="5" t="n">
        <v>604</v>
      </c>
      <c r="H40" s="7" t="n">
        <v>-122.8</v>
      </c>
      <c r="I40" s="5" t="n">
        <v>0</v>
      </c>
    </row>
    <row r="41">
      <c r="A41" s="3" t="inlineStr">
        <is>
          <t>Increase (Decrease) in Stockholders' Equity [Roll Forward]</t>
        </is>
      </c>
    </row>
    <row r="42">
      <c r="A42" s="4" t="inlineStr">
        <is>
          <t>Stock plan issuances</t>
        </is>
      </c>
      <c r="B42" s="7" t="n">
        <v>6.4</v>
      </c>
      <c r="E42" s="7" t="n">
        <v>6.4</v>
      </c>
    </row>
    <row r="43">
      <c r="A43" s="4" t="inlineStr">
        <is>
          <t>Stock plan compensation expense</t>
        </is>
      </c>
      <c r="B43" s="7" t="n">
        <v>18.2</v>
      </c>
      <c r="E43" s="7" t="n">
        <v>18.2</v>
      </c>
    </row>
    <row r="44">
      <c r="A44" s="4" t="inlineStr">
        <is>
          <t>Common stock dividends</t>
        </is>
      </c>
      <c r="B44" s="7" t="n">
        <v>-38.5</v>
      </c>
      <c r="F44" s="7" t="n">
        <v>-38.5</v>
      </c>
    </row>
    <row r="45">
      <c r="A45" s="4" t="inlineStr">
        <is>
          <t>Acquisition of common stock</t>
        </is>
      </c>
      <c r="B45" s="7" t="n">
        <v>-327.5</v>
      </c>
      <c r="E45" s="7" t="n">
        <v>-62.6</v>
      </c>
      <c r="F45" s="7" t="n">
        <v>-264.9</v>
      </c>
    </row>
    <row r="46">
      <c r="A46" s="4" t="inlineStr">
        <is>
          <t>Net income</t>
        </is>
      </c>
      <c r="B46" s="7" t="n">
        <v>882.4</v>
      </c>
      <c r="F46" s="7" t="n">
        <v>882.4</v>
      </c>
    </row>
    <row r="47">
      <c r="A47" s="4" t="inlineStr">
        <is>
          <t>Acquisition of non-controlling interests</t>
        </is>
      </c>
      <c r="B47" s="7" t="n">
        <v>-16.9</v>
      </c>
      <c r="E47" s="7" t="n">
        <v>-16.9</v>
      </c>
    </row>
    <row r="48">
      <c r="A48" s="4" t="inlineStr">
        <is>
          <t>Other comprehensive income (loss)</t>
        </is>
      </c>
      <c r="B48" s="7" t="n">
        <v>-688.1</v>
      </c>
      <c r="G48" s="7" t="n">
        <v>-688.1</v>
      </c>
    </row>
    <row r="49">
      <c r="A49" s="4" t="inlineStr">
        <is>
          <t>Ending balance at Sep. 30, 2021</t>
        </is>
      </c>
      <c r="B49" s="6" t="n">
        <v>5744.4</v>
      </c>
      <c r="C49" s="9" t="n">
        <v>0</v>
      </c>
      <c r="D49" s="6" t="n">
        <v>0.7</v>
      </c>
      <c r="E49" s="6" t="n">
        <v>1731.3</v>
      </c>
      <c r="F49" s="6" t="n">
        <v>4219.3</v>
      </c>
      <c r="G49" s="6" t="n">
        <v>-84.09999999999999</v>
      </c>
      <c r="H49" s="6" t="n">
        <v>-122.8</v>
      </c>
      <c r="I49" s="9" t="n">
        <v>0</v>
      </c>
    </row>
    <row r="50"/>
    <row r="51">
      <c r="A51" s="4" t="inlineStr">
        <is>
          <t>[1]</t>
        </is>
      </c>
      <c r="B51" s="4" t="inlineStr">
        <is>
          <t>Amount relates to the adoption of the accounting standard for accounting for expected credit losses for assets held at amortized cost, which established allowances for such expected credit losses as of January 1, 2020.</t>
        </is>
      </c>
    </row>
  </sheetData>
  <mergeCells count="98">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J49:K49"/>
    <mergeCell ref="L49:M49"/>
    <mergeCell ref="A50:M50"/>
    <mergeCell ref="B51:M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usd per share)</t>
        </is>
      </c>
      <c r="B4" s="8" t="n">
        <v>0.66</v>
      </c>
      <c r="C4" s="8" t="n">
        <v>0.63</v>
      </c>
      <c r="D4" s="8" t="n">
        <v>1.98</v>
      </c>
      <c r="E4" s="8" t="n">
        <v>1.89</v>
      </c>
    </row>
    <row r="5">
      <c r="A5" s="4" t="inlineStr">
        <is>
          <t>Preferred stock dividends (usd per share)</t>
        </is>
      </c>
      <c r="C5" s="8" t="n">
        <v>1.63</v>
      </c>
      <c r="D5" s="8" t="n">
        <v>1.63</v>
      </c>
      <c r="E5" s="8" t="n">
        <v>4.8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2:51Z</dcterms:created>
  <dcterms:modified xmlns:dcterms="http://purl.org/dc/terms/" xmlns:xsi="http://www.w3.org/2001/XMLSchema-instance" xsi:type="dcterms:W3CDTF">2021-11-04T20:12:51Z</dcterms:modified>
</cp:coreProperties>
</file>